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Liability for Unpaid Claims" sheetId="14" state="visible" r:id="rId14"/>
    <sheet xmlns:r="http://schemas.openxmlformats.org/officeDocument/2006/relationships" name="Postretirement Benefits"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Significant Accounting Polici_2" sheetId="18" state="visible" r:id="rId18"/>
    <sheet xmlns:r="http://schemas.openxmlformats.org/officeDocument/2006/relationships" name="Supplemental Information Abou_2" sheetId="19" state="visible" r:id="rId19"/>
    <sheet xmlns:r="http://schemas.openxmlformats.org/officeDocument/2006/relationships" name="Investments (Tables)" sheetId="20" state="visible" r:id="rId20"/>
    <sheet xmlns:r="http://schemas.openxmlformats.org/officeDocument/2006/relationships" name="Liability for Unpaid Claims (Ta" sheetId="21" state="visible" r:id="rId21"/>
    <sheet xmlns:r="http://schemas.openxmlformats.org/officeDocument/2006/relationships" name="Postretirement Benefits (Tables" sheetId="22" state="visible" r:id="rId22"/>
    <sheet xmlns:r="http://schemas.openxmlformats.org/officeDocument/2006/relationships" name="Earnings Per Share (Tables)" sheetId="23" state="visible" r:id="rId23"/>
    <sheet xmlns:r="http://schemas.openxmlformats.org/officeDocument/2006/relationships" name="Business Segments (Tables)" sheetId="24" state="visible" r:id="rId24"/>
    <sheet xmlns:r="http://schemas.openxmlformats.org/officeDocument/2006/relationships" name="Significant Accounting Polici_3" sheetId="25" state="visible" r:id="rId25"/>
    <sheet xmlns:r="http://schemas.openxmlformats.org/officeDocument/2006/relationships" name="Supplemental Information abou_3" sheetId="26" state="visible" r:id="rId26"/>
    <sheet xmlns:r="http://schemas.openxmlformats.org/officeDocument/2006/relationships" name="Supplemental Information abou_4" sheetId="27" state="visible" r:id="rId27"/>
    <sheet xmlns:r="http://schemas.openxmlformats.org/officeDocument/2006/relationships" name="Investments - Summary of Fixed " sheetId="28" state="visible" r:id="rId28"/>
    <sheet xmlns:r="http://schemas.openxmlformats.org/officeDocument/2006/relationships" name="Investments - Schedule of Fixed" sheetId="29" state="visible" r:id="rId29"/>
    <sheet xmlns:r="http://schemas.openxmlformats.org/officeDocument/2006/relationships" name="Investments - Schedule of Analy" sheetId="30" state="visible" r:id="rId30"/>
    <sheet xmlns:r="http://schemas.openxmlformats.org/officeDocument/2006/relationships" name="Investments - Schedule of Selec" sheetId="31" state="visible" r:id="rId31"/>
    <sheet xmlns:r="http://schemas.openxmlformats.org/officeDocument/2006/relationships" name="Investments - Realized Gain (Lo" sheetId="32" state="visible" r:id="rId32"/>
    <sheet xmlns:r="http://schemas.openxmlformats.org/officeDocument/2006/relationships" name="Investments - Assets Measured a" sheetId="33" state="visible" r:id="rId33"/>
    <sheet xmlns:r="http://schemas.openxmlformats.org/officeDocument/2006/relationships" name="Investments - Schedule of Chang" sheetId="34" state="visible" r:id="rId34"/>
    <sheet xmlns:r="http://schemas.openxmlformats.org/officeDocument/2006/relationships" name="Investments - Transfers in and " sheetId="35" state="visible" r:id="rId35"/>
    <sheet xmlns:r="http://schemas.openxmlformats.org/officeDocument/2006/relationships" name="Investments - Schedule of Other" sheetId="36" state="visible" r:id="rId36"/>
    <sheet xmlns:r="http://schemas.openxmlformats.org/officeDocument/2006/relationships" name="Investments Investments - Fair " sheetId="37" state="visible" r:id="rId37"/>
    <sheet xmlns:r="http://schemas.openxmlformats.org/officeDocument/2006/relationships" name="Investments - Schedule of Addit" sheetId="38" state="visible" r:id="rId38"/>
    <sheet xmlns:r="http://schemas.openxmlformats.org/officeDocument/2006/relationships" name="Investments - Additional Inform" sheetId="39" state="visible" r:id="rId39"/>
    <sheet xmlns:r="http://schemas.openxmlformats.org/officeDocument/2006/relationships" name="Investments - Schedule of Unrea" sheetId="40" state="visible" r:id="rId40"/>
    <sheet xmlns:r="http://schemas.openxmlformats.org/officeDocument/2006/relationships" name="Commitments and Contingencies -" sheetId="41" state="visible" r:id="rId41"/>
    <sheet xmlns:r="http://schemas.openxmlformats.org/officeDocument/2006/relationships" name="Liability for Unpaid Claims - S" sheetId="42" state="visible" r:id="rId42"/>
    <sheet xmlns:r="http://schemas.openxmlformats.org/officeDocument/2006/relationships" name="Liability for Unpaid Claims - R" sheetId="43" state="visible" r:id="rId43"/>
    <sheet xmlns:r="http://schemas.openxmlformats.org/officeDocument/2006/relationships" name="Postretirement Benefits - Pensi" sheetId="44" state="visible" r:id="rId44"/>
    <sheet xmlns:r="http://schemas.openxmlformats.org/officeDocument/2006/relationships" name="Postretirement Benefits - Activ" sheetId="45" state="visible" r:id="rId45"/>
    <sheet xmlns:r="http://schemas.openxmlformats.org/officeDocument/2006/relationships" name="Postretirement Benefits - Pen_2" sheetId="46" state="visible" r:id="rId46"/>
    <sheet xmlns:r="http://schemas.openxmlformats.org/officeDocument/2006/relationships" name="Postretirement Benefits - Compo" sheetId="47" state="visible" r:id="rId47"/>
    <sheet xmlns:r="http://schemas.openxmlformats.org/officeDocument/2006/relationships" name="Earnings Per Share - Reconcilia" sheetId="48" state="visible" r:id="rId48"/>
    <sheet xmlns:r="http://schemas.openxmlformats.org/officeDocument/2006/relationships" name="Business Segments - Additional " sheetId="49" state="visible" r:id="rId49"/>
    <sheet xmlns:r="http://schemas.openxmlformats.org/officeDocument/2006/relationships" name="Business Segments - Reconciliat" sheetId="50" state="visible" r:id="rId50"/>
    <sheet xmlns:r="http://schemas.openxmlformats.org/officeDocument/2006/relationships" name="Uncategorized Items - gl201910-" sheetId="51" state="visible" r:id="rId51"/>
  </sheets>
  <definedNames/>
  <calcPr calcId="124519" fullCalcOnLoad="1"/>
</workbook>
</file>

<file path=xl/sharedStrings.xml><?xml version="1.0" encoding="utf-8"?>
<sst xmlns="http://schemas.openxmlformats.org/spreadsheetml/2006/main" uniqueCount="589">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1-8052</t>
  </si>
  <si>
    <t>Entity Registrant Name</t>
  </si>
  <si>
    <t>GLOBE LIFE INC.</t>
  </si>
  <si>
    <t>Entity Incorporation, State or Country Code</t>
  </si>
  <si>
    <t>DE</t>
  </si>
  <si>
    <t>Entity Tax Identification Number</t>
  </si>
  <si>
    <t>63-0780404</t>
  </si>
  <si>
    <t>Entity Address, Address Line One</t>
  </si>
  <si>
    <t>3700 South Stonebridge Drive</t>
  </si>
  <si>
    <t>Entity Address, City or Town</t>
  </si>
  <si>
    <t>McKinney</t>
  </si>
  <si>
    <t>Entity Address, State or Province</t>
  </si>
  <si>
    <t>TX</t>
  </si>
  <si>
    <t>Entity Address, Postal Zip Code</t>
  </si>
  <si>
    <t>75070</t>
  </si>
  <si>
    <t>City Area Code</t>
  </si>
  <si>
    <t>972</t>
  </si>
  <si>
    <t>Local Phone Number</t>
  </si>
  <si>
    <t>569-4000</t>
  </si>
  <si>
    <t>Entity Information, Former Legal or Registered Name</t>
  </si>
  <si>
    <t>TORCHMARK CORP</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1.00 par value per share</t>
  </si>
  <si>
    <t>Trading Symbol</t>
  </si>
  <si>
    <t>GL</t>
  </si>
  <si>
    <t>Security Exchange Name</t>
  </si>
  <si>
    <t>NYSE</t>
  </si>
  <si>
    <t>Entity Common Stock, Shares Outstanding</t>
  </si>
  <si>
    <t>Amendment Flag</t>
  </si>
  <si>
    <t>Document Fiscal Year Focus</t>
  </si>
  <si>
    <t>2019</t>
  </si>
  <si>
    <t>Document Fiscal Period Focus</t>
  </si>
  <si>
    <t>Q2</t>
  </si>
  <si>
    <t>Entity Central Index Key</t>
  </si>
  <si>
    <t>0000320335</t>
  </si>
  <si>
    <t>Current Fiscal Year End Date</t>
  </si>
  <si>
    <t>--12-31</t>
  </si>
  <si>
    <t>Condensed Consolidated Balance Sheets - USD ($) $ in Thousands</t>
  </si>
  <si>
    <t>Dec. 31, 2018</t>
  </si>
  <si>
    <t>Investments:</t>
  </si>
  <si>
    <t>Fixed maturities—available for sale, at fair value (amortized cost: 2019—$15,984,272; 2018—$15,753,471)</t>
  </si>
  <si>
    <t>Policy loans</t>
  </si>
  <si>
    <t>Other long-term investments (includes: 2019—$165,426; 2018—$108,241 under the fair value option)</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t>
  </si>
  <si>
    <t>Policy claims and other benefits payable</t>
  </si>
  <si>
    <t>Other policyholders' funds</t>
  </si>
  <si>
    <t>Total policy liabilities</t>
  </si>
  <si>
    <t>Current and deferred income taxes</t>
  </si>
  <si>
    <t>Short-term debt</t>
  </si>
  <si>
    <t>Long-term debt (estimated fair value: 2019—$1,446,082; 2018—$1,384,455)</t>
  </si>
  <si>
    <t>Other liabilities</t>
  </si>
  <si>
    <t>Liabilities related to discontinued operations</t>
  </si>
  <si>
    <t>Total liabilities</t>
  </si>
  <si>
    <t>Commitments and Contingencies (Note 5)</t>
  </si>
  <si>
    <t xml:space="preserve"> </t>
  </si>
  <si>
    <t>Shareholders' equity:</t>
  </si>
  <si>
    <t>Preferred stock, par value $1 per share—5,000,000 shares authorized; outstanding: 0 in 2019 and 2018</t>
  </si>
  <si>
    <t>Common stock, par value $1 per share—320,000,000 shares authorized; outstanding: (2019—121,218,183 issued; 2018— 121,218,183 issued)</t>
  </si>
  <si>
    <t>Additional paid-in-capital</t>
  </si>
  <si>
    <t>Accumulated other comprehensive income (loss)</t>
  </si>
  <si>
    <t>Retained earnings</t>
  </si>
  <si>
    <t>Treasury stock, at cost: (2019—11,995,233 shares; 2018—10,525,147 shares)</t>
  </si>
  <si>
    <t>Total shareholders' equity</t>
  </si>
  <si>
    <t>Total liabilities and shareholders' equity</t>
  </si>
  <si>
    <t>Condensed Consolidated Balance Sheets (Parenthetical) - USD ($) $ in Thousands</t>
  </si>
  <si>
    <t>Fixed maturities, available for sale, amortized cost</t>
  </si>
  <si>
    <t>Other long-term investments under fair value option</t>
  </si>
  <si>
    <t>Long-term debt, fair value</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mmon stock, shares held in treasury</t>
  </si>
  <si>
    <t>Partnership Interest - Fair Value Option | Investment in limited partnerships</t>
  </si>
  <si>
    <t>Condensed Consolidated Statements of Operations - USD ($) $ in Thousands</t>
  </si>
  <si>
    <t>3 Months Ended</t>
  </si>
  <si>
    <t>Jun. 30, 2018</t>
  </si>
  <si>
    <t>Revenue:</t>
  </si>
  <si>
    <t>Premium</t>
  </si>
  <si>
    <t>Net investment income</t>
  </si>
  <si>
    <t>Realized gains (losse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 benefit (expense)</t>
  </si>
  <si>
    <t>Income from continuing operations</t>
  </si>
  <si>
    <t>Income (loss) from discontinued operations, net of tax</t>
  </si>
  <si>
    <t>Net income</t>
  </si>
  <si>
    <t>Basic net income (loss) per common share:</t>
  </si>
  <si>
    <t>Continuing operations (in dollars per share)</t>
  </si>
  <si>
    <t>Discontinued operations (in dollars per share)</t>
  </si>
  <si>
    <t>Total basic net income per common share (in dollars per share)</t>
  </si>
  <si>
    <t>Diluted net income (loss) per common share:</t>
  </si>
  <si>
    <t>Total diluted net income per common share (in dollars per share)</t>
  </si>
  <si>
    <t>Life premium</t>
  </si>
  <si>
    <t>Other premium</t>
  </si>
  <si>
    <t>Condensed Consolidated Statements of Comprehensive Income (Loss) - USD ($) $ in Thousands</t>
  </si>
  <si>
    <t>Unrealized gains (losses) on fixed maturities:</t>
  </si>
  <si>
    <t>Unrealized gains (losses) on fixed maturities</t>
  </si>
  <si>
    <t>Less applicable tax (expense) benefit</t>
  </si>
  <si>
    <t>Unrealized gains (losses) on investment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t>
  </si>
  <si>
    <t>Amortization of pension costs</t>
  </si>
  <si>
    <t>Pension adjustments</t>
  </si>
  <si>
    <t>Pension adjustments, net of tax</t>
  </si>
  <si>
    <t>Other comprehensive income (loss)</t>
  </si>
  <si>
    <t>Comprehensive income (loss)</t>
  </si>
  <si>
    <t>Securities</t>
  </si>
  <si>
    <t>Unrealized holding gains (losses) arising during period</t>
  </si>
  <si>
    <t>Reclassifications adjustments included in net income</t>
  </si>
  <si>
    <t>Foreign exchange adjustment on securities recorded at fair value</t>
  </si>
  <si>
    <t>Other</t>
  </si>
  <si>
    <t>Condensed Consolidated Statements of Shareholders' Equity - USD ($) $ in Thousands</t>
  </si>
  <si>
    <t>Total</t>
  </si>
  <si>
    <t>Preferred Stock</t>
  </si>
  <si>
    <t>Common Stock</t>
  </si>
  <si>
    <t>Additional Paid-in Capital</t>
  </si>
  <si>
    <t>Accumulated Other Comprehensive Income (Loss)</t>
  </si>
  <si>
    <t>Retained Earnings</t>
  </si>
  <si>
    <t>Treasury Stock</t>
  </si>
  <si>
    <t>Beginning balance at Dec. 31, 2017</t>
  </si>
  <si>
    <t>Increase (Decrease) in Stockholders' Equity</t>
  </si>
  <si>
    <t>Common dividends declared</t>
  </si>
  <si>
    <t>Acquisition of treasury stock</t>
  </si>
  <si>
    <t>Stock-based compensation</t>
  </si>
  <si>
    <t>Exercise of stock options</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Adoption of ASU 2016-01</t>
  </si>
  <si>
    <t>[1]</t>
  </si>
  <si>
    <t>See further discussion in Note 2—New Accounting Standards .</t>
  </si>
  <si>
    <t>Condensed Consolidated Statements Of Shareholders' Equity (Parenthetical) - $ / shares</t>
  </si>
  <si>
    <t>Mar. 31, 2019</t>
  </si>
  <si>
    <t>Mar. 31, 2018</t>
  </si>
  <si>
    <t>Statement of Stockholders' Equity [Abstract]</t>
  </si>
  <si>
    <t>Common dividends declared, per share (in dollars per share)</t>
  </si>
  <si>
    <t>Condensed Consolidated Statements of Cash Flows - USD ($) $ in Thousands</t>
  </si>
  <si>
    <t>Cash provided from (used for) operating activities:</t>
  </si>
  <si>
    <t>Cash provided from (used for) operating activities</t>
  </si>
  <si>
    <t>Cash provided from (used for) investing activities:</t>
  </si>
  <si>
    <t>Fixed maturities available for sale—sold</t>
  </si>
  <si>
    <t>Fixed maturities available for sale—matured or other redemptions</t>
  </si>
  <si>
    <t>Other long-term investments</t>
  </si>
  <si>
    <t>Total investments sold or matured</t>
  </si>
  <si>
    <t>Acquisition of investments:</t>
  </si>
  <si>
    <t>Fixed maturities—available for sale</t>
  </si>
  <si>
    <t>Other long term investments</t>
  </si>
  <si>
    <t>Total investments acquired</t>
  </si>
  <si>
    <t>Net increase (decrease) in policy loans</t>
  </si>
  <si>
    <t>Net increase (decrease) in short-term investments</t>
  </si>
  <si>
    <t>Additions to properties</t>
  </si>
  <si>
    <t>Dispositions of properties</t>
  </si>
  <si>
    <t>Investment in low-income housing interests</t>
  </si>
  <si>
    <t>Cash provided from (used for) investing activities</t>
  </si>
  <si>
    <t>Cash provided from (used for) financing activities:</t>
  </si>
  <si>
    <t>Issuance of common stock</t>
  </si>
  <si>
    <t>Cash dividends paid to shareholders</t>
  </si>
  <si>
    <t>Repayment of debt</t>
  </si>
  <si>
    <t>Net borrowing (repayment) of commercial paper</t>
  </si>
  <si>
    <t>Net receipts (payments) from deposit product</t>
  </si>
  <si>
    <t>Cash provided from (used for) financing activities</t>
  </si>
  <si>
    <t>Effect of foreign exchange rate changes on cash</t>
  </si>
  <si>
    <t>Net increase (decrease) in cash</t>
  </si>
  <si>
    <t>Cash at beginning of year</t>
  </si>
  <si>
    <t>Cash at end of period</t>
  </si>
  <si>
    <t>Significant Accounting Policies</t>
  </si>
  <si>
    <t>Accounting Policies [Abstract]</t>
  </si>
  <si>
    <t>Note 1—Significant Accounting Policies Business : Effective August 8, 2019, Torchmark Corporation changed its corporate name to Globe Life Inc. The New York Stock Exchange (NYSE) ticker will be changed to "GL" on August 9, 2019. The name change is part of a brand alignment strategy which will enhance the Company's ability to build name recognition with potential customers and agent recruits through the use of a single brand. The underwriting companies owned by Globe Life Inc. (the "Parent Company") will continue to exist as legal entities, but over a period of time will go to market under the Globe Life name to leverage branding initiatives implemented at Globe Life And Accident Insurance Company in recent years. "Globe Life" and the "Company" refer to Globe Life Inc. , an insurance holding company incorporated in Delaware in 1979, and its subsidiaries and affiliates. Its primary subsidiaries are Globe Life And Accident Insurance Company, American Income Life Insurance Company ("American Income"), Liberty National Life Insurance Company ("Liberty National"), Family Heritage Life Insurance Company of America ("Family Heritage"), and United American Insurance Company ("United American"). Globe Life provides a variety of life and supplemental health insurance products and annuities to a broad base of customers. The Company is organized into four Basis of Presentation: The accompanying condensed consolidated financial statements of Globe Life Inc.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June 30, 2019 , and the condensed consolidated results of operations, comprehensive income, and cash flows for the periods ended June 30, 2019 and 2018 . The interim period condensed consolidated financial statements should be read in conjunction with the Consolidated Financial Statements that are included in the Form 10-K filed with the Securities Exchange Commission (SEC) on March 1, 2019 .</t>
  </si>
  <si>
    <t>New Accounting Standards</t>
  </si>
  <si>
    <t>Accounting Changes and Error Corrections [Abstract]</t>
  </si>
  <si>
    <t>Note 2—New Accounting Standards Accounting Pronouncements Adopted in the Current Year Standard Description Effective date Effect on the consolidated financial statements ASU No. 2016-02/2018-11 , Leases (Topic 842), with clarification guidance issued in July 2018. The standard requires lessees to record a right-of-use asset and corresponding lease liability on the balance sheet for all operating leases that do not qualify for the practical expedients allowed for in this standard. Additional qualitative and quantitative disclosures are required. This standard became effective for the Company beginning January 1, 2019. The Company adopted the optional transition method allowed for under ASU 2018-11 by not restating comparative periods and recognizing an immaterial cumulative-effect adjustment to the opening balance of retained earnings on January 1, 2019. The Company does not have any significant lessor contracts. The adoption did not have a material impact on the consolidated financial statements. ASU No. 2017-08 , Receivables—Nonrefundable Fees and Other Costs (Topic 310-20): Premium Amortization on Purchased Callable Debt Securities This standard was issued to shorten the amortization period for certain callable debt securities held at a premium. The standard requires the premium to be amortized to the earliest call date. This standard became effective for the Company beginning January 1, 2019. This adoption did not have a material impact on the consolidated financial statements as of June 30, 2019. Accounting Pronouncements Yet to be Adopted Standard Description Effective date Effect on the consolidated financial statements ASU No. 2016-13/2019-04/2019-05 , Financial Instruments—Credit Losses (Topic 326): Measurement of Credit Losses on Financial Instruments, with clarification guidance issued in April and May 2019. This standard ("CECL") provides financial statement users with more decision-useful information about the expected credit losses on financial instruments, such as assets recorded at amortized cost, as well as to change the loss impairment methodology for available-for-sale debt securities by use of an allowance rather than a direct write-down. This standard will become effective on January 1, 2020 with a modified retrospective transition and an opening balance sheet adjustment to retained earnings on January 1, 2020. The applicable section of the standard related to debt securities requires a prospective transition. We have determined relevant financial assets within scope of the standard. Based on our current analysis, we are not anticipating the adoption of the guidance to have a material impact to the consolidated financial statements. ASU No. 2018-12 , Financial Services - Insurance (Topic 944): Targeted Improvements to the Accounting for Long-Duration Contracts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is standard is effective beginning January 1, 2021. Early adoption of the amendments is permitted. The Company is currently in the process of evaluating the impact this guidance will have on the consolidated financial statements as well as assessing controls and accounting policies, key assumptions/data inputs, system solutions, and actuarial modeling. ASU No. 2018-13 , Fair Value Measurement (Topic 820): Disclosure Framework-Changes to the Disclosure Requirements for Fair Value Measurement The amendment modifies the disclosure requirements for fair value measurements by removing, modifying, or adding certain disclosures. The revised standard is effective beginning January 1, 2020. The removed and modified disclosures will be adopted on a retrospective basis and the new disclosures will be adopted on a prospective basis. Early adoption is permitted. The Company does not expect the adoption of this guidance to have a material impact on the consolidated financial statements. Accounting Pronouncements Yet to be Adopted (continued) Standard Description Effective date Effect on the consolidated financial statements ASU No. 2018-14 , Compensation-Retirement Benefits-Defined Benefit Plans-General (Subtopic 715-20), Changes to the Disclosure Requirements for Defined Benefit Plans The standard removes disclosures that are no longer considered cost beneficial, clarifies the specific requirements of disclosures and adds disclosure requirements identified as relevant to defined benefit plans. This standard is effective beginning January 1, 2021, and will be applied retrospectively. Early adoption is permitted. The Company does not expect the adoption of this standard to have a material impact on the consolidated financial statements. ASU No. 2018-15 , Intangibles-Goodwill and Other-Internal-Use Software (Subtopic 350-40): Customer’s Accounting for Implementation Costs Incurred in a Cloud Computing Arrangement that is a Service Contract The standard was issued to now allow the capitalization of implementation costs incurred in a hosting arrangement that is a service contract to be similar to the treatment of developed or obtained internal-use software. The standard is effective beginning January 1, 2020, and the Company plans to apply the standards on a prospective basis. Early adoption of the amendments is also permitted. The Company does not expect the adoption of this standard to have a material impact on the consolidated financial statements.</t>
  </si>
  <si>
    <t>Supplemental Information about Changes to Accumulated Other Comprehensive Income</t>
  </si>
  <si>
    <t>Equity [Abstract]</t>
  </si>
  <si>
    <t xml:space="preserve">Note 3—Supplemental Information about Changes to Accumulated Other Comprehensive Income Components of Accumulated Other Comprehensive Income : An analysis of the change in balance by component of Accumulated Other Comprehensive Income is as follows for the three and six month periods ended June 30, 2019 and 2018 : Three Months Ended June 30, 2018 Available Deferred Foreign Pension Total Balance at April 1, 2018 $ 1,082,896 $ (8,191 ) $ 15,279 $ (149,785 ) $ 940,199 Other comprehensive income (loss) before reclassifications, net of tax (329,619 ) 1,612 (4,914 ) — (332,921 ) Reclassifications, net of tax (6,763 ) — — 2,984 (3,779 ) Other comprehensive income (loss) (336,382 ) 1,612 (4,914 ) 2,984 (336,700 ) Balance at June 30, 2018 $ 746,514 $ (6,579 ) $ 10,365 $ (146,801 ) $ 603,499 Three Months Ended June 30, 2019 Available Deferred Foreign Pension Total Balance at April 1, 2019 $ 984,701 $ (6,691 ) $ 8,937 $ (116,880 ) $ 870,067 Other comprehensive income (loss) before reclassifications, net of tax 568,073 135 (31 ) — 568,177 Reclassifications, net of tax (666 ) — — 1,672 1,006 Other comprehensive income (loss) 567,407 135 (31 ) 1,672 569,183 Balance at June 30, 2019 $ 1,552,108 $ (6,556 ) $ 8,906 $ (115,208 ) $ 1,439,250 Six Months Ended June 30, 2018 Available Deferred Foreign Pension Total Balance at January 1, 2018 $ 1,569,289 $ (8,547 ) $ 16,302 $ (152,770 ) $ 1,424,274 Other comprehensive income (loss) before reclassifications, net of tax (815,462 ) 1,968 (5,937 ) — (819,431 ) Reclassifications, net of tax (7,313 ) — — 5,969 (1,344 ) Other comprehensive income (loss) (822,775 ) 1,968 (5,937 ) 5,969 (820,775 ) Balance at June 30, 2018 $ 746,514 $ (6,579 ) $ 10,365 $ (146,801 ) $ 603,499 Six Months Ended June 30, 2019 Available Deferred Foreign Pension Total Balance at January 1, 2019 $ 435,698 $ (4,163 ) $ 6,495 $ (118,555 ) $ 319,475 Other comprehensive income (loss) before reclassifications, net of tax 1,119,007 (2,393 ) 2,411 — 1,119,025 Reclassifications, net of tax (2,597 ) — — 3,347 750 Other comprehensive income (loss) 1,116,410 (2,393 ) 2,411 3,347 1,119,775 Balance at June 30, 2019 $ 1,552,108 $ (6,556 ) $ 8,906 $ (115,208 ) $ 1,439,250 Reclassification adjustments : Reclassification adjustments out of Accumulated Other Comprehensive Income are presented below for the three and six month periods ended June 30, 2019 and 2018 . Three Months Ended Six Months Ended June 30, Affected line items in the Statement of Operations Component Line Item 2019 2018 2019 2018 Unrealized investment gains (losses) on available for sale assets: Realized gains (losses) $ (2,237 ) $ (9,431 ) $ (5,907 ) $ (10,817 ) Realized investment gains (losses) Amortization of (discount) premium 1,394 870 2,620 1,560 Net investment income Total before tax (843 ) (8,561 ) (3,287 ) (9,257 ) Tax 177 1,798 690 1,944 Income taxes Total after-tax (666 ) (6,763 ) (2,597 ) (7,313 ) Pension adjustments: Amortization of prior service cost 158 119 316 238 Other operating expense Amortization of actuarial (gain) loss 1,960 3,659 3,922 7,318 Other operating expense Total before tax 2,118 3,778 4,238 7,556 Tax (446 ) (794 ) (891 ) (1,587 ) Income taxes Total after-tax 1,672 2,984 3,347 5,969 Total reclassification (after-tax) $ 1,006 $ (3,779 ) $ 750 $ (1,344 ) </t>
  </si>
  <si>
    <t>Investments</t>
  </si>
  <si>
    <t>Investments, Debt and Equity Securities [Abstract]</t>
  </si>
  <si>
    <t>Note 4—Investments Portfolio Composition : Summaries of fixed maturities available for sale by cost or amortized cost and estimated fair value at June 30, 2019 and December 31, 2018 are as follows. Redeemable preferred stock is included within the corporates by sector. At June 30, 2019 Cost or Gross Gross Fair Value (1) % of Total (2) Fixed maturities available for sale: U.S. Government direct, guaranteed, and government-sponsored enterprises $ 393,915 $ 38,353 $ (420 ) $ 431,848 3 States, municipalities, and political subdivisions 1,365,345 139,098 (178 ) 1,504,265 8 Foreign governments 18,732 2,319 — 21,051 — Corporates, by sector: Financial 3,980,362 557,883 (30,471 ) 4,507,774 25 Utilities 1,958,277 359,882 (6,211 ) 2,311,948 13 Energy 1,632,744 233,498 (28,863 ) 1,837,379 10 Other corporate sectors 6,432,457 694,873 (36,394 ) 7,090,936 40 Total corporates 14,003,840 1,846,136 (101,939 ) 15,748,037 88 Collateralized debt obligations 57,172 28,403 (6,497 ) 79,078 — Other asset-backed securities 145,268 5,023 (296 ) 149,995 1 Total fixed maturities $ 15,984,272 $ 2,059,332 $ (109,330 ) $ 17,934,274 100 (1) Amount reported in the balance sheet. (2) At fair value. At December 31, 2018 Cost or Gross Gross Fair Value (1) % of Total (2) Fixed maturities available for sale: U.S. Government direct, guaranteed, and government-sponsored enterprises $ 390,351 $ 5,104 $ (2,787 ) $ 392,668 2 States, municipalities, and political subdivisions 1,354,810 83,600 (1,750 ) 1,436,660 9 Foreign governments 19,006 1,810 — 20,816 — Corporates, by sector: Financial 3,759,768 262,875 (87,515 ) 3,935,128 24 Utilities 1,989,506 217,846 (24,399 ) 2,182,953 13 Energy 1,652,700 93,880 (62,371 ) 1,684,209 10 Other corporate sectors 6,382,707 283,524 (242,509 ) 6,423,722 40 Total corporates 13,784,681 858,125 (416,794 ) 14,226,012 87 Collateralized debt obligations 57,769 22,014 (6,414 ) 73,369 1 Other asset-backed securities 146,854 2,187 (634 ) 148,407 1 Total fixed maturities $ 15,753,471 $ 972,840 $ (428,379 ) $ 16,297,932 100 (1) Amount reported in the balance sheet. (2) At fair value. A schedule of fixed maturities available for sale by contractual maturity date at June 30, 2019 is shown below on an amortized cost basis and on a fair value basis. Actual disposition dates could differ from contractual maturities due to call or prepayment provisions. At June 30, 2019 Amortized Fair Fixed maturities available for sale: Due in one year or less $ 151,815 $ 153,027 Due after one year through five years 631,205 674,283 Due after five years through ten years 1,646,091 1,867,864 Due after ten years through twenty years 5,211,263 6,086,465 Due after twenty years 8,140,905 8,922,971 Mortgage-backed and asset-backed securities 202,993 229,664 $ 15,984,272 $ 17,934,274 Analysis of investment operations: Net investment income for the three and six month periods ended June 30, 2019 and 2018 is summarized as follows: Three Months Ended Six Months Ended 2019 2018 2019 2018 Fixed maturities available for sale $ 215,867 $ 209,771 $ 431,630 $ 418,313 Policy loans 10,821 10,201 21,457 20,399 Other long-term investments 3,991 2,120 7,379 4,974 Short-term investments 763 433 1,582 824 231,442 222,525 462,048 444,510 Less investment expense (4,017 ) (3,957 ) (7,950 ) (7,858 ) Net investment income $ 227,425 $ 218,568 $ 454,098 $ 436,652 Selected information about sales of fixed maturities available for sale is as follows: Three Months Ended Six Months Ended 2019 2018 2019 2018 Fixed maturities available for sale: Proceeds from sales (1) $ — $ — $ 34,997 $ — Gross realized gains — — 46 — Gross realized losses — — (3,027 ) — (1) There were no unsettled sales in the periods ending June 30, 2019 and 2018. An analysis of realized gains (losses) is as follows: Three Months Ended Six Months Ended 2019 2018 2019 2018 Realized investment gains (losses): Fixed maturities available for sale: Sales and other $ 2,237 $ 9,431 $ 5,907 $ 10,817 Fair value option—change in fair value 2,869 2,301 684 2,861 Other investments 48 81 (108 ) 86 Realized gains (losses) from investments 5,154 11,813 6,483 13,764 Applicable tax (1,082 ) (2,480 ) (1,361 ) (2,890 ) Realized gains (losses), net of tax $ 4,072 $ 9,333 $ 5,122 $ 10,874 Fair value measurements: The following tables represent the fair value of fixed maturities measured on a recurring basis at June 30, 2019 and December 31, 2018 : Fair Value Measurement at June 30, 2019 Using: Quoted Prices in Significant Other Significant Total Fair Fixed maturities available for sale U.S. Government direct, guaranteed, and government-sponsored enterprises $ — $ 431,848 $ — $ 431,848 States, municipalities, and political subdivisions — 1,504,265 — 1,504,265 Foreign governments — 21,051 — 21,051 Corporates, by sector: Financial — 4,462,768 45,006 4,507,774 Utilities 9,472 2,149,087 153,389 2,311,948 Energy — 1,796,186 41,193 1,837,379 Other corporate sectors — 6,760,353 330,583 7,090,936 Total corporates 9,472 15,168,394 570,171 15,748,037 Collateralized debt obligations — — 79,078 79,078 Other asset-backed securities — 136,792 13,203 149,995 Total fixed maturities $ 9,472 $ 17,262,350 $ 662,452 $ 17,934,274 Percentage of total — % 96 % 4 % 100 % Fair Value Measurement at December 31, 2018 Using: Quoted Prices in Significant Other Significant Total Fair Fixed maturities available for sale U.S. Government direct, guaranteed, and government-sponsored enterprises $ — $ 392,668 $ — $ 392,668 States, municipalities, and political subdivisions — 1,436,660 — 1,436,660 Foreign governments — 20,816 — 20,816 Corporates, by sector: Financial — 3,891,728 43,400 3,935,128 Utilities — 2,032,127 150,826 2,182,953 Energy — 1,645,077 39,132 1,684,209 Other corporate sectors — 6,103,609 320,113 6,423,722 Total corporates — 13,672,541 553,471 14,226,012 Collateralized debt obligations — — 73,369 73,369 Other asset-backed securities — 135,425 12,982 148,407 Total fixed maturities $ — $ 15,658,110 $ 639,822 $ 16,297,932 Percentage of total — % 96 % 4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1) Total Balance at January 1, 2019 $ 12,982 $ 73,369 $ 553,471 $ 639,822 Total gains or losses: Included in realized gains / losses — — — — Included in other comprehensive income 441 6,306 23,620 30,367 Acquisitions — — — — Sales — — — — Amortization — 2,315 7 2,322 Other (2) (220 ) (2,912 ) (6,927 ) (10,059 ) Transfers into (out of) Level 3 (3) — — — — Balance at June 30, 2019 $ 13,203 $ 79,078 $ 570,171 $ 662,452 Percent of total fixed maturities — % 1 % 3 % 4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1) Total Balance at January 1, 2018 $ 14,049 $ 71,581 $ 582,810 $ 668,440 Total gains or losses: Included in realized gains / losses — — — — Included in other comprehensive income (697 ) 5,183 (19,611 ) (15,125 ) Acquisitions — — 20,300 20,300 Sales — — — — Amortization — 2,389 8 2,397 Other (2) (199 ) (2,957 ) (6,697 ) (9,853 ) Transfers into (out of) Level 3 (3) — — — — Balance at June 30, 2018 $ 13,153 $ 76,196 $ 576,810 $ 666,159 Percent of total fixed maturities — % — % 4 % 4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The following table presents transfers in and out of each of the valuation levels of fair values: Six Months Ended June 30, 2019 2018 In Out Net In Out Net Level 1 $ 14,572 $ — $ 14,572 $ — $ — $ — Level 2 — (14,572 ) (14,572 ) — — — Level 3 — — — — — — Other investment information : Other long-term investments consist of the following: June 30, 2019 December 31, 2018 Investment in limited partnerships (1) $ 165,426 $ 108,241 Commercial mortgage loan participations (2) 120,599 96,266 Other 3,122 2,751 Total $ 289,147 $ 207,258 (1) See the following section for more information regarding the fair value method used to account for these investments. (2) Globe Life invests in a portfolio of commercial mortgage loan participations. As of June 30, 2019 and December 31, 2018 , the Company evaluated the portfolio on a loan-by-loan basis to determine any allowance for loss. Factors considered include, but are not limited to, collateral value, loan-to-value ratio, debt service coverage ratio, local market conditions, credit quality of the borrower and tenants, and loan performance. There were no material changes to the property type, geographic location, or loan-to-value ratio for any of the loans during the period . As of June 30, 2019 and December 31, 2018 Fair Value Option : The following table represents the fair value of certain limited partnership investments elected for the fair value option method measured on a recurring basis at June 30, 2019 , and the changes in fair value for the six months ended June 30, 2019 . All changes in fair value are recognized in "Realized Investment Gains (Losses)" in the Condensed Consolidated Statements of Operations . Distributions received on a periodic basis are recorded in Net Investment Income. Quoted Prices in Active Markets for Identical Assets (Level 1) Significant Other Observable Inputs Significant Unobservable Inputs Total Fair Value Fair Value Measurements at: June 30, 2019 $ — $ 165,426 $ — $ 165,426 December 31, 2018 — 108,241 — 108,241 Changes in Fair Values for the Period for Items Measured at Fair Value Pursuant to Election of the Fair Value Option Net Gains and Losses Recognized During the Period Less Net Gains and Losses Recognized due to Sales Total Changes in Fair Values Included in Current-Period Earnings Six Months Ended June 30, 2019 $ 684 $ — $ 684 2018 2,861 — 2,861 Other-than-temporary impairments (OTTI) : In accordance with the other-than-temporary impairment (OTTI) policy, the Company evaluated its fixed maturities available for sale in an unrealized loss position to determine if there was any impairment for the quarter. Gross unrealized losses may fluctuate quarter over quarter due to adverse factors in the market that affect our holdings, such as changes in the interest rates or credit spreads. While the Company holds securities that may be in an unrealized loss position from time to time, Globe Life has the ability and intent to hold these investments to recovery. Additionally, the Company does not expect to be required to sell any of its securities due to the strong cash flows generated by its insurance operations. For the six months ended June 30, 2019 and 2018 , the Company concluded that there were no other-than-temporary impairments. Unrealized Loss Analysis : The following table discloses information about fixed maturities available for sale in an unrealized loss position. Less than Twelve Months Twelve Months or Longer Total Number of issues (CUSIP numbers) held: As of June 30, 2019 16 148 164 As of December 31, 2018 495 234 729 Globe Life's entire fixed maturity portfolio consisted of 1,588 issues at June 30, 2019 and 1,548 issues at December 31, 2018 . The weighted-average quality rating of all unrealized loss positions at amortized cost as of June 30, 2019 was BBB- compared with BBB+ as of December 31, 2018 . The following tables disclose unrealized investment losses by class and major sector of fixed maturities available for sale at June 30, 2019 and December 31, 2018 , respectively. Globe Life considers these investments to be only temporarily impaired. Analysis of Gross Unrealized Investment Losses At June 30, 2019 Less than Twelve Months Twelve Months or Longer Total Fair Unrealized Fair Unrealized Fair Unrealized Fixed maturities available for sale: Investment grade securities: U.S. Government direct, guaranteed, and government-sponsored enterprises $ 2 $ — $ 28,896 $ (420 ) $ 28,898 $ (420 ) States, municipalities and political subdivisions 29,960 (40 ) — — 29,960 (40 ) Foreign governments — — — — — — Corporates, by sector: Financial 74,915 (85 ) 130,430 (4,854 ) 205,345 (4,939 ) Utilities — — 73,863 (1,126 ) 73,863 (1,126 ) Energy 6,198 (80 ) 65,067 (6,781 ) 71,265 (6,861 ) Other corporate sectors 24,603 (32 ) 581,822 (19,225 ) 606,425 (19,257 ) Total corporates 105,716 (197 ) 851,182 (31,986 ) 956,898 (32,183 ) Other asset-backed securities 62 — — — 62 — Total investment grade securities 135,740 (237 ) 880,078 (32,406 ) 1,015,818 (32,643 ) Below investment grade securities: States, municipalities and political subdivisions 82 (138 ) — — 82 (138 ) Corporates, by sector: Financial 7,379 (450 ) 122,459 (25,082 ) 129,838 (25,532 ) Utilities 15,449 (1,136 ) 12,300 (3,949 ) 27,749 (5,085 ) Energy 2,872 (346 ) 44,046 (21,656 ) 46,918 (22,002 ) Other corporate sectors 16,687 (585 ) 81,950 (16,552 ) 98,637 (17,137 ) Total corporates 42,387 (2,517 ) 260,755 (67,239 ) 303,142 (69,756 ) Collateralized debt obligations — — 13,503 (6,497 ) 13,503 (6,497 ) Other asset-backed securities 14,104 (296 ) — — 14,104 (296 ) Total below investment grade securities 56,573 (2,951 ) 274,258 (73,736 ) 330,831 (76,687 ) Total fixed maturities $ 192,313 $ (3,188 ) $ 1,154,336 $ (106,142 ) $ 1,346,649 $ (109,330 ) Analysis of Gross Unrealized Investment Losses At December 31, 2018 Less than Twelve Months Twelve Months or Longer Total Fair Unrealized Fair Unrealized Fair Unrealized Fixed maturities available for sale: Investment grade securities: U.S. Government direct, guaranteed, and government-sponsored enterprises $ 37,182 $ (212 ) $ 89,664 $ (2,575 ) $ 126,846 $ (2,787 ) States, municipalities and political subdivisions 124,907 (1,648 ) 7,981 (102 ) 132,888 (1,750 ) Corporates, by sector: Financial 931,161 (36,337 ) 241,442 (21,572 ) 1,172,603 (57,909 ) Utilities 329,753 (11,680 ) 121,308 (9,442 ) 451,061 (21,122 ) Energy 475,736 (29,426 ) 54,937 (9,382 ) 530,673 (38,808 ) Other corporate sectors 2,515,541 (149,168 ) 575,796 (62,994 ) 3,091,337 (212,162 ) Total corporates 4,252,191 (226,611 ) 993,483 (103,390 ) 5,245,674 (330,001 ) Other asset-backed securities 44,603 (634 ) — — 44,603 (634 ) Total investment grade securities 4,458,883 (229,105 ) 1,091,128 (106,067 ) 5,550,011 (335,172 ) Below investment grade securities: Corporates, by sector: Financial 22,087 (8,674 ) 81,101 (20,932 ) 103,188 (29,606 ) Utilities 28,613 (3,277 ) — — 28,613 (3,277 ) Energy 42,874 (3,901 ) 36,122 (19,662 ) 78,996 (23,563 ) Other corporate sectors 146,373 (7,235 ) 69,053 (23,112 ) 215,426 (30,347 ) Total corporates 239,947 (23,087 ) 186,276 (63,706 ) 426,223 (86,793 ) Collateralized debt obligations — — 13,586 (6,414 ) 13,586 (6,414 ) Total below investment grade securities 239,947 (23,087 ) 199,862 (70,120 ) 439,809 (93,207 ) Total fixed maturities $ 4,698,830 $ (252,192 ) $ 1,290,990 $ (176,187 ) $ 5,989,820 $ (428,379 )</t>
  </si>
  <si>
    <t>Commitments and Contingencies</t>
  </si>
  <si>
    <t>Commitments and Contingencies Disclosure [Abstract]</t>
  </si>
  <si>
    <t>Note 5—Commitments and Contingencies Guarantees : The Parent Company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Globe Life Inc. insurance subsidiaries. These letters of credit facilitate TMK Re, Ltd.’s ability to reinsure the business of Globe Life's insurance carriers. The agreement expires in 2021. The maximum amount of letters of credit available is $250 million . The Parent Company would be liable to the extent that TMK Re, Ltd. does not pay the reinsured party. On April 2, 2019 , the letters of credit were amended to reduce the current amount outstanding from $155 million to $150 million . As of June 30, 2019, the outstanding balance remained unchanged. Litigation : Globe Life Inc. (formerly Torchmark Corporation)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employment discrimin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Globe Life's management recognizes that large punitive damage awards bearing little or no relation to actual damages continue to be awarded by juries in jurisdictions in which the Company has substantial business, creating the potential for unpredictable material adverse judgments in any given punitive damage suit. On September 12, 2018, putative class action litigation was filed against American Income in California’s Contra Costa County Superior Court ( Joh v. American Income Life Insurance Company, Case No. C18-01863). An amended complaint was filed on October 18, 2018. American Income removed the case to the United States District Court for the Northern District of California (Case No. 3:18-cv-06364-TSH). A second amended complaint was filed on May 20, 2019. The plaintiffs, former insurance sales agents of American Income, are suing on behalf of all current and former trainees and sales agents who sold insurance for American Income in the State of California for the four years prior to the filing of the complaint. The second amended complaint alleges that such individuals are employees and asserts claims under the California Labor Code, California Business and Professions Code, and California Private Attorney General Act. The complaint seeks compensatory damages, penalties and attorney fees on claims for failure to pay wages/commissions, failure to appropriately pay agents at termination, failure to provide itemized wage statements, failure to reimburse expenses, misclassification and unfair business practices. On October 18, 2018, putative class action litigation was filed against Torchmark Corporation and American Income in California’s Los Angeles County Superior Court ( Golz v. American Income Life Insurance Company , et al., Case No. 18STCV01354). American Income removed the case to the United States District Court for the Central District of California (Case No. 2:18-cv-09879 R (SSx)). An amended complaint was filed on February 5, 2019. On February 6, 2019, Torchmark Corporation was dismissed without prejudice and the case proceeded with respect to American Income. On April 2, 2019, the District Court granted American Income’s motion to dismiss four of the five causes of action asserted. The amended complaint’s remaining claim alleges that plaintiff, as an American Income insurance agent trainee in California, was an employee who should have been compensated accordingly. The plaintiff seeks to represent a class of individuals in California who trained to contract as American Income agents and who subsequently worked as contracted agents. The class period is alleged to begin four years prior to the complaint’s filing. The complaint seeks restitution under the California Business and Professions Code for alleged unfair business practices such as failure to pay minimum wage and overtime, failure to provide meal and rest breaks, and failure to reimburse business expenses. On December 14, 2018, putative class action litigation was filed against American Income in United States District Court for the Northern District of California ( Hamilton v. American Income Life Insurance Company , Case No. 4:18-cv-7535-KAW). An amended complaint was filed on January 23, 2019. The plaintiffs, former insurance sales agents of American Income, are suing on behalf of all current and former sales agents who sold insurance for American Income in the State of California for the last four years prior to the filing of the complaint. The lawsuit alleges that putative class members are employees and asserts claims under the California Labor Code, California Business and Professions Code, and California Private Attorney General Act. The complaint seeks compensatory damages, penalties and attorney fees on claims for failure to pay minimum wage and overtime, failure to provide meal and rest breaks, failure to appropriately pay agents at termination, failure to provide itemized wage statements, failure to reimburse expenses, misclassification and unfair business practices. On January 16, 2019, putative class action litigation was filed against American Income in Orange County, California Superior Court ( Putros v. American Income Life Insurance Company , Case No. 30-2019-01044772-CU-OE-CXC). An amended complaint was filed on January 22, 2019. The plaintiff, a former insurance sales agent of American Income, is suing on behalf of all current and former sales agents who sold insurance for American Income in the State of California for the year prior to the filing of the complaint. The lawsuit alleges that putative class members are employees and asserts claims under the California Private Attorney General Act. The complaint seeks penalties for failure to pay minimum wage, failure to provide meal and rest breaks, failure to appropriately pay agents at termination, failure to provide itemized wage statements, failure to reimburse expenses, and misclassification. With respect to its current litigation, at this time management believes that the possibility of a material judgment adverse to the Company is remote.</t>
  </si>
  <si>
    <t>Liability for Unpaid Claims</t>
  </si>
  <si>
    <t>Insurance [Abstract]</t>
  </si>
  <si>
    <t>Note 6—Liability for Unpaid Claims Activity in the liability for unpaid health claims is summarized as follows: Six Months Ended 2019 2018 Balance at beginning of period $ 154,528 $ 146,865 Incurred related to: Current year 302,129 269,574 Prior year 77 (5,708 ) Total incurred 302,206 263,866 Paid related to: Current year 190,599 171,199 Prior year 110,587 99,054 Total paid 301,186 270,253 Balance at end of period $ 155,548 $ 140,478 Below is the reconciliation of the liability of "Policy claims and other benefits payable " in the Condensed Consolidated Balance Sheets . June 30, December 31, 2018 Policy claims and other benefits payable: Life insurance $ 195,799 $ 196,298 Health insurance 155,548 154,528 Total $ 351,347 $ 350,826</t>
  </si>
  <si>
    <t>Postretirement Benefits</t>
  </si>
  <si>
    <t>Retirement Benefits [Abstract]</t>
  </si>
  <si>
    <t>Note 7—Postretirement Benefits Globe Life Pension Assets: The following table presents the assets of the Company's defined benefit pension plans at June 30, 2019 and December 31, 2018 . Pension Assets by Component at June 30, 2019 Fair Value Determined by: Quoted Prices in Active Markets for Identical Assets (Level 1) Significant Observable Inputs (Level 2) Significant Unobservable Inputs (Level 3) Total Amount % to Total Corporate bonds: Financial $ — $ 44,880 $ — $ 44,880 10 Utilities — 41,728 — 41,728 9 Energy — 21,479 — 21,479 5 Other corporates — 89,210 — 89,210 20 Total corporate bonds — 197,297 — 197,297 44 Exchange traded fund (1) 185,765 — — 185,765 42 Other bonds — 255 — 255 — Other long-term investments — 10,126 — 10,126 2 Guaranteed annuity contract (2) — 26,737 — 26,737 6 Short-term investments 20,699 — — 20,699 5 Other 5,415 — — 5,415 1 Total pension assets $ 211,879 $ 234,415 $ — $ 446,294 100 (1) A fund including marketable securities that mirror the S&amp;P 500 index. (2) Representing a guaranteed annuity contract issued by Globe Life Inc.'s subsidiary, American Income, to fund the obligations of the American Income Life Insurance Company Non-Exempt Employees Defined Benefit Pension Plan ("American Income Pension Plan"). Pension Assets by Component at December 31, 2018 Fair Value Determined by: Quoted Prices in Active Markets for Identical Assets (Level 1) Significant Observable Inputs (Level 2) Significant Unobservable Inputs (Level 3) Total Amount % to Total Corporate bonds: Financial $ — $ 44,236 $ — $ 44,236 11 Utilities — 39,443 — 39,443 10 Energy — 19,744 — 19,744 5 Other corporates — 83,202 — 83,202 22 Total corporate bonds — 186,625 — 186,625 48 Exchange traded fund (1) 157,717 — — 157,717 40 Other bonds — 245 — 245 — Other long-term investments — 8,475 — 8,475 2 Guaranteed annuity contract (2) — 26,505 — 26,505 7 Short-term investments 9,289 — — 9,289 2 Other 3,816 — — 3,816 1 Total pension assets $ 170,822 $ 221,850 $ — $ 392,672 100 (1) A fund including marketable securities that mirror the S&amp;P 500 index. (2) Representing a guaranteed annuity contract issued by Globe Life Inc.'s subsidiary, American Income, to fund the obligations of the American Income Pension Plan. SERP : The following table includes information regarding the SERP at June 30, 2019 and December 31, 2018 . June 30, December 31, Premiums paid for insurance coverage $ 444 $ 2,997 Total investments: Company owned life insurance $ 45,326 $ 44,285 Exchange traded funds 61,048 52,659 $ 106,374 $ 96,944 Pension and SERP Liabilities : The following table presents liabilities for the defined benefit pension plans and SERP at June 30, 2019 and December 31, 2018 . June 30, December 31, Funded defined benefit pension $ 526,015 $ 481,792 SERP 75,198 74,407 Pension benefit obligation $ 601,213 $ 556,199 Net Periodic Benefit Cost: The following table presents the net periodic benefit costs for the defined benefit pension plans and SERP by expense components for the three and six months ended June 30, 2019 and 2018 . Components of Net Periodic Benefit Cost Three Months Ended Six Months Ended 2019 2018 2019 2018 Service cost $ 4,983 $ 5,277 $ 9,965 $ 10,554 Interest cost 5,964 5,493 11,928 10,986 Expected return on assets (6,966 ) (6,363 ) (13,932 ) (12,726 ) Amortization: Prior service cost 158 119 316 238 Actuarial (gain) loss 1,896 3,636 3,790 7,272 Net periodic benefit cost $ 6,035 $ 8,162 $ 12,067 $ 16,324</t>
  </si>
  <si>
    <t>Earnings Per Share</t>
  </si>
  <si>
    <t>Earnings Per Share [Abstract]</t>
  </si>
  <si>
    <t>Note 8—Earnings Per Share Earnings per Share : A reconciliation of basic and diluted weighted-average shares outstanding used in the computation of basic and diluted earnings per share is as follows: Three Months Ended Six Months Ended 2019 2018 2019 2018 Basic weighted average shares outstanding 109,649,714 113,350,175 109,973,820 113,762,340 Weighted average dilutive options outstanding 1,935,962 2,301,237 1,975,492 2,434,633 Diluted weighted average shares outstanding 111,585,676 115,651,412 111,949,312 116,196,973 Antidilutive shares 1,359,686 1,381,686 1,359,686 960,753</t>
  </si>
  <si>
    <t>Business Segments</t>
  </si>
  <si>
    <t>Segment Reporting [Abstract]</t>
  </si>
  <si>
    <t>Note 9—Business Segments Globe Life is organized into four segments: life insurance, supplemental health insurance, annuities, and investments. We also have other administrative expenses reported in "Corporate &amp; Other." Globe Life's reportabl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he Company's chief operating decision makers evaluate the overall performance of the operations of the Company in accordance with these segments.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Globe Life further views the profitability of each insurance product segment by the marketing groups that distribute the products of that segment: direct response, independent agencies, or captive agencies. Globe Life 's management prefers to evaluate the performance of its underwriting and investment activities separately, rather than allocating investment income to the underwriting results. As such, the investment function is presented as a stand-alone segment. The investment segment includes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he Parent Company's debt. Other income and insurance administrative expense are classified in a separate Corporate and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net policy benefits and expenses. Management believes this presentation facilitates a more meaningful analysis of the Company’s underwriting and investment performance as the underwriting results are based on premiums, claims, and expenses and are not affected by unanticipated fluctuations in investment yields. As noted, Globe Life'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he Company generally expects to hold investments until maturity. However, dispositions of investments occur from time to time, generally for reasons such as credit concerns, calls by issuers, or other factors. Since Globe Life does not actively trade investments,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the disposals have little effect on the size of the portfolio as the proceeds of the disposals are reinvested in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he Company's operating segments. Globe Life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Globe Life's segment analysis. The following tables set forth a reconciliation of the Company's revenues and operations by segment to its pre-tax income and each significant line item in its Condensed Consolidated Statements of Operations . The following tables set forth a reconciliation of Globe Life's revenues and operations by segment to its major income statement line items: Three Months Ended June 30, 2019 Life Health Annuity Investment Corporate &amp; Other Adjustments Consolidated Revenue: Premium $ 631,201 $ 266,282 $ 1 $ — $ — $ — $ 897,484 Net investment income — — — 227,425 — — 227,425 Other income — — — — 398 — 398 Total revenue 631,201 266,282 1 227,425 398 — 1,125,307 Expenses: Policy benefits 410,961 170,511 7,890 — — — 589,362 Required interest on reserves (165,513 ) (21,680 ) (10,888 ) 198,081 — — — Required interest on DAC 50,298 6,341 127 (56,766 ) — — — Amortization of acquisition costs 110,319 27,343 503 — — — 138,165 Commissions, premium taxes, and non-deferred acquisition costs 50,086 23,608 4 — — — 73,698 Insurance administrative expense (1) — — — — 59,416 5,500 (2 ) 64,916 Parent expense — — — — 2,872 — 2,872 Stock-based compensation expense — — — — 11,256 — 11,256 Interest expense — — — 21,432 — — 21,432 Total expenses 456,151 206,123 (2,364 ) 162,747 73,544 5,500 901,701 Subtotal 175,050 60,159 2,365 64,678 (73,146 ) (5,500 ) 223,606 Non-operating items — — — — — 5,500 (2 ) 5,500 Measure of segment profitability (pretax) $ 175,050 $ 60,159 $ 2,365 $ 64,678 $ (73,146 ) $ — 229,106 Realized gain (loss)—investments 5,154 Legal proceedings (5,500 ) Income before income taxes per Condensed Consolidated Statements of Operations $ 228,760 (1) Administrative expense is not allocated to insurance segments. (2) Legal proceedings—See Note 5 for further discussion. Three Months Ended June 30, 2018 Life Health Annuity Investment Corporate &amp; Other Adjustments Consolidated Revenue: Premium $ 602,534 $ 251,440 $ 5 $ — $ — $ — $ 853,979 Net investment income — — — 218,568 — — 218,568 Other income — — — — 441 (25 ) (2) 416 Total revenue 602,534 251,440 5 218,568 441 (25 ) 1,072,963 Expenses: Policy benefits 399,334 160,461 8,582 — — — 568,377 Required interest on reserves (158,101 ) (20,726 ) (11,885 ) 190,712 — — — Required interest on DAC 48,275 6,079 150 (54,504 ) — — — Amortization of acquisition costs 104,599 23,892 586 — — — 129,077 Commissions, premium taxes, and non-deferred acquisition costs 47,250 22,196 6 — — (25 ) (2) 69,427 Insurance administrative expense (1) — — — — 55,276 — 55,276 Parent expense — — — — 2,847 — 2,847 Stock-based compensation expense — — — — 10,497 — 10,497 Interest expense — — — 22,411 — — 22,411 Total expenses 441,357 191,902 (2,561 ) 158,619 68,620 (25 ) 857,912 Subtotal 161,177 59,538 2,566 59,949 (68,179 ) — 215,051 Non-operating items — — — — — — — Measure of segment profitability (pretax) $ 161,177 $ 59,538 $ 2,566 $ 59,949 $ (68,179 ) $ — 215,051 Realized gain (loss)—investments 11,813 Income before income taxes per Condensed Consolidated Statements of Operations $ 226,864 (1) Administrative expense is not allocated to insurance segments. (2) Elimination of intersegment commission. Six Months Ended June 30, 2019 Life Health Annuity Investment Corporate &amp; Other Adjustments Consolidated Revenue: Premium $ 1,255,490 $ 532,966 $ 1 $ — $ — $ — $ 1,788,457 Net investment income — — — 454,098 — — 454,098 Other income — — — — 639 — 639 Total revenue 1,255,490 532,966 1 454,098 639 — 2,243,194 Expenses: Policy benefits 820,653 340,528 15,938 — — — 1,177,119 Required interest on reserves (329,175 ) (43,176 ) (22,008 ) 394,359 — — — Required interest on DAC 100,322 12,624 258 (113,204 ) — — — Amortization of acquisition costs 218,609 54,357 1,021 — — — 273,987 Commissions, premium taxes, and non-deferred acquisition costs 100,192 46,960 11 — — — 147,163 Insurance administrative expense (1) — — — — 118,607 5,900 (2,3) 124,507 Parent expense — — — — 5,515 — 5,515 Stock-based compensation expense — — — — 21,815 — 21,815 Interest expense — — — 42,710 — — 42,710 Total expenses 910,601 411,293 (4,780 ) 323,865 145,937 5,900 1,792,816 Subtotal 344,889 121,673 4,781 130,233 (145,298 ) (5,900 ) 450,378 Non-operating items — — — — — 5,900 (2,3) 5,900 Measure of segment profitability (pretax) $ 344,889 $ 121,673 $ 4,781 $ 130,233 $ (145,298 ) $ — 456,278 Realized gain (loss)—investments 6,483 Administrative settlements (400 ) Legal proceedings (5,500 ) Income before income taxes per Condensed Consolidated Statements of Operations $ 456,861 (1) Administrative expense is not allocated to insurance segments. (2) During the first quarter of 2019 , Globe Life recorded $400 thousand in administrative settlements related to state regulatory examinations. (3) Legal proceedings—See Note 5 for further discussion. Six Months Ended June 30, 2018 Life Health Annuity Investment Corporate &amp; Other Adjustments Consolidated Revenue: Premium $ 1,200,837 $ 503,238 $ 10 $ — $ — $ — $ 1,704,085 Net investment income — — — 436,652 — — 436,652 Other income — — — — 764 (53 ) (2) 711 Total revenue 1,200,837 503,238 10 436,652 764 (53 ) 2,141,448 Expenses: Policy benefits 799,915 321,080 17,271 — — — 1,138,266 Required interest on reserves (314,315 ) (41,130 ) (23,902 ) 379,347 — — — Required interest on DAC 96,219 12,092 303 (108,614 ) — — — Amortization of acquisition costs 208,376 49,149 1,172 — — — 258,697 Commissions, premium taxes, and non-deferred acquisition costs 94,644 44,461 14 — — (53 ) (2) 139,066 Insurance administrative expense (1) — — — — 110,748 — 110,748 Parent expense — — — — 5,139 — 5,139 Stock-based compensation expense — — — — 19,557 — 19,557 Interest expense — — — 44,033 — — 44,033 Total expenses 884,839 385,652 (5,142 ) 314,766 135,444 (53 ) 1,715,506 Subtotal 315,998 117,586 5,152 121,886 (134,680 ) — 425,942 Non-operating items — — — — — — — Measure of segment profitability (pretax) $ 315,998 $ 117,586 $ 5,152 $ 121,886 $ (134,680 ) $ — 425,942 Realized gain (loss)—investments 13,764 Income before income taxes per Condensed Consolidated Statements of Operations $ 439,706 (1) Administrative expense is not allocated to insurance segments. (2) Elimination of intersegment commission.</t>
  </si>
  <si>
    <t>Significant Accounting Policies (Policies)</t>
  </si>
  <si>
    <t>Basis of Presentation</t>
  </si>
  <si>
    <t>Basis of Presentation: The accompanying condensed consolidated financial statements of Globe Life Inc.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June 30, 2019 , and the condensed consolidated results of operations, comprehensive income, and cash flows for the periods ended June 30, 2019 and 2018 . The interim period condensed consolidated financial statements should be read in conjunction with the Consolidated Financial Statements that are included in the Form 10-K filed with the Securities Exchange Commission (SEC) on March 1, 2019 .</t>
  </si>
  <si>
    <t>Accounting Pronouncements Adopted In Current Year / Not Yet Adopted</t>
  </si>
  <si>
    <t>Accounting Pronouncements Adopted in the Current Year Standard Description Effective date Effect on the consolidated financial statements ASU No. 2016-02/2018-11 , Leases (Topic 842), with clarification guidance issued in July 2018. The standard requires lessees to record a right-of-use asset and corresponding lease liability on the balance sheet for all operating leases that do not qualify for the practical expedients allowed for in this standard. Additional qualitative and quantitative disclosures are required. This standard became effective for the Company beginning January 1, 2019. The Company adopted the optional transition method allowed for under ASU 2018-11 by not restating comparative periods and recognizing an immaterial cumulative-effect adjustment to the opening balance of retained earnings on January 1, 2019. The Company does not have any significant lessor contracts. The adoption did not have a material impact on the consolidated financial statements. ASU No. 2017-08 , Receivables—Nonrefundable Fees and Other Costs (Topic 310-20): Premium Amortization on Purchased Callable Debt Securities This standard was issued to shorten the amortization period for certain callable debt securities held at a premium. The standard requires the premium to be amortized to the earliest call date. This standard became effective for the Company beginning January 1, 2019. This adoption did not have a material impact on the consolidated financial statements as of June 30, 2019. Accounting Pronouncements Yet to be Adopted Standard Description Effective date Effect on the consolidated financial statements ASU No. 2016-13/2019-04/2019-05 , Financial Instruments—Credit Losses (Topic 326): Measurement of Credit Losses on Financial Instruments, with clarification guidance issued in April and May 2019. This standard ("CECL") provides financial statement users with more decision-useful information about the expected credit losses on financial instruments, such as assets recorded at amortized cost, as well as to change the loss impairment methodology for available-for-sale debt securities by use of an allowance rather than a direct write-down. This standard will become effective on January 1, 2020 with a modified retrospective transition and an opening balance sheet adjustment to retained earnings on January 1, 2020. The applicable section of the standard related to debt securities requires a prospective transition. We have determined relevant financial assets within scope of the standard. Based on our current analysis, we are not anticipating the adoption of the guidance to have a material impact to the consolidated financial statements. ASU No. 2018-12 , Financial Services - Insurance (Topic 944): Targeted Improvements to the Accounting for Long-Duration Contracts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is standard is effective beginning January 1, 2021. Early adoption of the amendments is permitted. The Company is currently in the process of evaluating the impact this guidance will have on the consolidated financial statements as well as assessing controls and accounting policies, key assumptions/data inputs, system solutions, and actuarial modeling. ASU No. 2018-13 , Fair Value Measurement (Topic 820): Disclosure Framework-Changes to the Disclosure Requirements for Fair Value Measurement The amendment modifies the disclosure requirements for fair value measurements by removing, modifying, or adding certain disclosures. The revised standard is effective beginning January 1, 2020. The removed and modified disclosures will be adopted on a retrospective basis and the new disclosures will be adopted on a prospective basis. Early adoption is permitted. The Company does not expect the adoption of this guidance to have a material impact on the consolidated financial statements. Accounting Pronouncements Yet to be Adopted (continued) Standard Description Effective date Effect on the consolidated financial statements ASU No. 2018-14 , Compensation-Retirement Benefits-Defined Benefit Plans-General (Subtopic 715-20), Changes to the Disclosure Requirements for Defined Benefit Plans The standard removes disclosures that are no longer considered cost beneficial, clarifies the specific requirements of disclosures and adds disclosure requirements identified as relevant to defined benefit plans. This standard is effective beginning January 1, 2021, and will be applied retrospectively. Early adoption is permitted. The Company does not expect the adoption of this standard to have a material impact on the consolidated financial statements. ASU No. 2018-15 , Intangibles-Goodwill and Other-Internal-Use Software (Subtopic 350-40): Customer’s Accounting for Implementation Costs Incurred in a Cloud Computing Arrangement that is a Service Contract The standard was issued to now allow the capitalization of implementation costs incurred in a hosting arrangement that is a service contract to be similar to the treatment of developed or obtained internal-use software. The standard is effective beginning January 1, 2020, and the Company plans to apply the standards on a prospective basis. Early adoption of the amendments is also permitted. The Company does not expect the adoption of this standard to have a material impact on the consolidated financial statements.</t>
  </si>
  <si>
    <t>Supplemental Information About Changes to Accumulated Other Comprehensive Income (Tables)</t>
  </si>
  <si>
    <t>Schedule of Change in Balance by Component of Accumulated Other Comprehensive Income</t>
  </si>
  <si>
    <t xml:space="preserve">An analysis of the change in balance by component of Accumulated Other Comprehensive Income is as follows for the three and six month periods ended June 30, 2019 and 2018 : Three Months Ended June 30, 2018 Available Deferred Foreign Pension Total Balance at April 1, 2018 $ 1,082,896 $ (8,191 ) $ 15,279 $ (149,785 ) $ 940,199 Other comprehensive income (loss) before reclassifications, net of tax (329,619 ) 1,612 (4,914 ) — (332,921 ) Reclassifications, net of tax (6,763 ) — — 2,984 (3,779 ) Other comprehensive income (loss) (336,382 ) 1,612 (4,914 ) 2,984 (336,700 ) Balance at June 30, 2018 $ 746,514 $ (6,579 ) $ 10,365 $ (146,801 ) $ 603,499 Three Months Ended June 30, 2019 Available Deferred Foreign Pension Total Balance at April 1, 2019 $ 984,701 $ (6,691 ) $ 8,937 $ (116,880 ) $ 870,067 Other comprehensive income (loss) before reclassifications, net of tax 568,073 135 (31 ) — 568,177 Reclassifications, net of tax (666 ) — — 1,672 1,006 Other comprehensive income (loss) 567,407 135 (31 ) 1,672 569,183 Balance at June 30, 2019 $ 1,552,108 $ (6,556 ) $ 8,906 $ (115,208 ) $ 1,439,250 Six Months Ended June 30, 2018 Available Deferred Foreign Pension Total Balance at January 1, 2018 $ 1,569,289 $ (8,547 ) $ 16,302 $ (152,770 ) $ 1,424,274 Other comprehensive income (loss) before reclassifications, net of tax (815,462 ) 1,968 (5,937 ) — (819,431 ) Reclassifications, net of tax (7,313 ) — — 5,969 (1,344 ) Other comprehensive income (loss) (822,775 ) 1,968 (5,937 ) 5,969 (820,775 ) Balance at June 30, 2018 $ 746,514 $ (6,579 ) $ 10,365 $ (146,801 ) $ 603,499 Six Months Ended June 30, 2019 Available Deferred Foreign Pension Total Balance at January 1, 2019 $ 435,698 $ (4,163 ) $ 6,495 $ (118,555 ) $ 319,475 Other comprehensive income (loss) before reclassifications, net of tax 1,119,007 (2,393 ) 2,411 — 1,119,025 Reclassifications, net of tax (2,597 ) — — 3,347 750 Other comprehensive income (loss) 1,116,410 (2,393 ) 2,411 3,347 1,119,775 Balance at June 30, 2019 $ 1,552,108 $ (6,556 ) $ 8,906 $ (115,208 ) $ 1,439,250 the three and six month periods ended June 30, 2019 and 2018 . Three Months Ended Six Months Ended June 30, Affected line items in the Statement of Operations Component Line Item 2019 2018 2019 2018 Unrealized investment gains (losses) on available for sale assets: Realized gains (losses) $ (2,237 ) $ (9,431 ) $ (5,907 ) $ (10,817 ) Realized investment gains (losses) Amortization of (discount) premium 1,394 870 2,620 1,560 Net investment income Total before tax (843 ) (8,561 ) (3,287 ) (9,257 ) Tax 177 1,798 690 1,944 Income taxes Total after-tax (666 ) (6,763 ) (2,597 ) (7,313 ) Pension adjustments: Amortization of prior service cost 158 119 316 238 Other operating expense Amortization of actuarial (gain) loss 1,960 3,659 3,922 7,318 Other operating expense Total before tax 2,118 3,778 4,238 7,556 Tax (446 ) (794 ) (891 ) (1,587 ) Income taxes Total after-tax 1,672 2,984 3,347 5,969 Total reclassification (after-tax) $ 1,006 $ (3,779 ) $ 750 $ (1,344 ) </t>
  </si>
  <si>
    <t>Summary of Reclassifications Out of Accumulated Other Comprehensive Income</t>
  </si>
  <si>
    <t xml:space="preserve">Reclassification adjustments out of Accumulated Other Comprehensive Income are presented below for the three and six month periods ended June 30, 2019 and 2018 . Three Months Ended Six Months Ended June 30, Affected line items in the Statement of Operations Component Line Item 2019 2018 2019 2018 Unrealized investment gains (losses) on available for sale assets: Realized gains (losses) $ (2,237 ) $ (9,431 ) $ (5,907 ) $ (10,817 ) Realized investment gains (losses) Amortization of (discount) premium 1,394 870 2,620 1,560 Net investment income Total before tax (843 ) (8,561 ) (3,287 ) (9,257 ) Tax 177 1,798 690 1,944 Income taxes Total after-tax (666 ) (6,763 ) (2,597 ) (7,313 ) Pension adjustments: Amortization of prior service cost 158 119 316 238 Other operating expense Amortization of actuarial (gain) loss 1,960 3,659 3,922 7,318 Other operating expense Total before tax 2,118 3,778 4,238 7,556 Tax (446 ) (794 ) (891 ) (1,587 ) Income taxes Total after-tax 1,672 2,984 3,347 5,969 Total reclassification (after-tax) $ 1,006 $ (3,779 ) $ 750 $ (1,344 ) </t>
  </si>
  <si>
    <t>Investments (Tables)</t>
  </si>
  <si>
    <t>Summary of Fixed Maturities and Equity Securities Available for Sale by Component</t>
  </si>
  <si>
    <t>Summaries of fixed maturities available for sale by cost or amortized cost and estimated fair value at June 30, 2019 and December 31, 2018 are as follows. Redeemable preferred stock is included within the corporates by sector. At June 30, 2019 Cost or Gross Gross Fair Value (1) % of Total (2) Fixed maturities available for sale: U.S. Government direct, guaranteed, and government-sponsored enterprises $ 393,915 $ 38,353 $ (420 ) $ 431,848 3 States, municipalities, and political subdivisions 1,365,345 139,098 (178 ) 1,504,265 8 Foreign governments 18,732 2,319 — 21,051 — Corporates, by sector: Financial 3,980,362 557,883 (30,471 ) 4,507,774 25 Utilities 1,958,277 359,882 (6,211 ) 2,311,948 13 Energy 1,632,744 233,498 (28,863 ) 1,837,379 10 Other corporate sectors 6,432,457 694,873 (36,394 ) 7,090,936 40 Total corporates 14,003,840 1,846,136 (101,939 ) 15,748,037 88 Collateralized debt obligations 57,172 28,403 (6,497 ) 79,078 — Other asset-backed securities 145,268 5,023 (296 ) 149,995 1 Total fixed maturities $ 15,984,272 $ 2,059,332 $ (109,330 ) $ 17,934,274 100 (1) Amount reported in the balance sheet. (2) At fair value. At December 31, 2018 Cost or Gross Gross Fair Value (1) % of Total (2) Fixed maturities available for sale: U.S. Government direct, guaranteed, and government-sponsored enterprises $ 390,351 $ 5,104 $ (2,787 ) $ 392,668 2 States, municipalities, and political subdivisions 1,354,810 83,600 (1,750 ) 1,436,660 9 Foreign governments 19,006 1,810 — 20,816 — Corporates, by sector: Financial 3,759,768 262,875 (87,515 ) 3,935,128 24 Utilities 1,989,506 217,846 (24,399 ) 2,182,953 13 Energy 1,652,700 93,880 (62,371 ) 1,684,209 10 Other corporate sectors 6,382,707 283,524 (242,509 ) 6,423,722 40 Total corporates 13,784,681 858,125 (416,794 ) 14,226,012 87 Collateralized debt obligations 57,769 22,014 (6,414 ) 73,369 1 Other asset-backed securities 146,854 2,187 (634 ) 148,407 1 Total fixed maturities $ 15,753,471 $ 972,840 $ (428,379 ) $ 16,297,932 100 (1) Amount reported in the balance sheet. (2) At fair value.</t>
  </si>
  <si>
    <t>Schedule of Fixed Maturities by Contractual Maturity</t>
  </si>
  <si>
    <t>A schedule of fixed maturities available for sale by contractual maturity date at June 30, 2019 is shown below on an amortized cost basis and on a fair value basis. Actual disposition dates could differ from contractual maturities due to call or prepayment provisions. At June 30, 2019 Amortized Fair Fixed maturities available for sale: Due in one year or less $ 151,815 $ 153,027 Due after one year through five years 631,205 674,283 Due after five years through ten years 1,646,091 1,867,864 Due after ten years through twenty years 5,211,263 6,086,465 Due after twenty years 8,140,905 8,922,971 Mortgage-backed and asset-backed securities 202,993 229,664 $ 15,984,272 $ 17,934,274</t>
  </si>
  <si>
    <t>Schedule of Analysis of Investment Operations</t>
  </si>
  <si>
    <t>Net investment income for the three and six month periods ended June 30, 2019 and 2018 is summarized as follows: Three Months Ended Six Months Ended 2019 2018 2019 2018 Fixed maturities available for sale $ 215,867 $ 209,771 $ 431,630 $ 418,313 Policy loans 10,821 10,201 21,457 20,399 Other long-term investments 3,991 2,120 7,379 4,974 Short-term investments 763 433 1,582 824 231,442 222,525 462,048 444,510 Less investment expense (4,017 ) (3,957 ) (7,950 ) (7,858 ) Net investment income $ 227,425 $ 218,568 $ 454,098 $ 436,652</t>
  </si>
  <si>
    <t>Schedule of Selected Information about Sales of Fixed Maturities</t>
  </si>
  <si>
    <t xml:space="preserve">Selected information about sales of fixed maturities available for sale is as follows: Three Months Ended Six Months Ended 2019 2018 2019 2018 Fixed maturities available for sale: Proceeds from sales (1) $ — $ — $ 34,997 $ — Gross realized gains — — 46 — Gross realized losses — — (3,027 ) — (1) There were no unsettled sales in the periods ending June 30, 2019 and 2018. </t>
  </si>
  <si>
    <t>Realized Gain (Loss) on Investments</t>
  </si>
  <si>
    <t>An analysis of realized gains (losses) is as follows: Three Months Ended Six Months Ended 2019 2018 2019 2018 Realized investment gains (losses): Fixed maturities available for sale: Sales and other $ 2,237 $ 9,431 $ 5,907 $ 10,817 Fair value option—change in fair value 2,869 2,301 684 2,861 Other investments 48 81 (108 ) 86 Realized gains (losses) from investments 5,154 11,813 6,483 13,764 Applicable tax (1,082 ) (2,480 ) (1,361 ) (2,890 ) Realized gains (losses), net of tax $ 4,072 $ 9,333 $ 5,122 $ 10,874</t>
  </si>
  <si>
    <t>Schedule of Unrealized Investment Losses by Class of Investment</t>
  </si>
  <si>
    <t>The following tables represent the fair value of fixed maturities measured on a recurring basis at June 30, 2019 and December 31, 2018 : Fair Value Measurement at June 30, 2019 Using: Quoted Prices in Significant Other Significant Total Fair Fixed maturities available for sale U.S. Government direct, guaranteed, and government-sponsored enterprises $ — $ 431,848 $ — $ 431,848 States, municipalities, and political subdivisions — 1,504,265 — 1,504,265 Foreign governments — 21,051 — 21,051 Corporates, by sector: Financial — 4,462,768 45,006 4,507,774 Utilities 9,472 2,149,087 153,389 2,311,948 Energy — 1,796,186 41,193 1,837,379 Other corporate sectors — 6,760,353 330,583 7,090,936 Total corporates 9,472 15,168,394 570,171 15,748,037 Collateralized debt obligations — — 79,078 79,078 Other asset-backed securities — 136,792 13,203 149,995 Total fixed maturities $ 9,472 $ 17,262,350 $ 662,452 $ 17,934,274 Percentage of total — % 96 % 4 % 100 % Fair Value Measurement at December 31, 2018 Using: Quoted Prices in Significant Other Significant Total Fair Fixed maturities available for sale U.S. Government direct, guaranteed, and government-sponsored enterprises $ — $ 392,668 $ — $ 392,668 States, municipalities, and political subdivisions — 1,436,660 — 1,436,660 Foreign governments — 20,816 — 20,816 Corporates, by sector: Financial — 3,891,728 43,400 3,935,128 Utilities — 2,032,127 150,826 2,182,953 Energy — 1,645,077 39,132 1,684,209 Other corporate sectors — 6,103,609 320,113 6,423,722 Total corporates — 13,672,541 553,471 14,226,012 Collateralized debt obligations — — 73,369 73,369 Other asset-backed securities — 135,425 12,982 148,407 Total fixed maturities $ — $ 15,658,110 $ 639,822 $ 16,297,932 Percentage of total — % 96 % 4 % 100 % The following tables disclose unrealized investment losses by class and major sector of fixed maturities available for sale at June 30, 2019 and December 31, 2018 , respectively. Globe Life considers these investments to be only temporarily impaired. Analysis of Gross Unrealized Investment Losses At June 30, 2019 Less than Twelve Months Twelve Months or Longer Total Fair Unrealized Fair Unrealized Fair Unrealized Fixed maturities available for sale: Investment grade securities: U.S. Government direct, guaranteed, and government-sponsored enterprises $ 2 $ — $ 28,896 $ (420 ) $ 28,898 $ (420 ) States, municipalities and political subdivisions 29,960 (40 ) — — 29,960 (40 ) Foreign governments — — — — — — Corporates, by sector: Financial 74,915 (85 ) 130,430 (4,854 ) 205,345 (4,939 ) Utilities — — 73,863 (1,126 ) 73,863 (1,126 ) Energy 6,198 (80 ) 65,067 (6,781 ) 71,265 (6,861 ) Other corporate sectors 24,603 (32 ) 581,822 (19,225 ) 606,425 (19,257 ) Total corporates 105,716 (197 ) 851,182 (31,986 ) 956,898 (32,183 ) Other asset-backed securities 62 — — — 62 — Total investment grade securities 135,740 (237 ) 880,078 (32,406 ) 1,015,818 (32,643 ) Below investment grade securities: States, municipalities and political subdivisions 82 (138 ) — — 82 (138 ) Corporates, by sector: Financial 7,379 (450 ) 122,459 (25,082 ) 129,838 (25,532 ) Utilities 15,449 (1,136 ) 12,300 (3,949 ) 27,749 (5,085 ) Energy 2,872 (346 ) 44,046 (21,656 ) 46,918 (22,002 ) Other corporate sectors 16,687 (585 ) 81,950 (16,552 ) 98,637 (17,137 ) Total corporates 42,387 (2,517 ) 260,755 (67,239 ) 303,142 (69,756 ) Collateralized debt obligations — — 13,503 (6,497 ) 13,503 (6,497 ) Other asset-backed securities 14,104 (296 ) — — 14,104 (296 ) Total below investment grade securities 56,573 (2,951 ) 274,258 (73,736 ) 330,831 (76,687 ) Total fixed maturities $ 192,313 $ (3,188 ) $ 1,154,336 $ (106,142 ) $ 1,346,649 $ (109,330 ) Analysis of Gross Unrealized Investment Losses At December 31, 2018 Less than Twelve Months Twelve Months or Longer Total Fair Unrealized Fair Unrealized Fair Unrealized Fixed maturities available for sale: Investment grade securities: U.S. Government direct, guaranteed, and government-sponsored enterprises $ 37,182 $ (212 ) $ 89,664 $ (2,575 ) $ 126,846 $ (2,787 ) States, municipalities and political subdivisions 124,907 (1,648 ) 7,981 (102 ) 132,888 (1,750 ) Corporates, by sector: Financial 931,161 (36,337 ) 241,442 (21,572 ) 1,172,603 (57,909 ) Utilities 329,753 (11,680 ) 121,308 (9,442 ) 451,061 (21,122 ) Energy 475,736 (29,426 ) 54,937 (9,382 ) 530,673 (38,808 ) Other corporate sectors 2,515,541 (149,168 ) 575,796 (62,994 ) 3,091,337 (212,162 ) Total corporates 4,252,191 (226,611 ) 993,483 (103,390 ) 5,245,674 (330,001 ) Other asset-backed securities 44,603 (634 ) — — 44,603 (634 ) Total investment grade securities 4,458,883 (229,105 ) 1,091,128 (106,067 ) 5,550,011 (335,172 ) Below investment grade securities: Corporates, by sector: Financial 22,087 (8,674 ) 81,101 (20,932 ) 103,188 (29,606 ) Utilities 28,613 (3,277 ) — — 28,613 (3,277 ) Energy 42,874 (3,901 ) 36,122 (19,662 ) 78,996 (23,563 ) Other corporate sectors 146,373 (7,235 ) 69,053 (23,112 ) 215,426 (30,347 ) Total corporates 239,947 (23,087 ) 186,276 (63,706 ) 426,223 (86,793 ) Collateralized debt obligations — — 13,586 (6,414 ) 13,586 (6,414 ) Total below investment grade securities 239,947 (23,087 ) 199,862 (70,120 ) 439,809 (93,207 ) Total fixed maturities $ 4,698,830 $ (252,192 ) $ 1,290,990 $ (176,187 ) $ 5,989,820 $ (428,379 )</t>
  </si>
  <si>
    <t>Schedule of Changes in Assets Measured at Fair Value on a Recurring Basis Using Significant Unobservable Inputs</t>
  </si>
  <si>
    <t>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1) Total Balance at January 1, 2019 $ 12,982 $ 73,369 $ 553,471 $ 639,822 Total gains or losses: Included in realized gains / losses — — — — Included in other comprehensive income 441 6,306 23,620 30,367 Acquisitions — — — — Sales — — — — Amortization — 2,315 7 2,322 Other (2) (220 ) (2,912 ) (6,927 ) (10,059 ) Transfers into (out of) Level 3 (3) — — — — Balance at June 30, 2019 $ 13,203 $ 79,078 $ 570,171 $ 662,452 Percent of total fixed maturities — % 1 % 3 % 4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1) Total Balance at January 1, 2018 $ 14,049 $ 71,581 $ 582,810 $ 668,440 Total gains or losses: Included in realized gains / losses — — — — Included in other comprehensive income (697 ) 5,183 (19,611 ) (15,125 ) Acquisitions — — 20,300 20,300 Sales — — — — Amortization — 2,389 8 2,397 Other (2) (199 ) (2,957 ) (6,697 ) (9,853 ) Transfers into (out of) Level 3 (3) — — — — Balance at June 30, 2018 $ 13,153 $ 76,196 $ 576,810 $ 666,159 Percent of total fixed maturities — % — % 4 % 4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Transfers in and Out of Each of the Valuation Levels of Fair Values</t>
  </si>
  <si>
    <t>The following table presents transfers in and out of each of the valuation levels of fair values: Six Months Ended June 30, 2019 2018 In Out Net In Out Net Level 1 $ 14,572 $ — $ 14,572 $ — $ — $ — Level 2 — (14,572 ) (14,572 ) — — — Level 3 — — — — — —</t>
  </si>
  <si>
    <t>Schedule of Other Long-Term Investments</t>
  </si>
  <si>
    <t>Other long-term investments consist of the following: June 30, 2019 December 31, 2018 Investment in limited partnerships (1) $ 165,426 $ 108,241 Commercial mortgage loan participations (2) 120,599 96,266 Other 3,122 2,751 Total $ 289,147 $ 207,258 (1) See the following section for more information regarding the fair value method used to account for these investments. (2) Globe Life invests in a portfolio of commercial mortgage loan participations. As of June 30, 2019 and December 31, 2018 , the Company evaluated the portfolio on a loan-by-loan basis to determine any allowance for loss. Factors considered include, but are not limited to, collateral value, loan-to-value ratio, debt service coverage ratio, local market conditions, credit quality of the borrower and tenants, and loan performance. There were no material changes to the property type, geographic location, or loan-to-value ratio for any of the loans during the period . As of June 30, 2019 and December 31, 2018</t>
  </si>
  <si>
    <t>Fair Value Option, Disclosures</t>
  </si>
  <si>
    <t>The following table represents the fair value of certain limited partnership investments elected for the fair value option method measured on a recurring basis at June 30, 2019 , and the changes in fair value for the six months ended June 30, 2019 . All changes in fair value are recognized in "Realized Investment Gains (Losses)" in the Condensed Consolidated Statements of Operations . Distributions received on a periodic basis are recorded in Net Investment Income. Quoted Prices in Active Markets for Identical Assets (Level 1) Significant Other Observable Inputs Significant Unobservable Inputs Total Fair Value Fair Value Measurements at: June 30, 2019 $ — $ 165,426 $ — $ 165,426 December 31, 2018 — 108,241 — 108,241 Changes in Fair Values for the Period for Items Measured at Fair Value Pursuant to Election of the Fair Value Option Net Gains and Losses Recognized During the Period Less Net Gains and Losses Recognized due to Sales Total Changes in Fair Values Included in Current-Period Earnings Six Months Ended June 30, 2019 $ 684 $ — $ 684 2018 2,861 — 2,861</t>
  </si>
  <si>
    <t>Schedule of Additional Information about Investments in Unrealized Loss Position</t>
  </si>
  <si>
    <t>The following table discloses information about fixed maturities available for sale in an unrealized loss position. Less than Twelve Months Twelve Months or Longer Total Number of issues (CUSIP numbers) held: As of June 30, 2019 16 148 164 As of December 31, 2018 495 234 729</t>
  </si>
  <si>
    <t>Liability for Unpaid Claims (Tables)</t>
  </si>
  <si>
    <t>Summary of Liability for Unpaid Health Claims</t>
  </si>
  <si>
    <t>Activity in the liability for unpaid health claims is summarized as follows: Six Months Ended 2019 2018 Balance at beginning of period $ 154,528 $ 146,865 Incurred related to: Current year 302,129 269,574 Prior year 77 (5,708 ) Total incurred 302,206 263,866 Paid related to: Current year 190,599 171,199 Prior year 110,587 99,054 Total paid 301,186 270,253 Balance at end of period $ 155,548 $ 140,478</t>
  </si>
  <si>
    <t>Short-duration Insurance Contracts, Reconciliation of Claims Development to Liability</t>
  </si>
  <si>
    <t>Below is the reconciliation of the liability of "Policy claims and other benefits payable " in the Condensed Consolidated Balance Sheets . June 30, December 31, 2018 Policy claims and other benefits payable: Life insurance $ 195,799 $ 196,298 Health insurance 155,548 154,528 Total $ 351,347 $ 350,826</t>
  </si>
  <si>
    <t>Postretirement Benefits (Tables)</t>
  </si>
  <si>
    <t>Pension Assets by Component at Fair Value</t>
  </si>
  <si>
    <t>The following table presents the assets of the Company's defined benefit pension plans at June 30, 2019 and December 31, 2018 . Pension Assets by Component at June 30, 2019 Fair Value Determined by: Quoted Prices in Active Markets for Identical Assets (Level 1) Significant Observable Inputs (Level 2) Significant Unobservable Inputs (Level 3) Total Amount % to Total Corporate bonds: Financial $ — $ 44,880 $ — $ 44,880 10 Utilities — 41,728 — 41,728 9 Energy — 21,479 — 21,479 5 Other corporates — 89,210 — 89,210 20 Total corporate bonds — 197,297 — 197,297 44 Exchange traded fund (1) 185,765 — — 185,765 42 Other bonds — 255 — 255 — Other long-term investments — 10,126 — 10,126 2 Guaranteed annuity contract (2) — 26,737 — 26,737 6 Short-term investments 20,699 — — 20,699 5 Other 5,415 — — 5,415 1 Total pension assets $ 211,879 $ 234,415 $ — $ 446,294 100 (1) A fund including marketable securities that mirror the S&amp;P 500 index. (2) Representing a guaranteed annuity contract issued by Globe Life Inc.'s subsidiary, American Income, to fund the obligations of the American Income Life Insurance Company Non-Exempt Employees Defined Benefit Pension Plan ("American Income Pension Plan"). Pension Assets by Component at December 31, 2018 Fair Value Determined by: Quoted Prices in Active Markets for Identical Assets (Level 1) Significant Observable Inputs (Level 2) Significant Unobservable Inputs (Level 3) Total Amount % to Total Corporate bonds: Financial $ — $ 44,236 $ — $ 44,236 11 Utilities — 39,443 — 39,443 10 Energy — 19,744 — 19,744 5 Other corporates — 83,202 — 83,202 22 Total corporate bonds — 186,625 — 186,625 48 Exchange traded fund (1) 157,717 — — 157,717 40 Other bonds — 245 — 245 — Other long-term investments — 8,475 — 8,475 2 Guaranteed annuity contract (2) — 26,505 — 26,505 7 Short-term investments 9,289 — — 9,289 2 Other 3,816 — — 3,816 1 Total pension assets $ 170,822 $ 221,850 $ — $ 392,672 100 (1) A fund including marketable securities that mirror the S&amp;P 500 index. (2) Representing a guaranteed annuity contract issued by Globe Life Inc.'s subsidiary, American Income, to fund the obligations of the American Income Pension Plan.</t>
  </si>
  <si>
    <t>Information Regarding the SERP</t>
  </si>
  <si>
    <t>The following table includes information regarding the SERP at June 30, 2019 and December 31, 2018 . June 30, December 31, Premiums paid for insurance coverage $ 444 $ 2,997 Total investments: Company owned life insurance $ 45,326 $ 44,285 Exchange traded funds 61,048 52,659 $ 106,374 $ 96,944</t>
  </si>
  <si>
    <t>Pension Liability</t>
  </si>
  <si>
    <t>The following table presents liabilities for the defined benefit pension plans and SERP at June 30, 2019 and December 31, 2018 . June 30, December 31, Funded defined benefit pension $ 526,015 $ 481,792 SERP 75,198 74,407 Pension benefit obligation $ 601,213 $ 556,199</t>
  </si>
  <si>
    <t>Total Cost of Retirement Plans Charged to Operations</t>
  </si>
  <si>
    <t>The following table presents the net periodic benefit costs for the defined benefit pension plans and SERP by expense components for the three and six months ended June 30, 2019 and 2018 . Components of Net Periodic Benefit Cost Three Months Ended Six Months Ended 2019 2018 2019 2018 Service cost $ 4,983 $ 5,277 $ 9,965 $ 10,554 Interest cost 5,964 5,493 11,928 10,986 Expected return on assets (6,966 ) (6,363 ) (13,932 ) (12,726 ) Amortization: Prior service cost 158 119 316 238 Actuarial (gain) loss 1,896 3,636 3,790 7,272 Net periodic benefit cost $ 6,035 $ 8,162 $ 12,067 $ 16,324</t>
  </si>
  <si>
    <t>Earnings Per Share (Tables)</t>
  </si>
  <si>
    <t>Schedule of Weighted Average Number of Shares</t>
  </si>
  <si>
    <t>A reconciliation of basic and diluted weighted-average shares outstanding used in the computation of basic and diluted earnings per share is as follows: Three Months Ended Six Months Ended 2019 2018 2019 2018 Basic weighted average shares outstanding 109,649,714 113,350,175 109,973,820 113,762,340 Weighted average dilutive options outstanding 1,935,962 2,301,237 1,975,492 2,434,633 Diluted weighted average shares outstanding 111,585,676 115,651,412 111,949,312 116,196,973 Antidilutive shares 1,359,686 1,381,686 1,359,686 960,753</t>
  </si>
  <si>
    <t>Business Segments (Tables)</t>
  </si>
  <si>
    <t>Reconciliation of Segment Operating Information to Consolidated Statement of Operations</t>
  </si>
  <si>
    <t>The following tables set forth a reconciliation of Globe Life's revenues and operations by segment to its major income statement line items: Three Months Ended June 30, 2019 Life Health Annuity Investment Corporate &amp; Other Adjustments Consolidated Revenue: Premium $ 631,201 $ 266,282 $ 1 $ — $ — $ — $ 897,484 Net investment income — — — 227,425 — — 227,425 Other income — — — — 398 — 398 Total revenue 631,201 266,282 1 227,425 398 — 1,125,307 Expenses: Policy benefits 410,961 170,511 7,890 — — — 589,362 Required interest on reserves (165,513 ) (21,680 ) (10,888 ) 198,081 — — — Required interest on DAC 50,298 6,341 127 (56,766 ) — — — Amortization of acquisition costs 110,319 27,343 503 — — — 138,165 Commissions, premium taxes, and non-deferred acquisition costs 50,086 23,608 4 — — — 73,698 Insurance administrative expense (1) — — — — 59,416 5,500 (2 ) 64,916 Parent expense — — — — 2,872 — 2,872 Stock-based compensation expense — — — — 11,256 — 11,256 Interest expense — — — 21,432 — — 21,432 Total expenses 456,151 206,123 (2,364 ) 162,747 73,544 5,500 901,701 Subtotal 175,050 60,159 2,365 64,678 (73,146 ) (5,500 ) 223,606 Non-operating items — — — — — 5,500 (2 ) 5,500 Measure of segment profitability (pretax) $ 175,050 $ 60,159 $ 2,365 $ 64,678 $ (73,146 ) $ — 229,106 Realized gain (loss)—investments 5,154 Legal proceedings (5,500 ) Income before income taxes per Condensed Consolidated Statements of Operations $ 228,760 (1) Administrative expense is not allocated to insurance segments. (2) Legal proceedings—See Note 5 for further discussion. Three Months Ended June 30, 2018 Life Health Annuity Investment Corporate &amp; Other Adjustments Consolidated Revenue: Premium $ 602,534 $ 251,440 $ 5 $ — $ — $ — $ 853,979 Net investment income — — — 218,568 — — 218,568 Other income — — — — 441 (25 ) (2) 416 Total revenue 602,534 251,440 5 218,568 441 (25 ) 1,072,963 Expenses: Policy benefits 399,334 160,461 8,582 — — — 568,377 Required interest on reserves (158,101 ) (20,726 ) (11,885 ) 190,712 — — — Required interest on DAC 48,275 6,079 150 (54,504 ) — — — Amortization of acquisition costs 104,599 23,892 586 — — — 129,077 Commissions, premium taxes, and non-deferred acquisition costs 47,250 22,196 6 — — (25 ) (2) 69,427 Insurance administrative expense (1) — — — — 55,276 — 55,276 Parent expense — — — — 2,847 — 2,847 Stock-based compensation expense — — — — 10,497 — 10,497 Interest expense — — — 22,411 — — 22,411 Total expenses 441,357 191,902 (2,561 ) 158,619 68,620 (25 ) 857,912 Subtotal 161,177 59,538 2,566 59,949 (68,179 ) — 215,051 Non-operating items — — — — — — — Measure of segment profitability (pretax) $ 161,177 $ 59,538 $ 2,566 $ 59,949 $ (68,179 ) $ — 215,051 Realized gain (loss)—investments 11,813 Income before income taxes per Condensed Consolidated Statements of Operations $ 226,864 (1) Administrative expense is not allocated to insurance segments. (2) Elimination of intersegment commission. Six Months Ended June 30, 2019 Life Health Annuity Investment Corporate &amp; Other Adjustments Consolidated Revenue: Premium $ 1,255,490 $ 532,966 $ 1 $ — $ — $ — $ 1,788,457 Net investment income — — — 454,098 — — 454,098 Other income — — — — 639 — 639 Total revenue 1,255,490 532,966 1 454,098 639 — 2,243,194 Expenses: Policy benefits 820,653 340,528 15,938 — — — 1,177,119 Required interest on reserves (329,175 ) (43,176 ) (22,008 ) 394,359 — — — Required interest on DAC 100,322 12,624 258 (113,204 ) — — — Amortization of acquisition costs 218,609 54,357 1,021 — — — 273,987 Commissions, premium taxes, and non-deferred acquisition costs 100,192 46,960 11 — — — 147,163 Insurance administrative expense (1) — — — — 118,607 5,900 (2,3) 124,507 Parent expense — — — — 5,515 — 5,515 Stock-based compensation expense — — — — 21,815 — 21,815 Interest expense — — — 42,710 — — 42,710 Total expenses 910,601 411,293 (4,780 ) 323,865 145,937 5,900 1,792,816 Subtotal 344,889 121,673 4,781 130,233 (145,298 ) (5,900 ) 450,378 Non-operating items — — — — — 5,900 (2,3) 5,900 Measure of segment profitability (pretax) $ 344,889 $ 121,673 $ 4,781 $ 130,233 $ (145,298 ) $ — 456,278 Realized gain (loss)—investments 6,483 Administrative settlements (400 ) Legal proceedings (5,500 ) Income before income taxes per Condensed Consolidated Statements of Operations $ 456,861 (1) Administrative expense is not allocated to insurance segments. (2) During the first quarter of 2019 , Globe Life recorded $400 thousand in administrative settlements related to state regulatory examinations. (3) Legal proceedings—See Note 5 for further discussion. Six Months Ended June 30, 2018 Life Health Annuity Investment Corporate &amp; Other Adjustments Consolidated Revenue: Premium $ 1,200,837 $ 503,238 $ 10 $ — $ — $ — $ 1,704,085 Net investment income — — — 436,652 — — 436,652 Other income — — — — 764 (53 ) (2) 711 Total revenue 1,200,837 503,238 10 436,652 764 (53 ) 2,141,448 Expenses: Policy benefits 799,915 321,080 17,271 — — — 1,138,266 Required interest on reserves (314,315 ) (41,130 ) (23,902 ) 379,347 — — — Required interest on DAC 96,219 12,092 303 (108,614 ) — — — Amortization of acquisition costs 208,376 49,149 1,172 — — — 258,697 Commissions, premium taxes, and non-deferred acquisition costs 94,644 44,461 14 — — (53 ) (2) 139,066 Insurance administrative expense (1) — — — — 110,748 — 110,748 Parent expense — — — — 5,139 — 5,139 Stock-based compensation expense — — — — 19,557 — 19,557 Interest expense — — — 44,033 — — 44,033 Total expenses 884,839 385,652 (5,142 ) 314,766 135,444 (53 ) 1,715,506 Subtotal 315,998 117,586 5,152 121,886 (134,680 ) — 425,942 Non-operating items — — — — — — — Measure of segment profitability (pretax) $ 315,998 $ 117,586 $ 5,152 $ 121,886 $ (134,680 ) $ — 425,942 Realized gain (loss)—investments 13,764 Income before income taxes per Condensed Consolidated Statements of Operations $ 439,706 (1) Administrative expense is not allocated to insurance segments. (2) Elimination of intersegment commission.</t>
  </si>
  <si>
    <t>Significant Accounting Policies - Additional Information (Detail)</t>
  </si>
  <si>
    <t>Jun. 30, 2019segment</t>
  </si>
  <si>
    <t>Number of reportable segments</t>
  </si>
  <si>
    <t>Supplemental Information about Changes to Accumulated Other Comprehensive Income - Schedule of Change in Balance by Component of Accumulated Other Comprehensive Income (Detail) - USD ($) $ in Thousands</t>
  </si>
  <si>
    <t>Increase (Decrease) in AOCI, Net of Tax</t>
  </si>
  <si>
    <t>Beginning balance</t>
  </si>
  <si>
    <t>Other comprehensive income (loss) before reclassifications, net of tax</t>
  </si>
  <si>
    <t>Reclassifications, net of tax</t>
  </si>
  <si>
    <t>Ending balance</t>
  </si>
  <si>
    <t>Total [Member]</t>
  </si>
  <si>
    <t>Available for Sale Assets</t>
  </si>
  <si>
    <t>Deferred Acquisition Costs</t>
  </si>
  <si>
    <t>Foreign Exchange</t>
  </si>
  <si>
    <t>Pension Adjustments</t>
  </si>
  <si>
    <t>Supplemental Information about Changes to Accumulated Other Comprehensive Income - Summary of Reclassification out of Accumulated Other Comprehensive Income (Detail) - USD ($) $ in Thousands</t>
  </si>
  <si>
    <t>Unrealized investment gains (losses) on available for sale assets:</t>
  </si>
  <si>
    <t>Amortization of (discount) premium</t>
  </si>
  <si>
    <t>Total before tax</t>
  </si>
  <si>
    <t>Pension adjustments:</t>
  </si>
  <si>
    <t>Reclassification out of Accumulated Other Comprehensive Income</t>
  </si>
  <si>
    <t>Reclassification out of Accumulated Other Comprehensive Income | Unrealized Gains (Losses) on Available for Sale Assets</t>
  </si>
  <si>
    <t>Reclassification out of Accumulated Other Comprehensive Income | Amortization of prior service cost</t>
  </si>
  <si>
    <t>Reclassification out of Accumulated Other Comprehensive Income | Amortization of actuarial (gain) loss</t>
  </si>
  <si>
    <t>Reclassification out of Accumulated Other Comprehensive Income | Pension Adjustments</t>
  </si>
  <si>
    <t>Investments - Summary of Fixed Maturities Available for Sale by Component (Detail) - USD ($) $ in Thousands</t>
  </si>
  <si>
    <t>Debt Securities, Available-for-sale [Line Items]</t>
  </si>
  <si>
    <t>Cost or Amortized Cost</t>
  </si>
  <si>
    <t>Fair Value</t>
  </si>
  <si>
    <t>Fixed maturities available for sale</t>
  </si>
  <si>
    <t>Gross Unrealized Gains</t>
  </si>
  <si>
    <t>Gross Unrealized Losses</t>
  </si>
  <si>
    <t>Percentage Of Fixed Maturities At Fair Value</t>
  </si>
  <si>
    <t>100.00%</t>
  </si>
  <si>
    <t>Fixed maturities available for sale | U.S. Government direct, guaranteed, and government-sponsored enterprises</t>
  </si>
  <si>
    <t>3.00%</t>
  </si>
  <si>
    <t>2.00%</t>
  </si>
  <si>
    <t>Fixed maturities available for sale | States, municipalities, and political subdivisions</t>
  </si>
  <si>
    <t>8.00%</t>
  </si>
  <si>
    <t>9.00%</t>
  </si>
  <si>
    <t>Fixed maturities available for sale | Foreign governments</t>
  </si>
  <si>
    <t>0.00%</t>
  </si>
  <si>
    <t>Fixed maturities available for sale | Corporates</t>
  </si>
  <si>
    <t>88.00%</t>
  </si>
  <si>
    <t>87.00%</t>
  </si>
  <si>
    <t>Fixed maturities available for sale | Corporates | Financial</t>
  </si>
  <si>
    <t>25.00%</t>
  </si>
  <si>
    <t>24.00%</t>
  </si>
  <si>
    <t>Fixed maturities available for sale | Corporates | Utilities</t>
  </si>
  <si>
    <t>13.00%</t>
  </si>
  <si>
    <t>Fixed maturities available for sale | Corporates | Energy</t>
  </si>
  <si>
    <t>10.00%</t>
  </si>
  <si>
    <t>Fixed maturities available for sale | Corporates | Other corporate sectors</t>
  </si>
  <si>
    <t>40.00%</t>
  </si>
  <si>
    <t>Fixed maturities available for sale | Collateralized debt obligations</t>
  </si>
  <si>
    <t>1.00%</t>
  </si>
  <si>
    <t>Fixed maturities available for sale | Other asset-backed securities</t>
  </si>
  <si>
    <t>Investments - Schedule of Fixed Maturities by Contractual Maturity (Detail) - USD ($) $ in Thousands</t>
  </si>
  <si>
    <t>Fixed Maturities Available for Sale, Amortized Cost</t>
  </si>
  <si>
    <t>Due in one year or less</t>
  </si>
  <si>
    <t>Due after one year through five years</t>
  </si>
  <si>
    <t>Due after five years through ten years</t>
  </si>
  <si>
    <t>Due after ten years through twenty years</t>
  </si>
  <si>
    <t>Due after twenty years</t>
  </si>
  <si>
    <t>Mortgage-backed and asset-backed securities</t>
  </si>
  <si>
    <t>Total fixed maturities available for sale, Amortized Cost</t>
  </si>
  <si>
    <t>Fixed Maturities Available for Sale, Fair Value</t>
  </si>
  <si>
    <t>Total fixed maturities available for sale, Fair Value</t>
  </si>
  <si>
    <t>Investments - Schedule of Analysis of Investment Operations (Detail) - USD ($) $ in Thousands</t>
  </si>
  <si>
    <t>Net Investment Income [Line Items]</t>
  </si>
  <si>
    <t>Investment income, gross</t>
  </si>
  <si>
    <t>Less investment expense</t>
  </si>
  <si>
    <t>Investments - Schedule of Selected Information about Sales of Fixed Maturities (Detail) - USD ($)</t>
  </si>
  <si>
    <t>Proceeds from sales</t>
  </si>
  <si>
    <t>Unsettled sales</t>
  </si>
  <si>
    <t>Gross realized gains</t>
  </si>
  <si>
    <t>Gross realized losses</t>
  </si>
  <si>
    <t>Investments - Realized Gain (Loss) on Investments (Detail) - USD ($) $ in Thousands</t>
  </si>
  <si>
    <t>Gain (Loss) on Securities [Line Items]</t>
  </si>
  <si>
    <t>Applicable tax</t>
  </si>
  <si>
    <t>Realized gains (losses), net of tax</t>
  </si>
  <si>
    <t>Fair value option—change in fair value</t>
  </si>
  <si>
    <t>Other investments</t>
  </si>
  <si>
    <t>Investments - Assets Measured at Fair Value on Recurring Basis (Detail) - USD ($) $ in Thousands</t>
  </si>
  <si>
    <t>Fair Value, Assets and Liabilities Measured on Recurring and Nonrecurring Basis [Line Items]</t>
  </si>
  <si>
    <t>Percentage of total</t>
  </si>
  <si>
    <t>Quoted Prices in Active Markets for Identical Assets (Level 1)</t>
  </si>
  <si>
    <t>Significant Other Observable Inputs (Level 2)</t>
  </si>
  <si>
    <t>96.00%</t>
  </si>
  <si>
    <t>Significant Unobservable Inputs (Level 3)</t>
  </si>
  <si>
    <t>4.00%</t>
  </si>
  <si>
    <t>Fixed maturities available for sale | Quoted Prices in Active Markets for Identical Assets (Level 1)</t>
  </si>
  <si>
    <t>Fixed maturities available for sale | Quoted Prices in Active Markets for Identical Assets (Level 1) | U.S. Government direct, guaranteed, and government-sponsored enterprises</t>
  </si>
  <si>
    <t>Fixed maturities available for sale | Quoted Prices in Active Markets for Identical Assets (Level 1) | States, municipalities, and political subdivisions</t>
  </si>
  <si>
    <t>Fixed maturities available for sale | Quoted Prices in Active Markets for Identical Assets (Level 1) | Foreign governments</t>
  </si>
  <si>
    <t>Fixed maturities available for sale | Quoted Prices in Active Markets for Identical Assets (Level 1) | Corporates</t>
  </si>
  <si>
    <t>Fixed maturities available for sale | Quoted Prices in Active Markets for Identical Assets (Level 1) | Corporates | Financial</t>
  </si>
  <si>
    <t>Fixed maturities available for sale | Quoted Prices in Active Markets for Identical Assets (Level 1) | Corporates | Utilities</t>
  </si>
  <si>
    <t>Fixed maturities available for sale | Quoted Prices in Active Markets for Identical Assets (Level 1) | Corporates | Energy</t>
  </si>
  <si>
    <t>Fixed maturities available for sale | Quoted Prices in Active Markets for Identical Assets (Level 1) | Corporates | Other corporate sectors</t>
  </si>
  <si>
    <t>Fixed maturities available for sale | Quoted Prices in Active Markets for Identical Assets (Level 1) | Collateralized debt obligations</t>
  </si>
  <si>
    <t>Fixed maturities available for sale | Quoted Prices in Active Markets for Identical Assets (Level 1) | Other asset-backed securities</t>
  </si>
  <si>
    <t>Fixed maturities available for sale | Significant Other Observable Inputs (Level 2)</t>
  </si>
  <si>
    <t>Fixed maturities available for sale | Significant Other Observable Inputs (Level 2) | U.S. Government direct, guaranteed, and government-sponsored enterprises</t>
  </si>
  <si>
    <t>Fixed maturities available for sale | Significant Other Observable Inputs (Level 2) | States, municipalities, and political subdivisions</t>
  </si>
  <si>
    <t>Fixed maturities available for sale | Significant Other Observable Inputs (Level 2) | Foreign governments</t>
  </si>
  <si>
    <t>Fixed maturities available for sale | Significant Other Observable Inputs (Level 2) | Corporates</t>
  </si>
  <si>
    <t>Fixed maturities available for sale | Significant Other Observable Inputs (Level 2) | Corporates | Financial</t>
  </si>
  <si>
    <t>Fixed maturities available for sale | Significant Other Observable Inputs (Level 2) | Corporates | Utilities</t>
  </si>
  <si>
    <t>Fixed maturities available for sale | Significant Other Observable Inputs (Level 2) | Corporates | Energy</t>
  </si>
  <si>
    <t>Fixed maturities available for sale | Significant Other Observable Inputs (Level 2) | Corporates | Other corporate sectors</t>
  </si>
  <si>
    <t>Fixed maturities available for sale | Significant Other Observable Inputs (Level 2) | Collateralized debt obligations</t>
  </si>
  <si>
    <t>Fixed maturities available for sale | Significant Other Observable Inputs (Level 2) | Other asset-backed securities</t>
  </si>
  <si>
    <t>Fixed maturities available for sale | Significant Unobservable Inputs (Level 3)</t>
  </si>
  <si>
    <t>Fixed maturities available for sale | Significant Unobservable Inputs (Level 3) | U.S. Government direct, guaranteed, and government-sponsored enterprises</t>
  </si>
  <si>
    <t>Fixed maturities available for sale | Significant Unobservable Inputs (Level 3) | States, municipalities, and political subdivisions</t>
  </si>
  <si>
    <t>Fixed maturities available for sale | Significant Unobservable Inputs (Level 3) | Foreign governments</t>
  </si>
  <si>
    <t>Fixed maturities available for sale | Significant Unobservable Inputs (Level 3) | Corporates</t>
  </si>
  <si>
    <t>Fixed maturities available for sale | Significant Unobservable Inputs (Level 3) | Corporates | Financial</t>
  </si>
  <si>
    <t>Fixed maturities available for sale | Significant Unobservable Inputs (Level 3) | Corporates | Utilities</t>
  </si>
  <si>
    <t>Fixed maturities available for sale | Significant Unobservable Inputs (Level 3) | Corporates | Energy</t>
  </si>
  <si>
    <t>Fixed maturities available for sale | Significant Unobservable Inputs (Level 3) | Corporates | Other corporate sectors</t>
  </si>
  <si>
    <t>Fixed maturities available for sale | Significant Unobservable Inputs (Level 3) | Collateralized debt obligations</t>
  </si>
  <si>
    <t>Fixed maturities available for sale | Significant Unobservable Inputs (Level 3) | Other asset-backed securities</t>
  </si>
  <si>
    <t>Investments - Schedule of Changes in Assets Measured at Fair Value on a Recurring Basis Using Significant Unobservable Inputs (Level 3) (Detail) - USD ($) $ in Thousands</t>
  </si>
  <si>
    <t>Fair Value, Assets Measured on Recurring Basis, Unobservable Input Reconciliation, Calculation</t>
  </si>
  <si>
    <t>Beginning Balance</t>
  </si>
  <si>
    <t>Included in realized gains / losses</t>
  </si>
  <si>
    <t>Included in other comprehensive income</t>
  </si>
  <si>
    <t>Acquisitions</t>
  </si>
  <si>
    <t>Sales</t>
  </si>
  <si>
    <t>Amortization</t>
  </si>
  <si>
    <t>Transfers into (out of) Level 3</t>
  </si>
  <si>
    <t>Ending Balance</t>
  </si>
  <si>
    <t>Percent of total fixed maturities</t>
  </si>
  <si>
    <t>Asset- backed Securities</t>
  </si>
  <si>
    <t>Collateralized debt obligations</t>
  </si>
  <si>
    <t>Corporates</t>
  </si>
  <si>
    <t>Investments - Transfers in and Out of Each of the Valuation Levels of Fair Values (Detail) - USD ($) $ in Thousands</t>
  </si>
  <si>
    <t>Transfers In And Out Of Each Of The Valuation Levels Of Fair Values Of Investments[Line Items]</t>
  </si>
  <si>
    <t>In</t>
  </si>
  <si>
    <t>Out</t>
  </si>
  <si>
    <t>Net</t>
  </si>
  <si>
    <t>Investments - Schedule of Other Long-Term Investments (Detail) - USD ($) $ in Thousands</t>
  </si>
  <si>
    <t>Investment [Line Items]</t>
  </si>
  <si>
    <t>Commercial mortgage participations</t>
  </si>
  <si>
    <t>Investments Investments - Fair Value Option (Details) - USD ($) $ in Thousands</t>
  </si>
  <si>
    <t>Fair Value Measurement Inputs and Valuation Techniques [Line Items]</t>
  </si>
  <si>
    <t>Net Gains and Losses Recognized During the Period</t>
  </si>
  <si>
    <t>Less Net Gains and Losses Recognized due to Sales</t>
  </si>
  <si>
    <t>Total Changes in Fair Values Included in Current-Period Earnings</t>
  </si>
  <si>
    <t>Partnership Interest - Fair Value Option</t>
  </si>
  <si>
    <t>Limited partnerships, fair value</t>
  </si>
  <si>
    <t>Quoted Prices in Active Markets for Identical Assets (Level 1) | Partnership Interest - Fair Value Option</t>
  </si>
  <si>
    <t>Significant Other Observable Inputs (Level 2) | Partnership Interest - Fair Value Option</t>
  </si>
  <si>
    <t>Significant Unobservable Inputs (Level 3) | Partnership Interest - Fair Value Option</t>
  </si>
  <si>
    <t>Investments - Schedule of Additional Information about Investments in Unrealized Loss Position (Detail) - Issue</t>
  </si>
  <si>
    <t>Less than Twelve Months</t>
  </si>
  <si>
    <t>Twelve Months or Longer</t>
  </si>
  <si>
    <t>Investments - Additional Information (Detail)</t>
  </si>
  <si>
    <t>Jun. 30, 2019USD ($)Issue</t>
  </si>
  <si>
    <t>Jun. 30, 2018USD ($)</t>
  </si>
  <si>
    <t>Dec. 31, 2018Issue</t>
  </si>
  <si>
    <t>Total issues of fixed-maturities | Issue</t>
  </si>
  <si>
    <t>Other-than-temporary impairment | $</t>
  </si>
  <si>
    <t>Investments - Schedule of Unrealized Investment Losses by Class of Investment (Detail) - USD ($) $ in Thousands</t>
  </si>
  <si>
    <t>Unrealized Loss</t>
  </si>
  <si>
    <t>Investment Grade</t>
  </si>
  <si>
    <t>Investment Grade | U.S. Government direct, guaranteed, and government-sponsored enterprises</t>
  </si>
  <si>
    <t>Investment Grade | States, municipalities, and political subdivisions</t>
  </si>
  <si>
    <t>Investment Grade | Foreign governments</t>
  </si>
  <si>
    <t>Investment Grade | Corporates</t>
  </si>
  <si>
    <t>Investment Grade | Other asset-backed securities</t>
  </si>
  <si>
    <t>Below Investment Grade</t>
  </si>
  <si>
    <t>Below Investment Grade | States, municipalities, and political subdivisions</t>
  </si>
  <si>
    <t>Below Investment Grade | Corporates</t>
  </si>
  <si>
    <t>Below Investment Grade | Collateralized debt obligations</t>
  </si>
  <si>
    <t>Below Investment Grade | Other asset-backed securities</t>
  </si>
  <si>
    <t>Financial | Investment Grade | Corporates</t>
  </si>
  <si>
    <t>Financial | Below Investment Grade | Corporates</t>
  </si>
  <si>
    <t>Utilities | Investment Grade | Corporates</t>
  </si>
  <si>
    <t>Utilities | Below Investment Grade | Corporates</t>
  </si>
  <si>
    <t>Energy | Investment Grade | Corporates</t>
  </si>
  <si>
    <t>Energy | Below Investment Grade | Corporates</t>
  </si>
  <si>
    <t>Other corporate sectors | Investment Grade | Corporates</t>
  </si>
  <si>
    <t>Other corporate sectors | Below Investment Grade | Corporates</t>
  </si>
  <si>
    <t>Commitments and Contingencies - Additional Information (Detail) - USD ($)</t>
  </si>
  <si>
    <t>Apr. 02, 2019</t>
  </si>
  <si>
    <t>Apr. 01, 2019</t>
  </si>
  <si>
    <t>Obligation with Joint and Several Liability Arrangement [Line Items]</t>
  </si>
  <si>
    <t>Letters of credit facility outstanding</t>
  </si>
  <si>
    <t>Letter of Credit</t>
  </si>
  <si>
    <t>Letter of credit maximum available amount</t>
  </si>
  <si>
    <t>Liability for Unpaid Claims - Summary of Liability for Unpaid Health Claims (Details) - Other premium - USD ($) $ in Thousands</t>
  </si>
  <si>
    <t>Activity in the Liability for Unpaid Health Claims</t>
  </si>
  <si>
    <t>Balance at beginning of period</t>
  </si>
  <si>
    <t>Incurred related to:</t>
  </si>
  <si>
    <t>Current year</t>
  </si>
  <si>
    <t>Prior year</t>
  </si>
  <si>
    <t>Total incurred</t>
  </si>
  <si>
    <t>Paid related to:</t>
  </si>
  <si>
    <t>Total paid</t>
  </si>
  <si>
    <t>Balance at end of period</t>
  </si>
  <si>
    <t>Liability for Unpaid Claims - Reconciliation of Net Incurred and Paid Claims Development to Liability (Details) - USD ($) $ in Thousands</t>
  </si>
  <si>
    <t>Policy claims and other benefits payable:</t>
  </si>
  <si>
    <t>Life insurance</t>
  </si>
  <si>
    <t>Postretirement Benefits - Pension Assets by Components at Fair Value (Detail) - Funded defined benefit pension - USD ($) $ in Thousands</t>
  </si>
  <si>
    <t>Defined Benefit Plan Disclosure [Line Items]</t>
  </si>
  <si>
    <t>Fair value of plan assets</t>
  </si>
  <si>
    <t>Total percentage</t>
  </si>
  <si>
    <t>Financial</t>
  </si>
  <si>
    <t>11.00%</t>
  </si>
  <si>
    <t>Financial | Significant Other Observable Inputs (Level 2)</t>
  </si>
  <si>
    <t>Utilities</t>
  </si>
  <si>
    <t>Utilities | Significant Other Observable Inputs (Level 2)</t>
  </si>
  <si>
    <t>Energy</t>
  </si>
  <si>
    <t>5.00%</t>
  </si>
  <si>
    <t>Energy | Significant Other Observable Inputs (Level 2)</t>
  </si>
  <si>
    <t>Other corporates</t>
  </si>
  <si>
    <t>20.00%</t>
  </si>
  <si>
    <t>22.00%</t>
  </si>
  <si>
    <t>Other corporates | Significant Other Observable Inputs (Level 2)</t>
  </si>
  <si>
    <t>Total corporate bonds</t>
  </si>
  <si>
    <t>44.00%</t>
  </si>
  <si>
    <t>48.00%</t>
  </si>
  <si>
    <t>Total corporate bonds | Significant Other Observable Inputs (Level 2)</t>
  </si>
  <si>
    <t>Exchange Traded Funds</t>
  </si>
  <si>
    <t>42.00%</t>
  </si>
  <si>
    <t>Exchange Traded Funds | Quoted Prices in Active Markets for Identical Assets (Level 1)</t>
  </si>
  <si>
    <t>Other bonds</t>
  </si>
  <si>
    <t>Other bonds | Significant Other Observable Inputs (Level 2)</t>
  </si>
  <si>
    <t>Other long-term investments | Significant Other Observable Inputs (Level 2)</t>
  </si>
  <si>
    <t>Guaranteed Annuity Contract</t>
  </si>
  <si>
    <t>6.00%</t>
  </si>
  <si>
    <t>7.00%</t>
  </si>
  <si>
    <t>Guaranteed Annuity Contract | Significant Other Observable Inputs (Level 2)</t>
  </si>
  <si>
    <t>Short-term investments | Quoted Prices in Active Markets for Identical Assets (Level 1)</t>
  </si>
  <si>
    <t>Other | Quoted Prices in Active Markets for Identical Assets (Level 1)</t>
  </si>
  <si>
    <t>Postretirement Benefits - Activity for the SERP (Detail) - USD ($) $ in Thousands</t>
  </si>
  <si>
    <t>12 Months Ended</t>
  </si>
  <si>
    <t>Premiums paid for insurance coverage</t>
  </si>
  <si>
    <t>Company owned life insurance</t>
  </si>
  <si>
    <t>Exchange traded funds</t>
  </si>
  <si>
    <t>Total investments of SERP</t>
  </si>
  <si>
    <t>Postretirement Benefits - Pension and SERP Liabilities (Details) - USD ($) $ in Thousands</t>
  </si>
  <si>
    <t>PBO</t>
  </si>
  <si>
    <t>Funded defined benefit pension | Funded defined benefit pension | Funded defined benefit pension</t>
  </si>
  <si>
    <t>SERP | SERP</t>
  </si>
  <si>
    <t>Postretirement Benefits - Components of Net Periodic Pension Costs and Post-Retirement Benefit Costs (Detail) - USD ($) $ in Thousands</t>
  </si>
  <si>
    <t>Service cost</t>
  </si>
  <si>
    <t>Interest cost</t>
  </si>
  <si>
    <t>Expected return on assets</t>
  </si>
  <si>
    <t>Prior service cost</t>
  </si>
  <si>
    <t>Actuarial (gain) loss</t>
  </si>
  <si>
    <t>Net periodic benefit cost</t>
  </si>
  <si>
    <t>Earnings Per Share - Reconciliation of Basic and Diluted Weighted-Average Shares Outstanding (Details) - shares</t>
  </si>
  <si>
    <t>Basic weighted average shares outstanding</t>
  </si>
  <si>
    <t>Weighted average dilutive options outstanding</t>
  </si>
  <si>
    <t>Diluted weighted average shares outstanding</t>
  </si>
  <si>
    <t>Antidilutive shares</t>
  </si>
  <si>
    <t>Business Segments - Additional Information (Detail)</t>
  </si>
  <si>
    <t>Number of segments</t>
  </si>
  <si>
    <t>Business Segments - Reconciliation of Segment Operating Information to Consolidated Statement of Operations (Detail) - USD ($) $ in Thousands</t>
  </si>
  <si>
    <t>Expenses:</t>
  </si>
  <si>
    <t>Policy benefits</t>
  </si>
  <si>
    <t>Required interest on reserves</t>
  </si>
  <si>
    <t>Required interest on DAC</t>
  </si>
  <si>
    <t>Amortization of acquisition costs</t>
  </si>
  <si>
    <t>Insurance administrative expense</t>
  </si>
  <si>
    <t>Parent expense</t>
  </si>
  <si>
    <t>Stock-based compensation expense</t>
  </si>
  <si>
    <t>Subtotal</t>
  </si>
  <si>
    <t>Non-operating items</t>
  </si>
  <si>
    <t>Measure of segment profitability (pretax)</t>
  </si>
  <si>
    <t>Realized gain (loss)—investments</t>
  </si>
  <si>
    <t>Administrative settlements</t>
  </si>
  <si>
    <t>Legal proceedings</t>
  </si>
  <si>
    <t>Operating Segments | Life</t>
  </si>
  <si>
    <t>Operating Segments | Health</t>
  </si>
  <si>
    <t>Operating Segments | Annuity</t>
  </si>
  <si>
    <t>Operating Segments | Investment</t>
  </si>
  <si>
    <t>Operating Segments | Corporate &amp; Other</t>
  </si>
  <si>
    <t>Adjustmen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09101980</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2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934274</v>
      </c>
      <c r="C3" s="6" t="n">
        <v>16297932</v>
      </c>
    </row>
    <row r="4" spans="1:3">
      <c r="A4" s="4" t="s">
        <v>63</v>
      </c>
      <c r="B4" s="5" t="n">
        <v>560469</v>
      </c>
      <c r="C4" s="5" t="n">
        <v>550066</v>
      </c>
    </row>
    <row r="5" spans="1:3">
      <c r="A5" s="4" t="s">
        <v>64</v>
      </c>
      <c r="B5" s="5" t="n">
        <v>289147</v>
      </c>
      <c r="C5" s="5" t="n">
        <v>207258</v>
      </c>
    </row>
    <row r="6" spans="1:3">
      <c r="A6" s="4" t="s">
        <v>65</v>
      </c>
      <c r="B6" s="5" t="n">
        <v>74116</v>
      </c>
      <c r="C6" s="5" t="n">
        <v>63288</v>
      </c>
    </row>
    <row r="7" spans="1:3">
      <c r="A7" s="4" t="s">
        <v>66</v>
      </c>
      <c r="B7" s="5" t="n">
        <v>18858006</v>
      </c>
      <c r="C7" s="5" t="n">
        <v>17118544</v>
      </c>
    </row>
    <row r="8" spans="1:3">
      <c r="A8" s="4" t="s">
        <v>67</v>
      </c>
      <c r="B8" s="5" t="n">
        <v>89319</v>
      </c>
      <c r="C8" s="5" t="n">
        <v>121026</v>
      </c>
    </row>
    <row r="9" spans="1:3">
      <c r="A9" s="4" t="s">
        <v>68</v>
      </c>
      <c r="B9" s="5" t="n">
        <v>247383</v>
      </c>
      <c r="C9" s="5" t="n">
        <v>243003</v>
      </c>
    </row>
    <row r="10" spans="1:3">
      <c r="A10" s="4" t="s">
        <v>69</v>
      </c>
      <c r="B10" s="5" t="n">
        <v>425372</v>
      </c>
      <c r="C10" s="5" t="n">
        <v>415157</v>
      </c>
    </row>
    <row r="11" spans="1:3">
      <c r="A11" s="4" t="s">
        <v>70</v>
      </c>
      <c r="B11" s="5" t="n">
        <v>4232717</v>
      </c>
      <c r="C11" s="5" t="n">
        <v>4137925</v>
      </c>
    </row>
    <row r="12" spans="1:3">
      <c r="A12" s="4" t="s">
        <v>71</v>
      </c>
      <c r="B12" s="5" t="n">
        <v>441591</v>
      </c>
      <c r="C12" s="5" t="n">
        <v>441591</v>
      </c>
    </row>
    <row r="13" spans="1:3">
      <c r="A13" s="4" t="s">
        <v>72</v>
      </c>
      <c r="B13" s="5" t="n">
        <v>561057</v>
      </c>
      <c r="C13" s="5" t="n">
        <v>549899</v>
      </c>
    </row>
    <row r="14" spans="1:3">
      <c r="A14" s="4" t="s">
        <v>73</v>
      </c>
      <c r="B14" s="5" t="n">
        <v>0</v>
      </c>
      <c r="C14" s="5" t="n">
        <v>68577</v>
      </c>
    </row>
    <row r="15" spans="1:3">
      <c r="A15" s="4" t="s">
        <v>74</v>
      </c>
      <c r="B15" s="5" t="n">
        <v>24855445</v>
      </c>
      <c r="C15" s="5" t="n">
        <v>23095722</v>
      </c>
    </row>
    <row r="16" spans="1:3">
      <c r="A16" s="3" t="s">
        <v>75</v>
      </c>
    </row>
    <row r="17" spans="1:3">
      <c r="A17" s="4" t="s">
        <v>76</v>
      </c>
      <c r="B17" s="5" t="n">
        <v>14218030</v>
      </c>
      <c r="C17" s="5" t="n">
        <v>13953826</v>
      </c>
    </row>
    <row r="18" spans="1:3">
      <c r="A18" s="4" t="s">
        <v>77</v>
      </c>
      <c r="B18" s="5" t="n">
        <v>66892</v>
      </c>
      <c r="C18" s="5" t="n">
        <v>61208</v>
      </c>
    </row>
    <row r="19" spans="1:3">
      <c r="A19" s="4" t="s">
        <v>78</v>
      </c>
      <c r="B19" s="5" t="n">
        <v>351347</v>
      </c>
      <c r="C19" s="5" t="n">
        <v>350826</v>
      </c>
    </row>
    <row r="20" spans="1:3">
      <c r="A20" s="4" t="s">
        <v>79</v>
      </c>
      <c r="B20" s="5" t="n">
        <v>95753</v>
      </c>
      <c r="C20" s="5" t="n">
        <v>97459</v>
      </c>
    </row>
    <row r="21" spans="1:3">
      <c r="A21" s="4" t="s">
        <v>80</v>
      </c>
      <c r="B21" s="5" t="n">
        <v>14732022</v>
      </c>
      <c r="C21" s="5" t="n">
        <v>14463319</v>
      </c>
    </row>
    <row r="22" spans="1:3">
      <c r="A22" s="4" t="s">
        <v>81</v>
      </c>
      <c r="B22" s="5" t="n">
        <v>1351495</v>
      </c>
      <c r="C22" s="5" t="n">
        <v>1047737</v>
      </c>
    </row>
    <row r="23" spans="1:3">
      <c r="A23" s="4" t="s">
        <v>82</v>
      </c>
      <c r="B23" s="5" t="n">
        <v>257453</v>
      </c>
      <c r="C23" s="5" t="n">
        <v>307848</v>
      </c>
    </row>
    <row r="24" spans="1:3">
      <c r="A24" s="4" t="s">
        <v>83</v>
      </c>
      <c r="B24" s="5" t="n">
        <v>1353395</v>
      </c>
      <c r="C24" s="5" t="n">
        <v>1357185</v>
      </c>
    </row>
    <row r="25" spans="1:3">
      <c r="A25" s="4" t="s">
        <v>84</v>
      </c>
      <c r="B25" s="5" t="n">
        <v>460682</v>
      </c>
      <c r="C25" s="5" t="n">
        <v>453270</v>
      </c>
    </row>
    <row r="26" spans="1:3">
      <c r="A26" s="4" t="s">
        <v>85</v>
      </c>
      <c r="B26" s="5" t="n">
        <v>0</v>
      </c>
      <c r="C26" s="5" t="n">
        <v>51186</v>
      </c>
    </row>
    <row r="27" spans="1:3">
      <c r="A27" s="4" t="s">
        <v>86</v>
      </c>
      <c r="B27" s="5" t="n">
        <v>18155047</v>
      </c>
      <c r="C27" s="5" t="n">
        <v>17680545</v>
      </c>
    </row>
    <row r="28" spans="1:3">
      <c r="A28" s="4" t="s">
        <v>87</v>
      </c>
      <c r="B28" s="4" t="s">
        <v>88</v>
      </c>
      <c r="C28" s="4" t="s">
        <v>88</v>
      </c>
    </row>
    <row r="29" spans="1:3">
      <c r="A29" s="3" t="s">
        <v>89</v>
      </c>
    </row>
    <row r="30" spans="1:3">
      <c r="A30" s="4" t="s">
        <v>90</v>
      </c>
      <c r="B30" s="5" t="n">
        <v>0</v>
      </c>
      <c r="C30" s="5" t="n">
        <v>0</v>
      </c>
    </row>
    <row r="31" spans="1:3">
      <c r="A31" s="4" t="s">
        <v>91</v>
      </c>
      <c r="B31" s="5" t="n">
        <v>121218</v>
      </c>
      <c r="C31" s="5" t="n">
        <v>121218</v>
      </c>
    </row>
    <row r="32" spans="1:3">
      <c r="A32" s="4" t="s">
        <v>92</v>
      </c>
      <c r="B32" s="5" t="n">
        <v>526518</v>
      </c>
      <c r="C32" s="5" t="n">
        <v>524414</v>
      </c>
    </row>
    <row r="33" spans="1:3">
      <c r="A33" s="4" t="s">
        <v>93</v>
      </c>
      <c r="B33" s="5" t="n">
        <v>1439250</v>
      </c>
      <c r="C33" s="5" t="n">
        <v>319475</v>
      </c>
    </row>
    <row r="34" spans="1:3">
      <c r="A34" s="4" t="s">
        <v>94</v>
      </c>
      <c r="B34" s="5" t="n">
        <v>5514517</v>
      </c>
      <c r="C34" s="5" t="n">
        <v>5213468</v>
      </c>
    </row>
    <row r="35" spans="1:3">
      <c r="A35" s="4" t="s">
        <v>95</v>
      </c>
      <c r="B35" s="5" t="n">
        <v>-901105</v>
      </c>
      <c r="C35" s="5" t="n">
        <v>-763398</v>
      </c>
    </row>
    <row r="36" spans="1:3">
      <c r="A36" s="4" t="s">
        <v>96</v>
      </c>
      <c r="B36" s="5" t="n">
        <v>6700398</v>
      </c>
      <c r="C36" s="5" t="n">
        <v>5415177</v>
      </c>
    </row>
    <row r="37" spans="1:3">
      <c r="A37" s="4" t="s">
        <v>97</v>
      </c>
      <c r="B37" s="6" t="n">
        <v>24855445</v>
      </c>
      <c r="C37" s="6" t="n">
        <v>23095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40</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43</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6</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01</v>
      </c>
      <c r="B1" s="2" t="s">
        <v>1</v>
      </c>
    </row>
    <row r="2" spans="1:2">
      <c r="B2" s="2" t="s">
        <v>302</v>
      </c>
    </row>
    <row r="3" spans="1:2">
      <c r="A3" s="3" t="s">
        <v>222</v>
      </c>
    </row>
    <row r="4" spans="1:2">
      <c r="A4" s="4" t="s">
        <v>303</v>
      </c>
      <c r="B4" s="5"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112</v>
      </c>
      <c r="D1" s="2" t="s">
        <v>1</v>
      </c>
    </row>
    <row r="2" spans="1:5">
      <c r="B2" s="2" t="s">
        <v>2</v>
      </c>
      <c r="C2" s="2" t="s">
        <v>113</v>
      </c>
      <c r="D2" s="2" t="s">
        <v>2</v>
      </c>
      <c r="E2" s="2" t="s">
        <v>113</v>
      </c>
    </row>
    <row r="3" spans="1:5">
      <c r="A3" s="3" t="s">
        <v>305</v>
      </c>
    </row>
    <row r="4" spans="1:5">
      <c r="A4" s="4" t="s">
        <v>306</v>
      </c>
      <c r="B4" s="6" t="n">
        <v>6043426</v>
      </c>
      <c r="C4" s="6" t="n">
        <v>5820301</v>
      </c>
      <c r="D4" s="6" t="n">
        <v>5415177</v>
      </c>
      <c r="E4" s="6" t="n">
        <v>6231421</v>
      </c>
    </row>
    <row r="5" spans="1:5">
      <c r="A5" s="4" t="s">
        <v>307</v>
      </c>
      <c r="B5" s="5" t="n">
        <v>568177</v>
      </c>
      <c r="C5" s="5" t="n">
        <v>-332921</v>
      </c>
      <c r="D5" s="5" t="n">
        <v>1119025</v>
      </c>
      <c r="E5" s="5" t="n">
        <v>-819431</v>
      </c>
    </row>
    <row r="6" spans="1:5">
      <c r="A6" s="4" t="s">
        <v>308</v>
      </c>
      <c r="B6" s="5" t="n">
        <v>1006</v>
      </c>
      <c r="C6" s="5" t="n">
        <v>-3779</v>
      </c>
      <c r="D6" s="5" t="n">
        <v>750</v>
      </c>
      <c r="E6" s="5" t="n">
        <v>-1344</v>
      </c>
    </row>
    <row r="7" spans="1:5">
      <c r="A7" s="4" t="s">
        <v>156</v>
      </c>
      <c r="B7" s="5" t="n">
        <v>569183</v>
      </c>
      <c r="C7" s="5" t="n">
        <v>-336700</v>
      </c>
      <c r="D7" s="5" t="n">
        <v>1119775</v>
      </c>
      <c r="E7" s="5" t="n">
        <v>-820775</v>
      </c>
    </row>
    <row r="8" spans="1:5">
      <c r="A8" s="4" t="s">
        <v>309</v>
      </c>
      <c r="B8" s="5" t="n">
        <v>6700398</v>
      </c>
      <c r="C8" s="5" t="n">
        <v>5571609</v>
      </c>
      <c r="D8" s="5" t="n">
        <v>6700398</v>
      </c>
      <c r="E8" s="5" t="n">
        <v>5571609</v>
      </c>
    </row>
    <row r="9" spans="1:5">
      <c r="A9" s="4" t="s">
        <v>310</v>
      </c>
    </row>
    <row r="10" spans="1:5">
      <c r="A10" s="3" t="s">
        <v>305</v>
      </c>
    </row>
    <row r="11" spans="1:5">
      <c r="A11" s="4" t="s">
        <v>306</v>
      </c>
      <c r="B11" s="5" t="n">
        <v>870067</v>
      </c>
      <c r="C11" s="5" t="n">
        <v>940199</v>
      </c>
      <c r="D11" s="5" t="n">
        <v>319475</v>
      </c>
      <c r="E11" s="5" t="n">
        <v>1424274</v>
      </c>
    </row>
    <row r="12" spans="1:5">
      <c r="A12" s="4" t="s">
        <v>309</v>
      </c>
      <c r="B12" s="5" t="n">
        <v>1439250</v>
      </c>
      <c r="C12" s="5" t="n">
        <v>603499</v>
      </c>
      <c r="D12" s="5" t="n">
        <v>1439250</v>
      </c>
      <c r="E12" s="5" t="n">
        <v>603499</v>
      </c>
    </row>
    <row r="13" spans="1:5">
      <c r="A13" s="4" t="s">
        <v>311</v>
      </c>
    </row>
    <row r="14" spans="1:5">
      <c r="A14" s="3" t="s">
        <v>305</v>
      </c>
    </row>
    <row r="15" spans="1:5">
      <c r="A15" s="4" t="s">
        <v>306</v>
      </c>
      <c r="B15" s="5" t="n">
        <v>984701</v>
      </c>
      <c r="C15" s="5" t="n">
        <v>1082896</v>
      </c>
      <c r="D15" s="5" t="n">
        <v>435698</v>
      </c>
      <c r="E15" s="5" t="n">
        <v>1569289</v>
      </c>
    </row>
    <row r="16" spans="1:5">
      <c r="A16" s="4" t="s">
        <v>307</v>
      </c>
      <c r="B16" s="5" t="n">
        <v>568073</v>
      </c>
      <c r="C16" s="5" t="n">
        <v>-329619</v>
      </c>
      <c r="D16" s="5" t="n">
        <v>1119007</v>
      </c>
      <c r="E16" s="5" t="n">
        <v>-815462</v>
      </c>
    </row>
    <row r="17" spans="1:5">
      <c r="A17" s="4" t="s">
        <v>308</v>
      </c>
      <c r="B17" s="5" t="n">
        <v>-666</v>
      </c>
      <c r="C17" s="5" t="n">
        <v>-6763</v>
      </c>
      <c r="D17" s="5" t="n">
        <v>-2597</v>
      </c>
      <c r="E17" s="5" t="n">
        <v>-7313</v>
      </c>
    </row>
    <row r="18" spans="1:5">
      <c r="A18" s="4" t="s">
        <v>156</v>
      </c>
      <c r="B18" s="5" t="n">
        <v>567407</v>
      </c>
      <c r="C18" s="5" t="n">
        <v>-336382</v>
      </c>
      <c r="D18" s="5" t="n">
        <v>1116410</v>
      </c>
      <c r="E18" s="5" t="n">
        <v>-822775</v>
      </c>
    </row>
    <row r="19" spans="1:5">
      <c r="A19" s="4" t="s">
        <v>309</v>
      </c>
      <c r="B19" s="5" t="n">
        <v>1552108</v>
      </c>
      <c r="C19" s="5" t="n">
        <v>746514</v>
      </c>
      <c r="D19" s="5" t="n">
        <v>1552108</v>
      </c>
      <c r="E19" s="5" t="n">
        <v>746514</v>
      </c>
    </row>
    <row r="20" spans="1:5">
      <c r="A20" s="4" t="s">
        <v>312</v>
      </c>
    </row>
    <row r="21" spans="1:5">
      <c r="A21" s="3" t="s">
        <v>305</v>
      </c>
    </row>
    <row r="22" spans="1:5">
      <c r="A22" s="4" t="s">
        <v>306</v>
      </c>
      <c r="B22" s="5" t="n">
        <v>-6691</v>
      </c>
      <c r="C22" s="5" t="n">
        <v>-8191</v>
      </c>
      <c r="D22" s="5" t="n">
        <v>-4163</v>
      </c>
      <c r="E22" s="5" t="n">
        <v>-8547</v>
      </c>
    </row>
    <row r="23" spans="1:5">
      <c r="A23" s="4" t="s">
        <v>307</v>
      </c>
      <c r="B23" s="5" t="n">
        <v>135</v>
      </c>
      <c r="C23" s="5" t="n">
        <v>1612</v>
      </c>
      <c r="D23" s="5" t="n">
        <v>-2393</v>
      </c>
      <c r="E23" s="5" t="n">
        <v>1968</v>
      </c>
    </row>
    <row r="24" spans="1:5">
      <c r="A24" s="4" t="s">
        <v>308</v>
      </c>
      <c r="B24" s="5" t="n">
        <v>0</v>
      </c>
      <c r="C24" s="5" t="n">
        <v>0</v>
      </c>
      <c r="D24" s="5" t="n">
        <v>0</v>
      </c>
      <c r="E24" s="5" t="n">
        <v>0</v>
      </c>
    </row>
    <row r="25" spans="1:5">
      <c r="A25" s="4" t="s">
        <v>156</v>
      </c>
      <c r="B25" s="5" t="n">
        <v>135</v>
      </c>
      <c r="C25" s="5" t="n">
        <v>1612</v>
      </c>
      <c r="D25" s="5" t="n">
        <v>-2393</v>
      </c>
      <c r="E25" s="5" t="n">
        <v>1968</v>
      </c>
    </row>
    <row r="26" spans="1:5">
      <c r="A26" s="4" t="s">
        <v>309</v>
      </c>
      <c r="B26" s="5" t="n">
        <v>-6556</v>
      </c>
      <c r="C26" s="5" t="n">
        <v>-6579</v>
      </c>
      <c r="D26" s="5" t="n">
        <v>-6556</v>
      </c>
      <c r="E26" s="5" t="n">
        <v>-6579</v>
      </c>
    </row>
    <row r="27" spans="1:5">
      <c r="A27" s="4" t="s">
        <v>313</v>
      </c>
    </row>
    <row r="28" spans="1:5">
      <c r="A28" s="3" t="s">
        <v>305</v>
      </c>
    </row>
    <row r="29" spans="1:5">
      <c r="A29" s="4" t="s">
        <v>306</v>
      </c>
      <c r="B29" s="5" t="n">
        <v>8937</v>
      </c>
      <c r="C29" s="5" t="n">
        <v>15279</v>
      </c>
      <c r="D29" s="5" t="n">
        <v>6495</v>
      </c>
      <c r="E29" s="5" t="n">
        <v>16302</v>
      </c>
    </row>
    <row r="30" spans="1:5">
      <c r="A30" s="4" t="s">
        <v>307</v>
      </c>
      <c r="B30" s="5" t="n">
        <v>-31</v>
      </c>
      <c r="C30" s="5" t="n">
        <v>-4914</v>
      </c>
      <c r="D30" s="5" t="n">
        <v>2411</v>
      </c>
      <c r="E30" s="5" t="n">
        <v>-5937</v>
      </c>
    </row>
    <row r="31" spans="1:5">
      <c r="A31" s="4" t="s">
        <v>308</v>
      </c>
      <c r="B31" s="5" t="n">
        <v>0</v>
      </c>
      <c r="C31" s="5" t="n">
        <v>0</v>
      </c>
      <c r="D31" s="5" t="n">
        <v>0</v>
      </c>
      <c r="E31" s="5" t="n">
        <v>0</v>
      </c>
    </row>
    <row r="32" spans="1:5">
      <c r="A32" s="4" t="s">
        <v>156</v>
      </c>
      <c r="B32" s="5" t="n">
        <v>-31</v>
      </c>
      <c r="C32" s="5" t="n">
        <v>-4914</v>
      </c>
      <c r="D32" s="5" t="n">
        <v>2411</v>
      </c>
      <c r="E32" s="5" t="n">
        <v>-5937</v>
      </c>
    </row>
    <row r="33" spans="1:5">
      <c r="A33" s="4" t="s">
        <v>309</v>
      </c>
      <c r="B33" s="5" t="n">
        <v>8906</v>
      </c>
      <c r="C33" s="5" t="n">
        <v>10365</v>
      </c>
      <c r="D33" s="5" t="n">
        <v>8906</v>
      </c>
      <c r="E33" s="5" t="n">
        <v>10365</v>
      </c>
    </row>
    <row r="34" spans="1:5">
      <c r="A34" s="4" t="s">
        <v>314</v>
      </c>
    </row>
    <row r="35" spans="1:5">
      <c r="A35" s="3" t="s">
        <v>305</v>
      </c>
    </row>
    <row r="36" spans="1:5">
      <c r="A36" s="4" t="s">
        <v>306</v>
      </c>
      <c r="B36" s="5" t="n">
        <v>-116880</v>
      </c>
      <c r="C36" s="5" t="n">
        <v>-149785</v>
      </c>
      <c r="D36" s="5" t="n">
        <v>-118555</v>
      </c>
      <c r="E36" s="5" t="n">
        <v>-152770</v>
      </c>
    </row>
    <row r="37" spans="1:5">
      <c r="A37" s="4" t="s">
        <v>307</v>
      </c>
      <c r="B37" s="5" t="n">
        <v>0</v>
      </c>
      <c r="C37" s="5" t="n">
        <v>0</v>
      </c>
      <c r="D37" s="5" t="n">
        <v>0</v>
      </c>
      <c r="E37" s="5" t="n">
        <v>0</v>
      </c>
    </row>
    <row r="38" spans="1:5">
      <c r="A38" s="4" t="s">
        <v>308</v>
      </c>
      <c r="B38" s="5" t="n">
        <v>1672</v>
      </c>
      <c r="C38" s="5" t="n">
        <v>2984</v>
      </c>
      <c r="D38" s="5" t="n">
        <v>3347</v>
      </c>
      <c r="E38" s="5" t="n">
        <v>5969</v>
      </c>
    </row>
    <row r="39" spans="1:5">
      <c r="A39" s="4" t="s">
        <v>156</v>
      </c>
      <c r="B39" s="5" t="n">
        <v>1672</v>
      </c>
      <c r="C39" s="5" t="n">
        <v>2984</v>
      </c>
      <c r="D39" s="5" t="n">
        <v>3347</v>
      </c>
      <c r="E39" s="5" t="n">
        <v>5969</v>
      </c>
    </row>
    <row r="40" spans="1:5">
      <c r="A40" s="4" t="s">
        <v>309</v>
      </c>
      <c r="B40" s="6" t="n">
        <v>-115208</v>
      </c>
      <c r="C40" s="6" t="n">
        <v>-146801</v>
      </c>
      <c r="D40" s="6" t="n">
        <v>-115208</v>
      </c>
      <c r="E40" s="6" t="n">
        <v>-1468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12</v>
      </c>
      <c r="D1" s="2" t="s">
        <v>1</v>
      </c>
    </row>
    <row r="2" spans="1:5">
      <c r="B2" s="2" t="s">
        <v>2</v>
      </c>
      <c r="C2" s="2" t="s">
        <v>113</v>
      </c>
      <c r="D2" s="2" t="s">
        <v>2</v>
      </c>
      <c r="E2" s="2" t="s">
        <v>113</v>
      </c>
    </row>
    <row r="3" spans="1:5">
      <c r="A3" s="3" t="s">
        <v>316</v>
      </c>
    </row>
    <row r="4" spans="1:5">
      <c r="A4" s="4" t="s">
        <v>117</v>
      </c>
      <c r="B4" s="6" t="n">
        <v>-5154</v>
      </c>
      <c r="C4" s="6" t="n">
        <v>-11813</v>
      </c>
      <c r="D4" s="6" t="n">
        <v>-6483</v>
      </c>
      <c r="E4" s="6" t="n">
        <v>-13764</v>
      </c>
    </row>
    <row r="5" spans="1:5">
      <c r="A5" s="4" t="s">
        <v>317</v>
      </c>
      <c r="B5" s="5" t="n">
        <v>-227425</v>
      </c>
      <c r="C5" s="5" t="n">
        <v>-218568</v>
      </c>
      <c r="D5" s="5" t="n">
        <v>-454098</v>
      </c>
      <c r="E5" s="5" t="n">
        <v>-436652</v>
      </c>
    </row>
    <row r="6" spans="1:5">
      <c r="A6" s="4" t="s">
        <v>318</v>
      </c>
      <c r="B6" s="5" t="n">
        <v>-228760</v>
      </c>
      <c r="C6" s="5" t="n">
        <v>-226864</v>
      </c>
      <c r="D6" s="5" t="n">
        <v>-456861</v>
      </c>
      <c r="E6" s="5" t="n">
        <v>-439706</v>
      </c>
    </row>
    <row r="7" spans="1:5">
      <c r="A7" s="4" t="s">
        <v>131</v>
      </c>
      <c r="B7" s="5" t="n">
        <v>42151</v>
      </c>
      <c r="C7" s="5" t="n">
        <v>42471</v>
      </c>
      <c r="D7" s="5" t="n">
        <v>84858</v>
      </c>
      <c r="E7" s="5" t="n">
        <v>81602</v>
      </c>
    </row>
    <row r="8" spans="1:5">
      <c r="A8" s="4" t="s">
        <v>134</v>
      </c>
      <c r="B8" s="5" t="n">
        <v>-186566</v>
      </c>
      <c r="C8" s="5" t="n">
        <v>-184425</v>
      </c>
      <c r="D8" s="5" t="n">
        <v>-371911</v>
      </c>
      <c r="E8" s="5" t="n">
        <v>-358025</v>
      </c>
    </row>
    <row r="9" spans="1:5">
      <c r="A9" s="3" t="s">
        <v>319</v>
      </c>
    </row>
    <row r="10" spans="1:5">
      <c r="A10" s="4" t="s">
        <v>131</v>
      </c>
      <c r="B10" s="5" t="n">
        <v>42151</v>
      </c>
      <c r="C10" s="5" t="n">
        <v>42471</v>
      </c>
      <c r="D10" s="5" t="n">
        <v>84858</v>
      </c>
      <c r="E10" s="5" t="n">
        <v>81602</v>
      </c>
    </row>
    <row r="11" spans="1:5">
      <c r="A11" s="4" t="s">
        <v>320</v>
      </c>
    </row>
    <row r="12" spans="1:5">
      <c r="A12" s="3" t="s">
        <v>316</v>
      </c>
    </row>
    <row r="13" spans="1:5">
      <c r="A13" s="4" t="s">
        <v>134</v>
      </c>
      <c r="B13" s="5" t="n">
        <v>1006</v>
      </c>
      <c r="C13" s="5" t="n">
        <v>-3779</v>
      </c>
      <c r="D13" s="5" t="n">
        <v>750</v>
      </c>
      <c r="E13" s="5" t="n">
        <v>-1344</v>
      </c>
    </row>
    <row r="14" spans="1:5">
      <c r="A14" s="4" t="s">
        <v>321</v>
      </c>
    </row>
    <row r="15" spans="1:5">
      <c r="A15" s="3" t="s">
        <v>316</v>
      </c>
    </row>
    <row r="16" spans="1:5">
      <c r="A16" s="4" t="s">
        <v>117</v>
      </c>
      <c r="B16" s="5" t="n">
        <v>-2237</v>
      </c>
      <c r="C16" s="5" t="n">
        <v>-9431</v>
      </c>
      <c r="D16" s="5" t="n">
        <v>-5907</v>
      </c>
      <c r="E16" s="5" t="n">
        <v>-10817</v>
      </c>
    </row>
    <row r="17" spans="1:5">
      <c r="A17" s="4" t="s">
        <v>317</v>
      </c>
      <c r="B17" s="5" t="n">
        <v>1394</v>
      </c>
      <c r="C17" s="5" t="n">
        <v>870</v>
      </c>
      <c r="D17" s="5" t="n">
        <v>2620</v>
      </c>
      <c r="E17" s="5" t="n">
        <v>1560</v>
      </c>
    </row>
    <row r="18" spans="1:5">
      <c r="A18" s="4" t="s">
        <v>318</v>
      </c>
      <c r="B18" s="5" t="n">
        <v>-843</v>
      </c>
      <c r="C18" s="5" t="n">
        <v>-8561</v>
      </c>
      <c r="D18" s="5" t="n">
        <v>-3287</v>
      </c>
      <c r="E18" s="5" t="n">
        <v>-9257</v>
      </c>
    </row>
    <row r="19" spans="1:5">
      <c r="A19" s="4" t="s">
        <v>131</v>
      </c>
      <c r="B19" s="5" t="n">
        <v>177</v>
      </c>
      <c r="C19" s="5" t="n">
        <v>1798</v>
      </c>
      <c r="D19" s="5" t="n">
        <v>690</v>
      </c>
      <c r="E19" s="5" t="n">
        <v>1944</v>
      </c>
    </row>
    <row r="20" spans="1:5">
      <c r="A20" s="4" t="s">
        <v>134</v>
      </c>
      <c r="B20" s="5" t="n">
        <v>-666</v>
      </c>
      <c r="C20" s="5" t="n">
        <v>-6763</v>
      </c>
      <c r="D20" s="5" t="n">
        <v>-2597</v>
      </c>
      <c r="E20" s="5" t="n">
        <v>-7313</v>
      </c>
    </row>
    <row r="21" spans="1:5">
      <c r="A21" s="3" t="s">
        <v>319</v>
      </c>
    </row>
    <row r="22" spans="1:5">
      <c r="A22" s="4" t="s">
        <v>131</v>
      </c>
      <c r="B22" s="5" t="n">
        <v>177</v>
      </c>
      <c r="C22" s="5" t="n">
        <v>1798</v>
      </c>
      <c r="D22" s="5" t="n">
        <v>690</v>
      </c>
      <c r="E22" s="5" t="n">
        <v>1944</v>
      </c>
    </row>
    <row r="23" spans="1:5">
      <c r="A23" s="4" t="s">
        <v>322</v>
      </c>
    </row>
    <row r="24" spans="1:5">
      <c r="A24" s="3" t="s">
        <v>319</v>
      </c>
    </row>
    <row r="25" spans="1:5">
      <c r="A25" s="4" t="s">
        <v>154</v>
      </c>
      <c r="B25" s="5" t="n">
        <v>158</v>
      </c>
      <c r="C25" s="5" t="n">
        <v>119</v>
      </c>
      <c r="D25" s="5" t="n">
        <v>316</v>
      </c>
      <c r="E25" s="5" t="n">
        <v>238</v>
      </c>
    </row>
    <row r="26" spans="1:5">
      <c r="A26" s="4" t="s">
        <v>323</v>
      </c>
    </row>
    <row r="27" spans="1:5">
      <c r="A27" s="3" t="s">
        <v>319</v>
      </c>
    </row>
    <row r="28" spans="1:5">
      <c r="A28" s="4" t="s">
        <v>154</v>
      </c>
      <c r="B28" s="5" t="n">
        <v>1960</v>
      </c>
      <c r="C28" s="5" t="n">
        <v>3659</v>
      </c>
      <c r="D28" s="5" t="n">
        <v>3922</v>
      </c>
      <c r="E28" s="5" t="n">
        <v>7318</v>
      </c>
    </row>
    <row r="29" spans="1:5">
      <c r="A29" s="4" t="s">
        <v>324</v>
      </c>
    </row>
    <row r="30" spans="1:5">
      <c r="A30" s="3" t="s">
        <v>316</v>
      </c>
    </row>
    <row r="31" spans="1:5">
      <c r="A31" s="4" t="s">
        <v>318</v>
      </c>
      <c r="B31" s="5" t="n">
        <v>2118</v>
      </c>
      <c r="C31" s="5" t="n">
        <v>3778</v>
      </c>
      <c r="D31" s="5" t="n">
        <v>4238</v>
      </c>
      <c r="E31" s="5" t="n">
        <v>7556</v>
      </c>
    </row>
    <row r="32" spans="1:5">
      <c r="A32" s="4" t="s">
        <v>131</v>
      </c>
      <c r="B32" s="5" t="n">
        <v>-446</v>
      </c>
      <c r="C32" s="5" t="n">
        <v>-794</v>
      </c>
      <c r="D32" s="5" t="n">
        <v>-891</v>
      </c>
      <c r="E32" s="5" t="n">
        <v>-1587</v>
      </c>
    </row>
    <row r="33" spans="1:5">
      <c r="A33" s="4" t="s">
        <v>134</v>
      </c>
      <c r="B33" s="5" t="n">
        <v>1672</v>
      </c>
      <c r="C33" s="5" t="n">
        <v>2984</v>
      </c>
      <c r="D33" s="5" t="n">
        <v>3347</v>
      </c>
      <c r="E33" s="5" t="n">
        <v>5969</v>
      </c>
    </row>
    <row r="34" spans="1:5">
      <c r="A34" s="3" t="s">
        <v>319</v>
      </c>
    </row>
    <row r="35" spans="1:5">
      <c r="A35" s="4" t="s">
        <v>131</v>
      </c>
      <c r="B35" s="6" t="n">
        <v>-446</v>
      </c>
      <c r="C35" s="6" t="n">
        <v>-794</v>
      </c>
      <c r="D35" s="6" t="n">
        <v>-891</v>
      </c>
      <c r="E35" s="6" t="n">
        <v>-15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0</v>
      </c>
    </row>
    <row r="2" spans="1:3">
      <c r="A2" s="3" t="s">
        <v>326</v>
      </c>
    </row>
    <row r="3" spans="1:3">
      <c r="A3" s="4" t="s">
        <v>327</v>
      </c>
      <c r="B3" s="6" t="n">
        <v>15984272</v>
      </c>
      <c r="C3" s="6" t="n">
        <v>15753471</v>
      </c>
    </row>
    <row r="4" spans="1:3">
      <c r="A4" s="4" t="s">
        <v>328</v>
      </c>
      <c r="B4" s="5" t="n">
        <v>17934274</v>
      </c>
      <c r="C4" s="5" t="n">
        <v>16297932</v>
      </c>
    </row>
    <row r="5" spans="1:3">
      <c r="A5" s="4" t="s">
        <v>329</v>
      </c>
    </row>
    <row r="6" spans="1:3">
      <c r="A6" s="3" t="s">
        <v>326</v>
      </c>
    </row>
    <row r="7" spans="1:3">
      <c r="A7" s="4" t="s">
        <v>327</v>
      </c>
      <c r="B7" s="5" t="n">
        <v>15984272</v>
      </c>
      <c r="C7" s="5" t="n">
        <v>15753471</v>
      </c>
    </row>
    <row r="8" spans="1:3">
      <c r="A8" s="4" t="s">
        <v>330</v>
      </c>
      <c r="B8" s="5" t="n">
        <v>2059332</v>
      </c>
      <c r="C8" s="5" t="n">
        <v>972840</v>
      </c>
    </row>
    <row r="9" spans="1:3">
      <c r="A9" s="4" t="s">
        <v>331</v>
      </c>
      <c r="B9" s="5" t="n">
        <v>-109330</v>
      </c>
      <c r="C9" s="5" t="n">
        <v>-428379</v>
      </c>
    </row>
    <row r="10" spans="1:3">
      <c r="A10" s="4" t="s">
        <v>328</v>
      </c>
      <c r="B10" s="6" t="n">
        <v>17934274</v>
      </c>
      <c r="C10" s="6" t="n">
        <v>16297932</v>
      </c>
    </row>
    <row r="11" spans="1:3">
      <c r="A11" s="4" t="s">
        <v>332</v>
      </c>
      <c r="B11" s="4" t="s">
        <v>333</v>
      </c>
      <c r="C11" s="4" t="s">
        <v>333</v>
      </c>
    </row>
    <row r="12" spans="1:3">
      <c r="A12" s="4" t="s">
        <v>334</v>
      </c>
    </row>
    <row r="13" spans="1:3">
      <c r="A13" s="3" t="s">
        <v>326</v>
      </c>
    </row>
    <row r="14" spans="1:3">
      <c r="A14" s="4" t="s">
        <v>327</v>
      </c>
      <c r="B14" s="6" t="n">
        <v>393915</v>
      </c>
      <c r="C14" s="6" t="n">
        <v>390351</v>
      </c>
    </row>
    <row r="15" spans="1:3">
      <c r="A15" s="4" t="s">
        <v>330</v>
      </c>
      <c r="B15" s="5" t="n">
        <v>38353</v>
      </c>
      <c r="C15" s="5" t="n">
        <v>5104</v>
      </c>
    </row>
    <row r="16" spans="1:3">
      <c r="A16" s="4" t="s">
        <v>331</v>
      </c>
      <c r="B16" s="5" t="n">
        <v>-420</v>
      </c>
      <c r="C16" s="5" t="n">
        <v>-2787</v>
      </c>
    </row>
    <row r="17" spans="1:3">
      <c r="A17" s="4" t="s">
        <v>328</v>
      </c>
      <c r="B17" s="6" t="n">
        <v>431848</v>
      </c>
      <c r="C17" s="6" t="n">
        <v>392668</v>
      </c>
    </row>
    <row r="18" spans="1:3">
      <c r="A18" s="4" t="s">
        <v>332</v>
      </c>
      <c r="B18" s="4" t="s">
        <v>335</v>
      </c>
      <c r="C18" s="4" t="s">
        <v>336</v>
      </c>
    </row>
    <row r="19" spans="1:3">
      <c r="A19" s="4" t="s">
        <v>337</v>
      </c>
    </row>
    <row r="20" spans="1:3">
      <c r="A20" s="3" t="s">
        <v>326</v>
      </c>
    </row>
    <row r="21" spans="1:3">
      <c r="A21" s="4" t="s">
        <v>327</v>
      </c>
      <c r="B21" s="6" t="n">
        <v>1365345</v>
      </c>
      <c r="C21" s="6" t="n">
        <v>1354810</v>
      </c>
    </row>
    <row r="22" spans="1:3">
      <c r="A22" s="4" t="s">
        <v>330</v>
      </c>
      <c r="B22" s="5" t="n">
        <v>139098</v>
      </c>
      <c r="C22" s="5" t="n">
        <v>83600</v>
      </c>
    </row>
    <row r="23" spans="1:3">
      <c r="A23" s="4" t="s">
        <v>331</v>
      </c>
      <c r="B23" s="5" t="n">
        <v>-178</v>
      </c>
      <c r="C23" s="5" t="n">
        <v>-1750</v>
      </c>
    </row>
    <row r="24" spans="1:3">
      <c r="A24" s="4" t="s">
        <v>328</v>
      </c>
      <c r="B24" s="6" t="n">
        <v>1504265</v>
      </c>
      <c r="C24" s="6" t="n">
        <v>1436660</v>
      </c>
    </row>
    <row r="25" spans="1:3">
      <c r="A25" s="4" t="s">
        <v>332</v>
      </c>
      <c r="B25" s="4" t="s">
        <v>338</v>
      </c>
      <c r="C25" s="4" t="s">
        <v>339</v>
      </c>
    </row>
    <row r="26" spans="1:3">
      <c r="A26" s="4" t="s">
        <v>340</v>
      </c>
    </row>
    <row r="27" spans="1:3">
      <c r="A27" s="3" t="s">
        <v>326</v>
      </c>
    </row>
    <row r="28" spans="1:3">
      <c r="A28" s="4" t="s">
        <v>327</v>
      </c>
      <c r="B28" s="6" t="n">
        <v>18732</v>
      </c>
      <c r="C28" s="6" t="n">
        <v>19006</v>
      </c>
    </row>
    <row r="29" spans="1:3">
      <c r="A29" s="4" t="s">
        <v>330</v>
      </c>
      <c r="B29" s="5" t="n">
        <v>2319</v>
      </c>
      <c r="C29" s="5" t="n">
        <v>1810</v>
      </c>
    </row>
    <row r="30" spans="1:3">
      <c r="A30" s="4" t="s">
        <v>331</v>
      </c>
      <c r="B30" s="5" t="n">
        <v>0</v>
      </c>
      <c r="C30" s="5" t="n">
        <v>0</v>
      </c>
    </row>
    <row r="31" spans="1:3">
      <c r="A31" s="4" t="s">
        <v>328</v>
      </c>
      <c r="B31" s="6" t="n">
        <v>21051</v>
      </c>
      <c r="C31" s="6" t="n">
        <v>20816</v>
      </c>
    </row>
    <row r="32" spans="1:3">
      <c r="A32" s="4" t="s">
        <v>332</v>
      </c>
      <c r="B32" s="4" t="s">
        <v>341</v>
      </c>
      <c r="C32" s="4" t="s">
        <v>341</v>
      </c>
    </row>
    <row r="33" spans="1:3">
      <c r="A33" s="4" t="s">
        <v>342</v>
      </c>
    </row>
    <row r="34" spans="1:3">
      <c r="A34" s="3" t="s">
        <v>326</v>
      </c>
    </row>
    <row r="35" spans="1:3">
      <c r="A35" s="4" t="s">
        <v>327</v>
      </c>
      <c r="B35" s="6" t="n">
        <v>14003840</v>
      </c>
      <c r="C35" s="6" t="n">
        <v>13784681</v>
      </c>
    </row>
    <row r="36" spans="1:3">
      <c r="A36" s="4" t="s">
        <v>330</v>
      </c>
      <c r="B36" s="5" t="n">
        <v>1846136</v>
      </c>
      <c r="C36" s="5" t="n">
        <v>858125</v>
      </c>
    </row>
    <row r="37" spans="1:3">
      <c r="A37" s="4" t="s">
        <v>331</v>
      </c>
      <c r="B37" s="5" t="n">
        <v>-101939</v>
      </c>
      <c r="C37" s="5" t="n">
        <v>-416794</v>
      </c>
    </row>
    <row r="38" spans="1:3">
      <c r="A38" s="4" t="s">
        <v>328</v>
      </c>
      <c r="B38" s="6" t="n">
        <v>15748037</v>
      </c>
      <c r="C38" s="6" t="n">
        <v>14226012</v>
      </c>
    </row>
    <row r="39" spans="1:3">
      <c r="A39" s="4" t="s">
        <v>332</v>
      </c>
      <c r="B39" s="4" t="s">
        <v>343</v>
      </c>
      <c r="C39" s="4" t="s">
        <v>344</v>
      </c>
    </row>
    <row r="40" spans="1:3">
      <c r="A40" s="4" t="s">
        <v>345</v>
      </c>
    </row>
    <row r="41" spans="1:3">
      <c r="A41" s="3" t="s">
        <v>326</v>
      </c>
    </row>
    <row r="42" spans="1:3">
      <c r="A42" s="4" t="s">
        <v>327</v>
      </c>
      <c r="B42" s="6" t="n">
        <v>3980362</v>
      </c>
      <c r="C42" s="6" t="n">
        <v>3759768</v>
      </c>
    </row>
    <row r="43" spans="1:3">
      <c r="A43" s="4" t="s">
        <v>330</v>
      </c>
      <c r="B43" s="5" t="n">
        <v>557883</v>
      </c>
      <c r="C43" s="5" t="n">
        <v>262875</v>
      </c>
    </row>
    <row r="44" spans="1:3">
      <c r="A44" s="4" t="s">
        <v>331</v>
      </c>
      <c r="B44" s="5" t="n">
        <v>-30471</v>
      </c>
      <c r="C44" s="5" t="n">
        <v>-87515</v>
      </c>
    </row>
    <row r="45" spans="1:3">
      <c r="A45" s="4" t="s">
        <v>328</v>
      </c>
      <c r="B45" s="6" t="n">
        <v>4507774</v>
      </c>
      <c r="C45" s="6" t="n">
        <v>3935128</v>
      </c>
    </row>
    <row r="46" spans="1:3">
      <c r="A46" s="4" t="s">
        <v>332</v>
      </c>
      <c r="B46" s="4" t="s">
        <v>346</v>
      </c>
      <c r="C46" s="4" t="s">
        <v>347</v>
      </c>
    </row>
    <row r="47" spans="1:3">
      <c r="A47" s="4" t="s">
        <v>348</v>
      </c>
    </row>
    <row r="48" spans="1:3">
      <c r="A48" s="3" t="s">
        <v>326</v>
      </c>
    </row>
    <row r="49" spans="1:3">
      <c r="A49" s="4" t="s">
        <v>327</v>
      </c>
      <c r="B49" s="6" t="n">
        <v>1958277</v>
      </c>
      <c r="C49" s="6" t="n">
        <v>1989506</v>
      </c>
    </row>
    <row r="50" spans="1:3">
      <c r="A50" s="4" t="s">
        <v>330</v>
      </c>
      <c r="B50" s="5" t="n">
        <v>359882</v>
      </c>
      <c r="C50" s="5" t="n">
        <v>217846</v>
      </c>
    </row>
    <row r="51" spans="1:3">
      <c r="A51" s="4" t="s">
        <v>331</v>
      </c>
      <c r="B51" s="5" t="n">
        <v>-6211</v>
      </c>
      <c r="C51" s="5" t="n">
        <v>-24399</v>
      </c>
    </row>
    <row r="52" spans="1:3">
      <c r="A52" s="4" t="s">
        <v>328</v>
      </c>
      <c r="B52" s="6" t="n">
        <v>2311948</v>
      </c>
      <c r="C52" s="6" t="n">
        <v>2182953</v>
      </c>
    </row>
    <row r="53" spans="1:3">
      <c r="A53" s="4" t="s">
        <v>332</v>
      </c>
      <c r="B53" s="4" t="s">
        <v>349</v>
      </c>
      <c r="C53" s="4" t="s">
        <v>349</v>
      </c>
    </row>
    <row r="54" spans="1:3">
      <c r="A54" s="4" t="s">
        <v>350</v>
      </c>
    </row>
    <row r="55" spans="1:3">
      <c r="A55" s="3" t="s">
        <v>326</v>
      </c>
    </row>
    <row r="56" spans="1:3">
      <c r="A56" s="4" t="s">
        <v>327</v>
      </c>
      <c r="B56" s="6" t="n">
        <v>1632744</v>
      </c>
      <c r="C56" s="6" t="n">
        <v>1652700</v>
      </c>
    </row>
    <row r="57" spans="1:3">
      <c r="A57" s="4" t="s">
        <v>330</v>
      </c>
      <c r="B57" s="5" t="n">
        <v>233498</v>
      </c>
      <c r="C57" s="5" t="n">
        <v>93880</v>
      </c>
    </row>
    <row r="58" spans="1:3">
      <c r="A58" s="4" t="s">
        <v>331</v>
      </c>
      <c r="B58" s="5" t="n">
        <v>-28863</v>
      </c>
      <c r="C58" s="5" t="n">
        <v>-62371</v>
      </c>
    </row>
    <row r="59" spans="1:3">
      <c r="A59" s="4" t="s">
        <v>328</v>
      </c>
      <c r="B59" s="6" t="n">
        <v>1837379</v>
      </c>
      <c r="C59" s="6" t="n">
        <v>1684209</v>
      </c>
    </row>
    <row r="60" spans="1:3">
      <c r="A60" s="4" t="s">
        <v>332</v>
      </c>
      <c r="B60" s="4" t="s">
        <v>351</v>
      </c>
      <c r="C60" s="4" t="s">
        <v>351</v>
      </c>
    </row>
    <row r="61" spans="1:3">
      <c r="A61" s="4" t="s">
        <v>352</v>
      </c>
    </row>
    <row r="62" spans="1:3">
      <c r="A62" s="3" t="s">
        <v>326</v>
      </c>
    </row>
    <row r="63" spans="1:3">
      <c r="A63" s="4" t="s">
        <v>327</v>
      </c>
      <c r="B63" s="6" t="n">
        <v>6432457</v>
      </c>
      <c r="C63" s="6" t="n">
        <v>6382707</v>
      </c>
    </row>
    <row r="64" spans="1:3">
      <c r="A64" s="4" t="s">
        <v>330</v>
      </c>
      <c r="B64" s="5" t="n">
        <v>694873</v>
      </c>
      <c r="C64" s="5" t="n">
        <v>283524</v>
      </c>
    </row>
    <row r="65" spans="1:3">
      <c r="A65" s="4" t="s">
        <v>331</v>
      </c>
      <c r="B65" s="5" t="n">
        <v>-36394</v>
      </c>
      <c r="C65" s="5" t="n">
        <v>-242509</v>
      </c>
    </row>
    <row r="66" spans="1:3">
      <c r="A66" s="4" t="s">
        <v>328</v>
      </c>
      <c r="B66" s="6" t="n">
        <v>7090936</v>
      </c>
      <c r="C66" s="6" t="n">
        <v>6423722</v>
      </c>
    </row>
    <row r="67" spans="1:3">
      <c r="A67" s="4" t="s">
        <v>332</v>
      </c>
      <c r="B67" s="4" t="s">
        <v>353</v>
      </c>
      <c r="C67" s="4" t="s">
        <v>353</v>
      </c>
    </row>
    <row r="68" spans="1:3">
      <c r="A68" s="4" t="s">
        <v>354</v>
      </c>
    </row>
    <row r="69" spans="1:3">
      <c r="A69" s="3" t="s">
        <v>326</v>
      </c>
    </row>
    <row r="70" spans="1:3">
      <c r="A70" s="4" t="s">
        <v>327</v>
      </c>
      <c r="B70" s="6" t="n">
        <v>57172</v>
      </c>
      <c r="C70" s="6" t="n">
        <v>57769</v>
      </c>
    </row>
    <row r="71" spans="1:3">
      <c r="A71" s="4" t="s">
        <v>330</v>
      </c>
      <c r="B71" s="5" t="n">
        <v>28403</v>
      </c>
      <c r="C71" s="5" t="n">
        <v>22014</v>
      </c>
    </row>
    <row r="72" spans="1:3">
      <c r="A72" s="4" t="s">
        <v>331</v>
      </c>
      <c r="B72" s="5" t="n">
        <v>-6497</v>
      </c>
      <c r="C72" s="5" t="n">
        <v>-6414</v>
      </c>
    </row>
    <row r="73" spans="1:3">
      <c r="A73" s="4" t="s">
        <v>328</v>
      </c>
      <c r="B73" s="6" t="n">
        <v>79078</v>
      </c>
      <c r="C73" s="6" t="n">
        <v>73369</v>
      </c>
    </row>
    <row r="74" spans="1:3">
      <c r="A74" s="4" t="s">
        <v>332</v>
      </c>
      <c r="B74" s="4" t="s">
        <v>341</v>
      </c>
      <c r="C74" s="4" t="s">
        <v>355</v>
      </c>
    </row>
    <row r="75" spans="1:3">
      <c r="A75" s="4" t="s">
        <v>356</v>
      </c>
    </row>
    <row r="76" spans="1:3">
      <c r="A76" s="3" t="s">
        <v>326</v>
      </c>
    </row>
    <row r="77" spans="1:3">
      <c r="A77" s="4" t="s">
        <v>327</v>
      </c>
      <c r="B77" s="6" t="n">
        <v>145268</v>
      </c>
      <c r="C77" s="6" t="n">
        <v>146854</v>
      </c>
    </row>
    <row r="78" spans="1:3">
      <c r="A78" s="4" t="s">
        <v>330</v>
      </c>
      <c r="B78" s="5" t="n">
        <v>5023</v>
      </c>
      <c r="C78" s="5" t="n">
        <v>2187</v>
      </c>
    </row>
    <row r="79" spans="1:3">
      <c r="A79" s="4" t="s">
        <v>331</v>
      </c>
      <c r="B79" s="5" t="n">
        <v>-296</v>
      </c>
      <c r="C79" s="5" t="n">
        <v>-634</v>
      </c>
    </row>
    <row r="80" spans="1:3">
      <c r="A80" s="4" t="s">
        <v>328</v>
      </c>
      <c r="B80" s="6" t="n">
        <v>149995</v>
      </c>
      <c r="C80" s="6" t="n">
        <v>148407</v>
      </c>
    </row>
    <row r="81" spans="1:3">
      <c r="A81" s="4" t="s">
        <v>332</v>
      </c>
      <c r="B81" s="4" t="s">
        <v>355</v>
      </c>
      <c r="C81" s="4" t="s">
        <v>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0</v>
      </c>
    </row>
    <row r="2" spans="1:3">
      <c r="A2" s="3" t="s">
        <v>358</v>
      </c>
    </row>
    <row r="3" spans="1:3">
      <c r="A3" s="4" t="s">
        <v>359</v>
      </c>
      <c r="B3" s="6" t="n">
        <v>151815</v>
      </c>
    </row>
    <row r="4" spans="1:3">
      <c r="A4" s="4" t="s">
        <v>360</v>
      </c>
      <c r="B4" s="5" t="n">
        <v>631205</v>
      </c>
    </row>
    <row r="5" spans="1:3">
      <c r="A5" s="4" t="s">
        <v>361</v>
      </c>
      <c r="B5" s="5" t="n">
        <v>1646091</v>
      </c>
    </row>
    <row r="6" spans="1:3">
      <c r="A6" s="4" t="s">
        <v>362</v>
      </c>
      <c r="B6" s="5" t="n">
        <v>5211263</v>
      </c>
    </row>
    <row r="7" spans="1:3">
      <c r="A7" s="4" t="s">
        <v>363</v>
      </c>
      <c r="B7" s="5" t="n">
        <v>8140905</v>
      </c>
    </row>
    <row r="8" spans="1:3">
      <c r="A8" s="4" t="s">
        <v>364</v>
      </c>
      <c r="B8" s="5" t="n">
        <v>202993</v>
      </c>
    </row>
    <row r="9" spans="1:3">
      <c r="A9" s="4" t="s">
        <v>365</v>
      </c>
      <c r="B9" s="5" t="n">
        <v>15984272</v>
      </c>
      <c r="C9" s="6" t="n">
        <v>15753471</v>
      </c>
    </row>
    <row r="10" spans="1:3">
      <c r="A10" s="3" t="s">
        <v>366</v>
      </c>
    </row>
    <row r="11" spans="1:3">
      <c r="A11" s="4" t="s">
        <v>359</v>
      </c>
      <c r="B11" s="5" t="n">
        <v>153027</v>
      </c>
    </row>
    <row r="12" spans="1:3">
      <c r="A12" s="4" t="s">
        <v>360</v>
      </c>
      <c r="B12" s="5" t="n">
        <v>674283</v>
      </c>
    </row>
    <row r="13" spans="1:3">
      <c r="A13" s="4" t="s">
        <v>361</v>
      </c>
      <c r="B13" s="5" t="n">
        <v>1867864</v>
      </c>
    </row>
    <row r="14" spans="1:3">
      <c r="A14" s="4" t="s">
        <v>362</v>
      </c>
      <c r="B14" s="5" t="n">
        <v>6086465</v>
      </c>
    </row>
    <row r="15" spans="1:3">
      <c r="A15" s="4" t="s">
        <v>363</v>
      </c>
      <c r="B15" s="5" t="n">
        <v>8922971</v>
      </c>
    </row>
    <row r="16" spans="1:3">
      <c r="A16" s="4" t="s">
        <v>364</v>
      </c>
      <c r="B16" s="5" t="n">
        <v>229664</v>
      </c>
    </row>
    <row r="17" spans="1:3">
      <c r="A17" s="4" t="s">
        <v>367</v>
      </c>
      <c r="B17" s="6" t="n">
        <v>17934274</v>
      </c>
      <c r="C17" s="6" t="n">
        <v>162979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0</v>
      </c>
    </row>
    <row r="2" spans="1:3">
      <c r="A2" s="4" t="s">
        <v>99</v>
      </c>
      <c r="B2" s="6" t="n">
        <v>15984272</v>
      </c>
      <c r="C2" s="6" t="n">
        <v>15753471</v>
      </c>
    </row>
    <row r="3" spans="1:3">
      <c r="A3" s="4" t="s">
        <v>100</v>
      </c>
      <c r="B3" s="5" t="n">
        <v>289147</v>
      </c>
      <c r="C3" s="5" t="n">
        <v>207258</v>
      </c>
    </row>
    <row r="4" spans="1:3">
      <c r="A4" s="4" t="s">
        <v>101</v>
      </c>
      <c r="B4" s="6" t="n">
        <v>1446082</v>
      </c>
      <c r="C4" s="6" t="n">
        <v>1384455</v>
      </c>
    </row>
    <row r="5" spans="1:3">
      <c r="A5" s="4" t="s">
        <v>102</v>
      </c>
      <c r="B5" s="6" t="n">
        <v>1</v>
      </c>
      <c r="C5" s="6" t="n">
        <v>1</v>
      </c>
    </row>
    <row r="6" spans="1:3">
      <c r="A6" s="4" t="s">
        <v>103</v>
      </c>
      <c r="B6" s="5" t="n">
        <v>5000000</v>
      </c>
      <c r="C6" s="5" t="n">
        <v>5000000</v>
      </c>
    </row>
    <row r="7" spans="1:3">
      <c r="A7" s="4" t="s">
        <v>104</v>
      </c>
      <c r="B7" s="5" t="n">
        <v>0</v>
      </c>
      <c r="C7" s="5" t="n">
        <v>0</v>
      </c>
    </row>
    <row r="8" spans="1:3">
      <c r="A8" s="4" t="s">
        <v>105</v>
      </c>
      <c r="B8" s="6" t="n">
        <v>1</v>
      </c>
      <c r="C8" s="6" t="n">
        <v>1</v>
      </c>
    </row>
    <row r="9" spans="1:3">
      <c r="A9" s="4" t="s">
        <v>106</v>
      </c>
      <c r="B9" s="5" t="n">
        <v>320000000</v>
      </c>
      <c r="C9" s="5" t="n">
        <v>320000000</v>
      </c>
    </row>
    <row r="10" spans="1:3">
      <c r="A10" s="4" t="s">
        <v>107</v>
      </c>
      <c r="B10" s="5" t="n">
        <v>121218183</v>
      </c>
      <c r="C10" s="5" t="n">
        <v>121218183</v>
      </c>
    </row>
    <row r="11" spans="1:3">
      <c r="A11" s="4" t="s">
        <v>108</v>
      </c>
      <c r="B11" s="5" t="n">
        <v>121218183</v>
      </c>
      <c r="C11" s="5" t="n">
        <v>121218183</v>
      </c>
    </row>
    <row r="12" spans="1:3">
      <c r="A12" s="4" t="s">
        <v>109</v>
      </c>
      <c r="B12" s="5" t="n">
        <v>11995233</v>
      </c>
      <c r="C12" s="5" t="n">
        <v>10525147</v>
      </c>
    </row>
    <row r="13" spans="1:3">
      <c r="A13" s="4" t="s">
        <v>110</v>
      </c>
    </row>
    <row r="14" spans="1:3">
      <c r="A14" s="4" t="s">
        <v>100</v>
      </c>
      <c r="B14" s="6" t="n">
        <v>165426</v>
      </c>
      <c r="C14" s="6" t="n">
        <v>108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12</v>
      </c>
      <c r="D1" s="2" t="s">
        <v>1</v>
      </c>
    </row>
    <row r="2" spans="1:5">
      <c r="B2" s="2" t="s">
        <v>2</v>
      </c>
      <c r="C2" s="2" t="s">
        <v>113</v>
      </c>
      <c r="D2" s="2" t="s">
        <v>2</v>
      </c>
      <c r="E2" s="2" t="s">
        <v>113</v>
      </c>
    </row>
    <row r="3" spans="1:5">
      <c r="A3" s="3" t="s">
        <v>369</v>
      </c>
    </row>
    <row r="4" spans="1:5">
      <c r="A4" s="4" t="s">
        <v>370</v>
      </c>
      <c r="B4" s="6" t="n">
        <v>231442</v>
      </c>
      <c r="C4" s="6" t="n">
        <v>222525</v>
      </c>
      <c r="D4" s="6" t="n">
        <v>462048</v>
      </c>
      <c r="E4" s="6" t="n">
        <v>444510</v>
      </c>
    </row>
    <row r="5" spans="1:5">
      <c r="A5" s="4" t="s">
        <v>371</v>
      </c>
      <c r="B5" s="5" t="n">
        <v>-4017</v>
      </c>
      <c r="C5" s="5" t="n">
        <v>-3957</v>
      </c>
      <c r="D5" s="5" t="n">
        <v>-7950</v>
      </c>
      <c r="E5" s="5" t="n">
        <v>-7858</v>
      </c>
    </row>
    <row r="6" spans="1:5">
      <c r="A6" s="4" t="s">
        <v>116</v>
      </c>
      <c r="B6" s="5" t="n">
        <v>227425</v>
      </c>
      <c r="C6" s="5" t="n">
        <v>218568</v>
      </c>
      <c r="D6" s="5" t="n">
        <v>454098</v>
      </c>
      <c r="E6" s="5" t="n">
        <v>436652</v>
      </c>
    </row>
    <row r="7" spans="1:5">
      <c r="A7" s="4" t="s">
        <v>329</v>
      </c>
    </row>
    <row r="8" spans="1:5">
      <c r="A8" s="3" t="s">
        <v>369</v>
      </c>
    </row>
    <row r="9" spans="1:5">
      <c r="A9" s="4" t="s">
        <v>370</v>
      </c>
      <c r="B9" s="5" t="n">
        <v>215867</v>
      </c>
      <c r="C9" s="5" t="n">
        <v>209771</v>
      </c>
      <c r="D9" s="5" t="n">
        <v>431630</v>
      </c>
      <c r="E9" s="5" t="n">
        <v>418313</v>
      </c>
    </row>
    <row r="10" spans="1:5">
      <c r="A10" s="4" t="s">
        <v>63</v>
      </c>
    </row>
    <row r="11" spans="1:5">
      <c r="A11" s="3" t="s">
        <v>369</v>
      </c>
    </row>
    <row r="12" spans="1:5">
      <c r="A12" s="4" t="s">
        <v>370</v>
      </c>
      <c r="B12" s="5" t="n">
        <v>10821</v>
      </c>
      <c r="C12" s="5" t="n">
        <v>10201</v>
      </c>
      <c r="D12" s="5" t="n">
        <v>21457</v>
      </c>
      <c r="E12" s="5" t="n">
        <v>20399</v>
      </c>
    </row>
    <row r="13" spans="1:5">
      <c r="A13" s="4" t="s">
        <v>198</v>
      </c>
    </row>
    <row r="14" spans="1:5">
      <c r="A14" s="3" t="s">
        <v>369</v>
      </c>
    </row>
    <row r="15" spans="1:5">
      <c r="A15" s="4" t="s">
        <v>370</v>
      </c>
      <c r="B15" s="5" t="n">
        <v>3991</v>
      </c>
      <c r="C15" s="5" t="n">
        <v>2120</v>
      </c>
      <c r="D15" s="5" t="n">
        <v>7379</v>
      </c>
      <c r="E15" s="5" t="n">
        <v>4974</v>
      </c>
    </row>
    <row r="16" spans="1:5">
      <c r="A16" s="4" t="s">
        <v>65</v>
      </c>
    </row>
    <row r="17" spans="1:5">
      <c r="A17" s="3" t="s">
        <v>369</v>
      </c>
    </row>
    <row r="18" spans="1:5">
      <c r="A18" s="4" t="s">
        <v>370</v>
      </c>
      <c r="B18" s="6" t="n">
        <v>763</v>
      </c>
      <c r="C18" s="6" t="n">
        <v>433</v>
      </c>
      <c r="D18" s="6" t="n">
        <v>1582</v>
      </c>
      <c r="E18" s="6" t="n">
        <v>8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12</v>
      </c>
      <c r="D1" s="2" t="s">
        <v>1</v>
      </c>
    </row>
    <row r="2" spans="1:5">
      <c r="B2" s="2" t="s">
        <v>2</v>
      </c>
      <c r="C2" s="2" t="s">
        <v>113</v>
      </c>
      <c r="D2" s="2" t="s">
        <v>2</v>
      </c>
      <c r="E2" s="2" t="s">
        <v>113</v>
      </c>
    </row>
    <row r="3" spans="1:5">
      <c r="A3" s="3" t="s">
        <v>326</v>
      </c>
    </row>
    <row r="4" spans="1:5">
      <c r="A4" s="4" t="s">
        <v>373</v>
      </c>
      <c r="D4" s="6" t="n">
        <v>34997000</v>
      </c>
      <c r="E4" s="6" t="n">
        <v>0</v>
      </c>
    </row>
    <row r="5" spans="1:5">
      <c r="A5" s="4" t="s">
        <v>374</v>
      </c>
      <c r="B5" s="6" t="n">
        <v>0</v>
      </c>
      <c r="C5" s="6" t="n">
        <v>0</v>
      </c>
      <c r="D5" s="5" t="n">
        <v>0</v>
      </c>
      <c r="E5" s="5" t="n">
        <v>0</v>
      </c>
    </row>
    <row r="6" spans="1:5">
      <c r="A6" s="4" t="s">
        <v>329</v>
      </c>
    </row>
    <row r="7" spans="1:5">
      <c r="A7" s="3" t="s">
        <v>326</v>
      </c>
    </row>
    <row r="8" spans="1:5">
      <c r="A8" s="4" t="s">
        <v>373</v>
      </c>
      <c r="B8" s="5" t="n">
        <v>0</v>
      </c>
      <c r="C8" s="5" t="n">
        <v>0</v>
      </c>
      <c r="D8" s="5" t="n">
        <v>34997000</v>
      </c>
      <c r="E8" s="5" t="n">
        <v>0</v>
      </c>
    </row>
    <row r="9" spans="1:5">
      <c r="A9" s="4" t="s">
        <v>375</v>
      </c>
      <c r="B9" s="5" t="n">
        <v>0</v>
      </c>
      <c r="C9" s="5" t="n">
        <v>0</v>
      </c>
      <c r="D9" s="5" t="n">
        <v>46000</v>
      </c>
      <c r="E9" s="5" t="n">
        <v>0</v>
      </c>
    </row>
    <row r="10" spans="1:5">
      <c r="A10" s="4" t="s">
        <v>376</v>
      </c>
      <c r="B10" s="6" t="n">
        <v>0</v>
      </c>
      <c r="C10" s="6" t="n">
        <v>0</v>
      </c>
      <c r="D10" s="6" t="n">
        <v>-3027000</v>
      </c>
      <c r="E10"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12</v>
      </c>
      <c r="D1" s="2" t="s">
        <v>1</v>
      </c>
    </row>
    <row r="2" spans="1:5">
      <c r="B2" s="2" t="s">
        <v>2</v>
      </c>
      <c r="C2" s="2" t="s">
        <v>113</v>
      </c>
      <c r="D2" s="2" t="s">
        <v>2</v>
      </c>
      <c r="E2" s="2" t="s">
        <v>113</v>
      </c>
    </row>
    <row r="3" spans="1:5">
      <c r="A3" s="3" t="s">
        <v>378</v>
      </c>
    </row>
    <row r="4" spans="1:5">
      <c r="A4" s="4" t="s">
        <v>117</v>
      </c>
      <c r="B4" s="6" t="n">
        <v>5154</v>
      </c>
      <c r="C4" s="6" t="n">
        <v>11813</v>
      </c>
      <c r="D4" s="6" t="n">
        <v>6483</v>
      </c>
      <c r="E4" s="6" t="n">
        <v>13764</v>
      </c>
    </row>
    <row r="5" spans="1:5">
      <c r="A5" s="4" t="s">
        <v>379</v>
      </c>
      <c r="B5" s="5" t="n">
        <v>-1082</v>
      </c>
      <c r="C5" s="5" t="n">
        <v>-2480</v>
      </c>
      <c r="D5" s="5" t="n">
        <v>-1361</v>
      </c>
      <c r="E5" s="5" t="n">
        <v>-2890</v>
      </c>
    </row>
    <row r="6" spans="1:5">
      <c r="A6" s="4" t="s">
        <v>380</v>
      </c>
      <c r="B6" s="5" t="n">
        <v>4072</v>
      </c>
      <c r="C6" s="5" t="n">
        <v>9333</v>
      </c>
      <c r="D6" s="5" t="n">
        <v>5122</v>
      </c>
      <c r="E6" s="5" t="n">
        <v>10874</v>
      </c>
    </row>
    <row r="7" spans="1:5">
      <c r="A7" s="4" t="s">
        <v>329</v>
      </c>
    </row>
    <row r="8" spans="1:5">
      <c r="A8" s="3" t="s">
        <v>378</v>
      </c>
    </row>
    <row r="9" spans="1:5">
      <c r="A9" s="4" t="s">
        <v>117</v>
      </c>
      <c r="B9" s="5" t="n">
        <v>2237</v>
      </c>
      <c r="C9" s="5" t="n">
        <v>9431</v>
      </c>
      <c r="D9" s="5" t="n">
        <v>5907</v>
      </c>
      <c r="E9" s="5" t="n">
        <v>10817</v>
      </c>
    </row>
    <row r="10" spans="1:5">
      <c r="A10" s="4" t="s">
        <v>381</v>
      </c>
    </row>
    <row r="11" spans="1:5">
      <c r="A11" s="3" t="s">
        <v>378</v>
      </c>
    </row>
    <row r="12" spans="1:5">
      <c r="A12" s="4" t="s">
        <v>117</v>
      </c>
      <c r="B12" s="5" t="n">
        <v>2869</v>
      </c>
      <c r="C12" s="5" t="n">
        <v>2301</v>
      </c>
      <c r="D12" s="5" t="n">
        <v>684</v>
      </c>
      <c r="E12" s="5" t="n">
        <v>2861</v>
      </c>
    </row>
    <row r="13" spans="1:5">
      <c r="A13" s="4" t="s">
        <v>382</v>
      </c>
    </row>
    <row r="14" spans="1:5">
      <c r="A14" s="3" t="s">
        <v>378</v>
      </c>
    </row>
    <row r="15" spans="1:5">
      <c r="A15" s="4" t="s">
        <v>117</v>
      </c>
      <c r="B15" s="6" t="n">
        <v>48</v>
      </c>
      <c r="C15" s="6" t="n">
        <v>81</v>
      </c>
      <c r="D15" s="6" t="n">
        <v>-108</v>
      </c>
      <c r="E15" s="6" t="n">
        <v>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0</v>
      </c>
    </row>
    <row r="2" spans="1:3">
      <c r="A2" s="3" t="s">
        <v>384</v>
      </c>
    </row>
    <row r="3" spans="1:3">
      <c r="A3" s="4" t="s">
        <v>328</v>
      </c>
      <c r="B3" s="6" t="n">
        <v>17934274</v>
      </c>
      <c r="C3" s="6" t="n">
        <v>16297932</v>
      </c>
    </row>
    <row r="4" spans="1:3">
      <c r="A4" s="4" t="s">
        <v>385</v>
      </c>
      <c r="B4" s="4" t="s">
        <v>333</v>
      </c>
      <c r="C4" s="4" t="s">
        <v>333</v>
      </c>
    </row>
    <row r="5" spans="1:3">
      <c r="A5" s="4" t="s">
        <v>386</v>
      </c>
    </row>
    <row r="6" spans="1:3">
      <c r="A6" s="3" t="s">
        <v>384</v>
      </c>
    </row>
    <row r="7" spans="1:3">
      <c r="A7" s="4" t="s">
        <v>385</v>
      </c>
      <c r="B7" s="4" t="s">
        <v>341</v>
      </c>
      <c r="C7" s="4" t="s">
        <v>341</v>
      </c>
    </row>
    <row r="8" spans="1:3">
      <c r="A8" s="4" t="s">
        <v>387</v>
      </c>
    </row>
    <row r="9" spans="1:3">
      <c r="A9" s="3" t="s">
        <v>384</v>
      </c>
    </row>
    <row r="10" spans="1:3">
      <c r="A10" s="4" t="s">
        <v>385</v>
      </c>
      <c r="B10" s="4" t="s">
        <v>388</v>
      </c>
      <c r="C10" s="4" t="s">
        <v>388</v>
      </c>
    </row>
    <row r="11" spans="1:3">
      <c r="A11" s="4" t="s">
        <v>389</v>
      </c>
    </row>
    <row r="12" spans="1:3">
      <c r="A12" s="3" t="s">
        <v>384</v>
      </c>
    </row>
    <row r="13" spans="1:3">
      <c r="A13" s="4" t="s">
        <v>385</v>
      </c>
      <c r="B13" s="4" t="s">
        <v>390</v>
      </c>
      <c r="C13" s="4" t="s">
        <v>390</v>
      </c>
    </row>
    <row r="14" spans="1:3">
      <c r="A14" s="4" t="s">
        <v>329</v>
      </c>
    </row>
    <row r="15" spans="1:3">
      <c r="A15" s="3" t="s">
        <v>384</v>
      </c>
    </row>
    <row r="16" spans="1:3">
      <c r="A16" s="4" t="s">
        <v>328</v>
      </c>
      <c r="B16" s="6" t="n">
        <v>17934274</v>
      </c>
      <c r="C16" s="6" t="n">
        <v>16297932</v>
      </c>
    </row>
    <row r="17" spans="1:3">
      <c r="A17" s="4" t="s">
        <v>334</v>
      </c>
    </row>
    <row r="18" spans="1:3">
      <c r="A18" s="3" t="s">
        <v>384</v>
      </c>
    </row>
    <row r="19" spans="1:3">
      <c r="A19" s="4" t="s">
        <v>328</v>
      </c>
      <c r="B19" s="5" t="n">
        <v>431848</v>
      </c>
      <c r="C19" s="5" t="n">
        <v>392668</v>
      </c>
    </row>
    <row r="20" spans="1:3">
      <c r="A20" s="4" t="s">
        <v>337</v>
      </c>
    </row>
    <row r="21" spans="1:3">
      <c r="A21" s="3" t="s">
        <v>384</v>
      </c>
    </row>
    <row r="22" spans="1:3">
      <c r="A22" s="4" t="s">
        <v>328</v>
      </c>
      <c r="B22" s="5" t="n">
        <v>1504265</v>
      </c>
      <c r="C22" s="5" t="n">
        <v>1436660</v>
      </c>
    </row>
    <row r="23" spans="1:3">
      <c r="A23" s="4" t="s">
        <v>340</v>
      </c>
    </row>
    <row r="24" spans="1:3">
      <c r="A24" s="3" t="s">
        <v>384</v>
      </c>
    </row>
    <row r="25" spans="1:3">
      <c r="A25" s="4" t="s">
        <v>328</v>
      </c>
      <c r="B25" s="5" t="n">
        <v>21051</v>
      </c>
      <c r="C25" s="5" t="n">
        <v>20816</v>
      </c>
    </row>
    <row r="26" spans="1:3">
      <c r="A26" s="4" t="s">
        <v>342</v>
      </c>
    </row>
    <row r="27" spans="1:3">
      <c r="A27" s="3" t="s">
        <v>384</v>
      </c>
    </row>
    <row r="28" spans="1:3">
      <c r="A28" s="4" t="s">
        <v>328</v>
      </c>
      <c r="B28" s="5" t="n">
        <v>15748037</v>
      </c>
      <c r="C28" s="5" t="n">
        <v>14226012</v>
      </c>
    </row>
    <row r="29" spans="1:3">
      <c r="A29" s="4" t="s">
        <v>345</v>
      </c>
    </row>
    <row r="30" spans="1:3">
      <c r="A30" s="3" t="s">
        <v>384</v>
      </c>
    </row>
    <row r="31" spans="1:3">
      <c r="A31" s="4" t="s">
        <v>328</v>
      </c>
      <c r="B31" s="5" t="n">
        <v>4507774</v>
      </c>
      <c r="C31" s="5" t="n">
        <v>3935128</v>
      </c>
    </row>
    <row r="32" spans="1:3">
      <c r="A32" s="4" t="s">
        <v>348</v>
      </c>
    </row>
    <row r="33" spans="1:3">
      <c r="A33" s="3" t="s">
        <v>384</v>
      </c>
    </row>
    <row r="34" spans="1:3">
      <c r="A34" s="4" t="s">
        <v>328</v>
      </c>
      <c r="B34" s="5" t="n">
        <v>2311948</v>
      </c>
      <c r="C34" s="5" t="n">
        <v>2182953</v>
      </c>
    </row>
    <row r="35" spans="1:3">
      <c r="A35" s="4" t="s">
        <v>350</v>
      </c>
    </row>
    <row r="36" spans="1:3">
      <c r="A36" s="3" t="s">
        <v>384</v>
      </c>
    </row>
    <row r="37" spans="1:3">
      <c r="A37" s="4" t="s">
        <v>328</v>
      </c>
      <c r="B37" s="5" t="n">
        <v>1837379</v>
      </c>
      <c r="C37" s="5" t="n">
        <v>1684209</v>
      </c>
    </row>
    <row r="38" spans="1:3">
      <c r="A38" s="4" t="s">
        <v>352</v>
      </c>
    </row>
    <row r="39" spans="1:3">
      <c r="A39" s="3" t="s">
        <v>384</v>
      </c>
    </row>
    <row r="40" spans="1:3">
      <c r="A40" s="4" t="s">
        <v>328</v>
      </c>
      <c r="B40" s="5" t="n">
        <v>7090936</v>
      </c>
      <c r="C40" s="5" t="n">
        <v>6423722</v>
      </c>
    </row>
    <row r="41" spans="1:3">
      <c r="A41" s="4" t="s">
        <v>354</v>
      </c>
    </row>
    <row r="42" spans="1:3">
      <c r="A42" s="3" t="s">
        <v>384</v>
      </c>
    </row>
    <row r="43" spans="1:3">
      <c r="A43" s="4" t="s">
        <v>328</v>
      </c>
      <c r="B43" s="5" t="n">
        <v>79078</v>
      </c>
      <c r="C43" s="5" t="n">
        <v>73369</v>
      </c>
    </row>
    <row r="44" spans="1:3">
      <c r="A44" s="4" t="s">
        <v>356</v>
      </c>
    </row>
    <row r="45" spans="1:3">
      <c r="A45" s="3" t="s">
        <v>384</v>
      </c>
    </row>
    <row r="46" spans="1:3">
      <c r="A46" s="4" t="s">
        <v>328</v>
      </c>
      <c r="B46" s="5" t="n">
        <v>149995</v>
      </c>
      <c r="C46" s="5" t="n">
        <v>148407</v>
      </c>
    </row>
    <row r="47" spans="1:3">
      <c r="A47" s="4" t="s">
        <v>391</v>
      </c>
    </row>
    <row r="48" spans="1:3">
      <c r="A48" s="3" t="s">
        <v>384</v>
      </c>
    </row>
    <row r="49" spans="1:3">
      <c r="A49" s="4" t="s">
        <v>328</v>
      </c>
      <c r="B49" s="5" t="n">
        <v>9472</v>
      </c>
      <c r="C49" s="5" t="n">
        <v>0</v>
      </c>
    </row>
    <row r="50" spans="1:3">
      <c r="A50" s="4" t="s">
        <v>392</v>
      </c>
    </row>
    <row r="51" spans="1:3">
      <c r="A51" s="3" t="s">
        <v>384</v>
      </c>
    </row>
    <row r="52" spans="1:3">
      <c r="A52" s="4" t="s">
        <v>328</v>
      </c>
      <c r="B52" s="5" t="n">
        <v>0</v>
      </c>
      <c r="C52" s="5" t="n">
        <v>0</v>
      </c>
    </row>
    <row r="53" spans="1:3">
      <c r="A53" s="4" t="s">
        <v>393</v>
      </c>
    </row>
    <row r="54" spans="1:3">
      <c r="A54" s="3" t="s">
        <v>384</v>
      </c>
    </row>
    <row r="55" spans="1:3">
      <c r="A55" s="4" t="s">
        <v>328</v>
      </c>
      <c r="B55" s="5" t="n">
        <v>0</v>
      </c>
      <c r="C55" s="5" t="n">
        <v>0</v>
      </c>
    </row>
    <row r="56" spans="1:3">
      <c r="A56" s="4" t="s">
        <v>394</v>
      </c>
    </row>
    <row r="57" spans="1:3">
      <c r="A57" s="3" t="s">
        <v>384</v>
      </c>
    </row>
    <row r="58" spans="1:3">
      <c r="A58" s="4" t="s">
        <v>328</v>
      </c>
      <c r="B58" s="5" t="n">
        <v>0</v>
      </c>
      <c r="C58" s="5" t="n">
        <v>0</v>
      </c>
    </row>
    <row r="59" spans="1:3">
      <c r="A59" s="4" t="s">
        <v>395</v>
      </c>
    </row>
    <row r="60" spans="1:3">
      <c r="A60" s="3" t="s">
        <v>384</v>
      </c>
    </row>
    <row r="61" spans="1:3">
      <c r="A61" s="4" t="s">
        <v>328</v>
      </c>
      <c r="B61" s="5" t="n">
        <v>9472</v>
      </c>
      <c r="C61" s="5" t="n">
        <v>0</v>
      </c>
    </row>
    <row r="62" spans="1:3">
      <c r="A62" s="4" t="s">
        <v>396</v>
      </c>
    </row>
    <row r="63" spans="1:3">
      <c r="A63" s="3" t="s">
        <v>384</v>
      </c>
    </row>
    <row r="64" spans="1:3">
      <c r="A64" s="4" t="s">
        <v>328</v>
      </c>
      <c r="B64" s="5" t="n">
        <v>0</v>
      </c>
      <c r="C64" s="5" t="n">
        <v>0</v>
      </c>
    </row>
    <row r="65" spans="1:3">
      <c r="A65" s="4" t="s">
        <v>397</v>
      </c>
    </row>
    <row r="66" spans="1:3">
      <c r="A66" s="3" t="s">
        <v>384</v>
      </c>
    </row>
    <row r="67" spans="1:3">
      <c r="A67" s="4" t="s">
        <v>328</v>
      </c>
      <c r="B67" s="5" t="n">
        <v>9472</v>
      </c>
      <c r="C67" s="5" t="n">
        <v>0</v>
      </c>
    </row>
    <row r="68" spans="1:3">
      <c r="A68" s="4" t="s">
        <v>398</v>
      </c>
    </row>
    <row r="69" spans="1:3">
      <c r="A69" s="3" t="s">
        <v>384</v>
      </c>
    </row>
    <row r="70" spans="1:3">
      <c r="A70" s="4" t="s">
        <v>328</v>
      </c>
      <c r="B70" s="5" t="n">
        <v>0</v>
      </c>
      <c r="C70" s="5" t="n">
        <v>0</v>
      </c>
    </row>
    <row r="71" spans="1:3">
      <c r="A71" s="4" t="s">
        <v>399</v>
      </c>
    </row>
    <row r="72" spans="1:3">
      <c r="A72" s="3" t="s">
        <v>384</v>
      </c>
    </row>
    <row r="73" spans="1:3">
      <c r="A73" s="4" t="s">
        <v>328</v>
      </c>
      <c r="B73" s="5" t="n">
        <v>0</v>
      </c>
      <c r="C73" s="5" t="n">
        <v>0</v>
      </c>
    </row>
    <row r="74" spans="1:3">
      <c r="A74" s="4" t="s">
        <v>400</v>
      </c>
    </row>
    <row r="75" spans="1:3">
      <c r="A75" s="3" t="s">
        <v>384</v>
      </c>
    </row>
    <row r="76" spans="1:3">
      <c r="A76" s="4" t="s">
        <v>328</v>
      </c>
      <c r="B76" s="5" t="n">
        <v>0</v>
      </c>
      <c r="C76" s="5" t="n">
        <v>0</v>
      </c>
    </row>
    <row r="77" spans="1:3">
      <c r="A77" s="4" t="s">
        <v>401</v>
      </c>
    </row>
    <row r="78" spans="1:3">
      <c r="A78" s="3" t="s">
        <v>384</v>
      </c>
    </row>
    <row r="79" spans="1:3">
      <c r="A79" s="4" t="s">
        <v>328</v>
      </c>
      <c r="B79" s="5" t="n">
        <v>0</v>
      </c>
      <c r="C79" s="5" t="n">
        <v>0</v>
      </c>
    </row>
    <row r="80" spans="1:3">
      <c r="A80" s="4" t="s">
        <v>402</v>
      </c>
    </row>
    <row r="81" spans="1:3">
      <c r="A81" s="3" t="s">
        <v>384</v>
      </c>
    </row>
    <row r="82" spans="1:3">
      <c r="A82" s="4" t="s">
        <v>328</v>
      </c>
      <c r="B82" s="5" t="n">
        <v>17262350</v>
      </c>
      <c r="C82" s="5" t="n">
        <v>15658110</v>
      </c>
    </row>
    <row r="83" spans="1:3">
      <c r="A83" s="4" t="s">
        <v>403</v>
      </c>
    </row>
    <row r="84" spans="1:3">
      <c r="A84" s="3" t="s">
        <v>384</v>
      </c>
    </row>
    <row r="85" spans="1:3">
      <c r="A85" s="4" t="s">
        <v>328</v>
      </c>
      <c r="B85" s="5" t="n">
        <v>431848</v>
      </c>
      <c r="C85" s="5" t="n">
        <v>392668</v>
      </c>
    </row>
    <row r="86" spans="1:3">
      <c r="A86" s="4" t="s">
        <v>404</v>
      </c>
    </row>
    <row r="87" spans="1:3">
      <c r="A87" s="3" t="s">
        <v>384</v>
      </c>
    </row>
    <row r="88" spans="1:3">
      <c r="A88" s="4" t="s">
        <v>328</v>
      </c>
      <c r="B88" s="5" t="n">
        <v>1504265</v>
      </c>
      <c r="C88" s="5" t="n">
        <v>1436660</v>
      </c>
    </row>
    <row r="89" spans="1:3">
      <c r="A89" s="4" t="s">
        <v>405</v>
      </c>
    </row>
    <row r="90" spans="1:3">
      <c r="A90" s="3" t="s">
        <v>384</v>
      </c>
    </row>
    <row r="91" spans="1:3">
      <c r="A91" s="4" t="s">
        <v>328</v>
      </c>
      <c r="B91" s="5" t="n">
        <v>21051</v>
      </c>
      <c r="C91" s="5" t="n">
        <v>20816</v>
      </c>
    </row>
    <row r="92" spans="1:3">
      <c r="A92" s="4" t="s">
        <v>406</v>
      </c>
    </row>
    <row r="93" spans="1:3">
      <c r="A93" s="3" t="s">
        <v>384</v>
      </c>
    </row>
    <row r="94" spans="1:3">
      <c r="A94" s="4" t="s">
        <v>328</v>
      </c>
      <c r="B94" s="5" t="n">
        <v>15168394</v>
      </c>
      <c r="C94" s="5" t="n">
        <v>13672541</v>
      </c>
    </row>
    <row r="95" spans="1:3">
      <c r="A95" s="4" t="s">
        <v>407</v>
      </c>
    </row>
    <row r="96" spans="1:3">
      <c r="A96" s="3" t="s">
        <v>384</v>
      </c>
    </row>
    <row r="97" spans="1:3">
      <c r="A97" s="4" t="s">
        <v>328</v>
      </c>
      <c r="B97" s="5" t="n">
        <v>4462768</v>
      </c>
      <c r="C97" s="5" t="n">
        <v>3891728</v>
      </c>
    </row>
    <row r="98" spans="1:3">
      <c r="A98" s="4" t="s">
        <v>408</v>
      </c>
    </row>
    <row r="99" spans="1:3">
      <c r="A99" s="3" t="s">
        <v>384</v>
      </c>
    </row>
    <row r="100" spans="1:3">
      <c r="A100" s="4" t="s">
        <v>328</v>
      </c>
      <c r="B100" s="5" t="n">
        <v>2149087</v>
      </c>
      <c r="C100" s="5" t="n">
        <v>2032127</v>
      </c>
    </row>
    <row r="101" spans="1:3">
      <c r="A101" s="4" t="s">
        <v>409</v>
      </c>
    </row>
    <row r="102" spans="1:3">
      <c r="A102" s="3" t="s">
        <v>384</v>
      </c>
    </row>
    <row r="103" spans="1:3">
      <c r="A103" s="4" t="s">
        <v>328</v>
      </c>
      <c r="B103" s="5" t="n">
        <v>1796186</v>
      </c>
      <c r="C103" s="5" t="n">
        <v>1645077</v>
      </c>
    </row>
    <row r="104" spans="1:3">
      <c r="A104" s="4" t="s">
        <v>410</v>
      </c>
    </row>
    <row r="105" spans="1:3">
      <c r="A105" s="3" t="s">
        <v>384</v>
      </c>
    </row>
    <row r="106" spans="1:3">
      <c r="A106" s="4" t="s">
        <v>328</v>
      </c>
      <c r="B106" s="5" t="n">
        <v>6760353</v>
      </c>
      <c r="C106" s="5" t="n">
        <v>6103609</v>
      </c>
    </row>
    <row r="107" spans="1:3">
      <c r="A107" s="4" t="s">
        <v>411</v>
      </c>
    </row>
    <row r="108" spans="1:3">
      <c r="A108" s="3" t="s">
        <v>384</v>
      </c>
    </row>
    <row r="109" spans="1:3">
      <c r="A109" s="4" t="s">
        <v>328</v>
      </c>
      <c r="B109" s="5" t="n">
        <v>0</v>
      </c>
      <c r="C109" s="5" t="n">
        <v>0</v>
      </c>
    </row>
    <row r="110" spans="1:3">
      <c r="A110" s="4" t="s">
        <v>412</v>
      </c>
    </row>
    <row r="111" spans="1:3">
      <c r="A111" s="3" t="s">
        <v>384</v>
      </c>
    </row>
    <row r="112" spans="1:3">
      <c r="A112" s="4" t="s">
        <v>328</v>
      </c>
      <c r="B112" s="5" t="n">
        <v>136792</v>
      </c>
      <c r="C112" s="5" t="n">
        <v>135425</v>
      </c>
    </row>
    <row r="113" spans="1:3">
      <c r="A113" s="4" t="s">
        <v>413</v>
      </c>
    </row>
    <row r="114" spans="1:3">
      <c r="A114" s="3" t="s">
        <v>384</v>
      </c>
    </row>
    <row r="115" spans="1:3">
      <c r="A115" s="4" t="s">
        <v>328</v>
      </c>
      <c r="B115" s="5" t="n">
        <v>662452</v>
      </c>
      <c r="C115" s="5" t="n">
        <v>639822</v>
      </c>
    </row>
    <row r="116" spans="1:3">
      <c r="A116" s="4" t="s">
        <v>414</v>
      </c>
    </row>
    <row r="117" spans="1:3">
      <c r="A117" s="3" t="s">
        <v>384</v>
      </c>
    </row>
    <row r="118" spans="1:3">
      <c r="A118" s="4" t="s">
        <v>328</v>
      </c>
      <c r="B118" s="5" t="n">
        <v>0</v>
      </c>
      <c r="C118" s="5" t="n">
        <v>0</v>
      </c>
    </row>
    <row r="119" spans="1:3">
      <c r="A119" s="4" t="s">
        <v>415</v>
      </c>
    </row>
    <row r="120" spans="1:3">
      <c r="A120" s="3" t="s">
        <v>384</v>
      </c>
    </row>
    <row r="121" spans="1:3">
      <c r="A121" s="4" t="s">
        <v>328</v>
      </c>
      <c r="B121" s="5" t="n">
        <v>0</v>
      </c>
      <c r="C121" s="5" t="n">
        <v>0</v>
      </c>
    </row>
    <row r="122" spans="1:3">
      <c r="A122" s="4" t="s">
        <v>416</v>
      </c>
    </row>
    <row r="123" spans="1:3">
      <c r="A123" s="3" t="s">
        <v>384</v>
      </c>
    </row>
    <row r="124" spans="1:3">
      <c r="A124" s="4" t="s">
        <v>328</v>
      </c>
      <c r="B124" s="5" t="n">
        <v>0</v>
      </c>
      <c r="C124" s="5" t="n">
        <v>0</v>
      </c>
    </row>
    <row r="125" spans="1:3">
      <c r="A125" s="4" t="s">
        <v>417</v>
      </c>
    </row>
    <row r="126" spans="1:3">
      <c r="A126" s="3" t="s">
        <v>384</v>
      </c>
    </row>
    <row r="127" spans="1:3">
      <c r="A127" s="4" t="s">
        <v>328</v>
      </c>
      <c r="B127" s="5" t="n">
        <v>570171</v>
      </c>
      <c r="C127" s="5" t="n">
        <v>553471</v>
      </c>
    </row>
    <row r="128" spans="1:3">
      <c r="A128" s="4" t="s">
        <v>418</v>
      </c>
    </row>
    <row r="129" spans="1:3">
      <c r="A129" s="3" t="s">
        <v>384</v>
      </c>
    </row>
    <row r="130" spans="1:3">
      <c r="A130" s="4" t="s">
        <v>328</v>
      </c>
      <c r="B130" s="5" t="n">
        <v>45006</v>
      </c>
      <c r="C130" s="5" t="n">
        <v>43400</v>
      </c>
    </row>
    <row r="131" spans="1:3">
      <c r="A131" s="4" t="s">
        <v>419</v>
      </c>
    </row>
    <row r="132" spans="1:3">
      <c r="A132" s="3" t="s">
        <v>384</v>
      </c>
    </row>
    <row r="133" spans="1:3">
      <c r="A133" s="4" t="s">
        <v>328</v>
      </c>
      <c r="B133" s="5" t="n">
        <v>153389</v>
      </c>
      <c r="C133" s="5" t="n">
        <v>150826</v>
      </c>
    </row>
    <row r="134" spans="1:3">
      <c r="A134" s="4" t="s">
        <v>420</v>
      </c>
    </row>
    <row r="135" spans="1:3">
      <c r="A135" s="3" t="s">
        <v>384</v>
      </c>
    </row>
    <row r="136" spans="1:3">
      <c r="A136" s="4" t="s">
        <v>328</v>
      </c>
      <c r="B136" s="5" t="n">
        <v>41193</v>
      </c>
      <c r="C136" s="5" t="n">
        <v>39132</v>
      </c>
    </row>
    <row r="137" spans="1:3">
      <c r="A137" s="4" t="s">
        <v>421</v>
      </c>
    </row>
    <row r="138" spans="1:3">
      <c r="A138" s="3" t="s">
        <v>384</v>
      </c>
    </row>
    <row r="139" spans="1:3">
      <c r="A139" s="4" t="s">
        <v>328</v>
      </c>
      <c r="B139" s="5" t="n">
        <v>330583</v>
      </c>
      <c r="C139" s="5" t="n">
        <v>320113</v>
      </c>
    </row>
    <row r="140" spans="1:3">
      <c r="A140" s="4" t="s">
        <v>422</v>
      </c>
    </row>
    <row r="141" spans="1:3">
      <c r="A141" s="3" t="s">
        <v>384</v>
      </c>
    </row>
    <row r="142" spans="1:3">
      <c r="A142" s="4" t="s">
        <v>328</v>
      </c>
      <c r="B142" s="5" t="n">
        <v>79078</v>
      </c>
      <c r="C142" s="5" t="n">
        <v>73369</v>
      </c>
    </row>
    <row r="143" spans="1:3">
      <c r="A143" s="4" t="s">
        <v>423</v>
      </c>
    </row>
    <row r="144" spans="1:3">
      <c r="A144" s="3" t="s">
        <v>384</v>
      </c>
    </row>
    <row r="145" spans="1:3">
      <c r="A145" s="4" t="s">
        <v>328</v>
      </c>
      <c r="B145" s="6" t="n">
        <v>13203</v>
      </c>
      <c r="C145" s="6" t="n">
        <v>129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13</v>
      </c>
    </row>
    <row r="3" spans="1:3">
      <c r="A3" s="3" t="s">
        <v>425</v>
      </c>
    </row>
    <row r="4" spans="1:3">
      <c r="A4" s="4" t="s">
        <v>426</v>
      </c>
      <c r="B4" s="6" t="n">
        <v>639822</v>
      </c>
      <c r="C4" s="6" t="n">
        <v>668440</v>
      </c>
    </row>
    <row r="5" spans="1:3">
      <c r="A5" s="4" t="s">
        <v>427</v>
      </c>
      <c r="B5" s="5" t="n">
        <v>0</v>
      </c>
      <c r="C5" s="5" t="n">
        <v>0</v>
      </c>
    </row>
    <row r="6" spans="1:3">
      <c r="A6" s="4" t="s">
        <v>428</v>
      </c>
      <c r="B6" s="5" t="n">
        <v>30367</v>
      </c>
      <c r="C6" s="5" t="n">
        <v>-15125</v>
      </c>
    </row>
    <row r="7" spans="1:3">
      <c r="A7" s="4" t="s">
        <v>429</v>
      </c>
      <c r="B7" s="5" t="n">
        <v>0</v>
      </c>
      <c r="C7" s="5" t="n">
        <v>20300</v>
      </c>
    </row>
    <row r="8" spans="1:3">
      <c r="A8" s="4" t="s">
        <v>430</v>
      </c>
      <c r="B8" s="5" t="n">
        <v>0</v>
      </c>
      <c r="C8" s="5" t="n">
        <v>0</v>
      </c>
    </row>
    <row r="9" spans="1:3">
      <c r="A9" s="4" t="s">
        <v>431</v>
      </c>
      <c r="B9" s="5" t="n">
        <v>2322</v>
      </c>
      <c r="C9" s="5" t="n">
        <v>2397</v>
      </c>
    </row>
    <row r="10" spans="1:3">
      <c r="A10" s="4" t="s">
        <v>162</v>
      </c>
      <c r="B10" s="5" t="n">
        <v>-10059</v>
      </c>
      <c r="C10" s="5" t="n">
        <v>-9853</v>
      </c>
    </row>
    <row r="11" spans="1:3">
      <c r="A11" s="4" t="s">
        <v>432</v>
      </c>
      <c r="B11" s="5" t="n">
        <v>0</v>
      </c>
      <c r="C11" s="5" t="n">
        <v>0</v>
      </c>
    </row>
    <row r="12" spans="1:3">
      <c r="A12" s="4" t="s">
        <v>433</v>
      </c>
      <c r="B12" s="6" t="n">
        <v>662452</v>
      </c>
      <c r="C12" s="6" t="n">
        <v>666159</v>
      </c>
    </row>
    <row r="13" spans="1:3">
      <c r="A13" s="4" t="s">
        <v>434</v>
      </c>
      <c r="B13" s="4" t="s">
        <v>390</v>
      </c>
      <c r="C13" s="4" t="s">
        <v>390</v>
      </c>
    </row>
    <row r="14" spans="1:3">
      <c r="A14" s="4" t="s">
        <v>435</v>
      </c>
    </row>
    <row r="15" spans="1:3">
      <c r="A15" s="3" t="s">
        <v>425</v>
      </c>
    </row>
    <row r="16" spans="1:3">
      <c r="A16" s="4" t="s">
        <v>426</v>
      </c>
      <c r="B16" s="6" t="n">
        <v>12982</v>
      </c>
      <c r="C16" s="6" t="n">
        <v>14049</v>
      </c>
    </row>
    <row r="17" spans="1:3">
      <c r="A17" s="4" t="s">
        <v>427</v>
      </c>
      <c r="B17" s="5" t="n">
        <v>0</v>
      </c>
      <c r="C17" s="5" t="n">
        <v>0</v>
      </c>
    </row>
    <row r="18" spans="1:3">
      <c r="A18" s="4" t="s">
        <v>428</v>
      </c>
      <c r="B18" s="5" t="n">
        <v>441</v>
      </c>
      <c r="C18" s="5" t="n">
        <v>-697</v>
      </c>
    </row>
    <row r="19" spans="1:3">
      <c r="A19" s="4" t="s">
        <v>429</v>
      </c>
      <c r="B19" s="5" t="n">
        <v>0</v>
      </c>
      <c r="C19" s="5" t="n">
        <v>0</v>
      </c>
    </row>
    <row r="20" spans="1:3">
      <c r="A20" s="4" t="s">
        <v>430</v>
      </c>
      <c r="B20" s="5" t="n">
        <v>0</v>
      </c>
      <c r="C20" s="5" t="n">
        <v>0</v>
      </c>
    </row>
    <row r="21" spans="1:3">
      <c r="A21" s="4" t="s">
        <v>431</v>
      </c>
      <c r="B21" s="5" t="n">
        <v>0</v>
      </c>
      <c r="C21" s="5" t="n">
        <v>0</v>
      </c>
    </row>
    <row r="22" spans="1:3">
      <c r="A22" s="4" t="s">
        <v>162</v>
      </c>
      <c r="B22" s="5" t="n">
        <v>-220</v>
      </c>
      <c r="C22" s="5" t="n">
        <v>-199</v>
      </c>
    </row>
    <row r="23" spans="1:3">
      <c r="A23" s="4" t="s">
        <v>432</v>
      </c>
      <c r="B23" s="5" t="n">
        <v>0</v>
      </c>
      <c r="C23" s="5" t="n">
        <v>0</v>
      </c>
    </row>
    <row r="24" spans="1:3">
      <c r="A24" s="4" t="s">
        <v>433</v>
      </c>
      <c r="B24" s="6" t="n">
        <v>13203</v>
      </c>
      <c r="C24" s="6" t="n">
        <v>13153</v>
      </c>
    </row>
    <row r="25" spans="1:3">
      <c r="A25" s="4" t="s">
        <v>434</v>
      </c>
      <c r="B25" s="4" t="s">
        <v>341</v>
      </c>
      <c r="C25" s="4" t="s">
        <v>341</v>
      </c>
    </row>
    <row r="26" spans="1:3">
      <c r="A26" s="4" t="s">
        <v>436</v>
      </c>
    </row>
    <row r="27" spans="1:3">
      <c r="A27" s="3" t="s">
        <v>425</v>
      </c>
    </row>
    <row r="28" spans="1:3">
      <c r="A28" s="4" t="s">
        <v>426</v>
      </c>
      <c r="B28" s="6" t="n">
        <v>73369</v>
      </c>
      <c r="C28" s="6" t="n">
        <v>71581</v>
      </c>
    </row>
    <row r="29" spans="1:3">
      <c r="A29" s="4" t="s">
        <v>427</v>
      </c>
      <c r="B29" s="5" t="n">
        <v>0</v>
      </c>
      <c r="C29" s="5" t="n">
        <v>0</v>
      </c>
    </row>
    <row r="30" spans="1:3">
      <c r="A30" s="4" t="s">
        <v>428</v>
      </c>
      <c r="B30" s="5" t="n">
        <v>6306</v>
      </c>
      <c r="C30" s="5" t="n">
        <v>5183</v>
      </c>
    </row>
    <row r="31" spans="1:3">
      <c r="A31" s="4" t="s">
        <v>429</v>
      </c>
      <c r="B31" s="5" t="n">
        <v>0</v>
      </c>
      <c r="C31" s="5" t="n">
        <v>0</v>
      </c>
    </row>
    <row r="32" spans="1:3">
      <c r="A32" s="4" t="s">
        <v>430</v>
      </c>
      <c r="B32" s="5" t="n">
        <v>0</v>
      </c>
      <c r="C32" s="5" t="n">
        <v>0</v>
      </c>
    </row>
    <row r="33" spans="1:3">
      <c r="A33" s="4" t="s">
        <v>431</v>
      </c>
      <c r="B33" s="5" t="n">
        <v>2315</v>
      </c>
      <c r="C33" s="5" t="n">
        <v>2389</v>
      </c>
    </row>
    <row r="34" spans="1:3">
      <c r="A34" s="4" t="s">
        <v>162</v>
      </c>
      <c r="B34" s="5" t="n">
        <v>-2912</v>
      </c>
      <c r="C34" s="5" t="n">
        <v>-2957</v>
      </c>
    </row>
    <row r="35" spans="1:3">
      <c r="A35" s="4" t="s">
        <v>432</v>
      </c>
      <c r="B35" s="5" t="n">
        <v>0</v>
      </c>
      <c r="C35" s="5" t="n">
        <v>0</v>
      </c>
    </row>
    <row r="36" spans="1:3">
      <c r="A36" s="4" t="s">
        <v>433</v>
      </c>
      <c r="B36" s="6" t="n">
        <v>79078</v>
      </c>
      <c r="C36" s="6" t="n">
        <v>76196</v>
      </c>
    </row>
    <row r="37" spans="1:3">
      <c r="A37" s="4" t="s">
        <v>434</v>
      </c>
      <c r="B37" s="4" t="s">
        <v>355</v>
      </c>
      <c r="C37" s="4" t="s">
        <v>341</v>
      </c>
    </row>
    <row r="38" spans="1:3">
      <c r="A38" s="4" t="s">
        <v>437</v>
      </c>
    </row>
    <row r="39" spans="1:3">
      <c r="A39" s="3" t="s">
        <v>425</v>
      </c>
    </row>
    <row r="40" spans="1:3">
      <c r="A40" s="4" t="s">
        <v>426</v>
      </c>
      <c r="B40" s="6" t="n">
        <v>553471</v>
      </c>
      <c r="C40" s="6" t="n">
        <v>582810</v>
      </c>
    </row>
    <row r="41" spans="1:3">
      <c r="A41" s="4" t="s">
        <v>427</v>
      </c>
      <c r="B41" s="5" t="n">
        <v>0</v>
      </c>
      <c r="C41" s="5" t="n">
        <v>0</v>
      </c>
    </row>
    <row r="42" spans="1:3">
      <c r="A42" s="4" t="s">
        <v>428</v>
      </c>
      <c r="B42" s="5" t="n">
        <v>23620</v>
      </c>
      <c r="C42" s="5" t="n">
        <v>-19611</v>
      </c>
    </row>
    <row r="43" spans="1:3">
      <c r="A43" s="4" t="s">
        <v>429</v>
      </c>
      <c r="B43" s="5" t="n">
        <v>0</v>
      </c>
      <c r="C43" s="5" t="n">
        <v>20300</v>
      </c>
    </row>
    <row r="44" spans="1:3">
      <c r="A44" s="4" t="s">
        <v>430</v>
      </c>
      <c r="B44" s="5" t="n">
        <v>0</v>
      </c>
      <c r="C44" s="5" t="n">
        <v>0</v>
      </c>
    </row>
    <row r="45" spans="1:3">
      <c r="A45" s="4" t="s">
        <v>431</v>
      </c>
      <c r="B45" s="5" t="n">
        <v>7</v>
      </c>
      <c r="C45" s="5" t="n">
        <v>8</v>
      </c>
    </row>
    <row r="46" spans="1:3">
      <c r="A46" s="4" t="s">
        <v>162</v>
      </c>
      <c r="B46" s="5" t="n">
        <v>-6927</v>
      </c>
      <c r="C46" s="5" t="n">
        <v>-6697</v>
      </c>
    </row>
    <row r="47" spans="1:3">
      <c r="A47" s="4" t="s">
        <v>432</v>
      </c>
      <c r="B47" s="5" t="n">
        <v>0</v>
      </c>
      <c r="C47" s="5" t="n">
        <v>0</v>
      </c>
    </row>
    <row r="48" spans="1:3">
      <c r="A48" s="4" t="s">
        <v>433</v>
      </c>
      <c r="B48" s="6" t="n">
        <v>570171</v>
      </c>
      <c r="C48" s="6" t="n">
        <v>576810</v>
      </c>
    </row>
    <row r="49" spans="1:3">
      <c r="A49" s="4" t="s">
        <v>434</v>
      </c>
      <c r="B49" s="4" t="s">
        <v>335</v>
      </c>
      <c r="C49" s="4" t="s">
        <v>3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13</v>
      </c>
    </row>
    <row r="3" spans="1:3">
      <c r="A3" s="4" t="s">
        <v>386</v>
      </c>
    </row>
    <row r="4" spans="1:3">
      <c r="A4" s="3" t="s">
        <v>439</v>
      </c>
    </row>
    <row r="5" spans="1:3">
      <c r="A5" s="4" t="s">
        <v>440</v>
      </c>
      <c r="B5" s="6" t="n">
        <v>14572</v>
      </c>
      <c r="C5" s="6" t="n">
        <v>0</v>
      </c>
    </row>
    <row r="6" spans="1:3">
      <c r="A6" s="4" t="s">
        <v>441</v>
      </c>
      <c r="B6" s="5" t="n">
        <v>0</v>
      </c>
      <c r="C6" s="5" t="n">
        <v>0</v>
      </c>
    </row>
    <row r="7" spans="1:3">
      <c r="A7" s="4" t="s">
        <v>442</v>
      </c>
      <c r="B7" s="5" t="n">
        <v>14572</v>
      </c>
      <c r="C7" s="5" t="n">
        <v>0</v>
      </c>
    </row>
    <row r="8" spans="1:3">
      <c r="A8" s="4" t="s">
        <v>387</v>
      </c>
    </row>
    <row r="9" spans="1:3">
      <c r="A9" s="3" t="s">
        <v>439</v>
      </c>
    </row>
    <row r="10" spans="1:3">
      <c r="A10" s="4" t="s">
        <v>440</v>
      </c>
      <c r="B10" s="5" t="n">
        <v>0</v>
      </c>
      <c r="C10" s="5" t="n">
        <v>0</v>
      </c>
    </row>
    <row r="11" spans="1:3">
      <c r="A11" s="4" t="s">
        <v>441</v>
      </c>
      <c r="B11" s="5" t="n">
        <v>-14572</v>
      </c>
      <c r="C11" s="5" t="n">
        <v>0</v>
      </c>
    </row>
    <row r="12" spans="1:3">
      <c r="A12" s="4" t="s">
        <v>442</v>
      </c>
      <c r="B12" s="5" t="n">
        <v>-14572</v>
      </c>
      <c r="C12" s="5" t="n">
        <v>0</v>
      </c>
    </row>
    <row r="13" spans="1:3">
      <c r="A13" s="4" t="s">
        <v>389</v>
      </c>
    </row>
    <row r="14" spans="1:3">
      <c r="A14" s="3" t="s">
        <v>439</v>
      </c>
    </row>
    <row r="15" spans="1:3">
      <c r="A15" s="4" t="s">
        <v>440</v>
      </c>
      <c r="B15" s="5" t="n">
        <v>0</v>
      </c>
      <c r="C15" s="5" t="n">
        <v>0</v>
      </c>
    </row>
    <row r="16" spans="1:3">
      <c r="A16" s="4" t="s">
        <v>441</v>
      </c>
      <c r="B16" s="5" t="n">
        <v>0</v>
      </c>
      <c r="C16" s="5" t="n">
        <v>0</v>
      </c>
    </row>
    <row r="17" spans="1:3">
      <c r="A17" s="4" t="s">
        <v>442</v>
      </c>
      <c r="B17" s="6" t="n">
        <v>0</v>
      </c>
      <c r="C1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0</v>
      </c>
    </row>
    <row r="2" spans="1:3">
      <c r="A2" s="3" t="s">
        <v>444</v>
      </c>
    </row>
    <row r="3" spans="1:3">
      <c r="A3" s="4" t="s">
        <v>100</v>
      </c>
      <c r="B3" s="6" t="n">
        <v>289147</v>
      </c>
      <c r="C3" s="6" t="n">
        <v>207258</v>
      </c>
    </row>
    <row r="4" spans="1:3">
      <c r="A4" s="4" t="s">
        <v>445</v>
      </c>
    </row>
    <row r="5" spans="1:3">
      <c r="A5" s="3" t="s">
        <v>444</v>
      </c>
    </row>
    <row r="6" spans="1:3">
      <c r="A6" s="4" t="s">
        <v>100</v>
      </c>
      <c r="B6" s="5" t="n">
        <v>120599</v>
      </c>
      <c r="C6" s="5" t="n">
        <v>96266</v>
      </c>
    </row>
    <row r="7" spans="1:3">
      <c r="A7" s="4" t="s">
        <v>162</v>
      </c>
    </row>
    <row r="8" spans="1:3">
      <c r="A8" s="3" t="s">
        <v>444</v>
      </c>
    </row>
    <row r="9" spans="1:3">
      <c r="A9" s="4" t="s">
        <v>100</v>
      </c>
      <c r="B9" s="5" t="n">
        <v>3122</v>
      </c>
      <c r="C9" s="5" t="n">
        <v>2751</v>
      </c>
    </row>
    <row r="10" spans="1:3">
      <c r="A10" s="4" t="s">
        <v>110</v>
      </c>
    </row>
    <row r="11" spans="1:3">
      <c r="A11" s="3" t="s">
        <v>444</v>
      </c>
    </row>
    <row r="12" spans="1:3">
      <c r="A12" s="4" t="s">
        <v>100</v>
      </c>
      <c r="B12" s="6" t="n">
        <v>165426</v>
      </c>
      <c r="C12" s="6" t="n">
        <v>108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113</v>
      </c>
      <c r="D2" s="2" t="s">
        <v>60</v>
      </c>
    </row>
    <row r="3" spans="1:4">
      <c r="A3" s="3" t="s">
        <v>447</v>
      </c>
    </row>
    <row r="4" spans="1:4">
      <c r="A4" s="4" t="s">
        <v>448</v>
      </c>
      <c r="B4" s="6" t="n">
        <v>684</v>
      </c>
      <c r="C4" s="6" t="n">
        <v>2861</v>
      </c>
    </row>
    <row r="5" spans="1:4">
      <c r="A5" s="4" t="s">
        <v>449</v>
      </c>
      <c r="B5" s="5" t="n">
        <v>0</v>
      </c>
      <c r="C5" s="5" t="n">
        <v>0</v>
      </c>
    </row>
    <row r="6" spans="1:4">
      <c r="A6" s="4" t="s">
        <v>450</v>
      </c>
      <c r="B6" s="5" t="n">
        <v>684</v>
      </c>
      <c r="C6" s="6" t="n">
        <v>2861</v>
      </c>
    </row>
    <row r="7" spans="1:4">
      <c r="A7" s="4" t="s">
        <v>451</v>
      </c>
    </row>
    <row r="8" spans="1:4">
      <c r="A8" s="3" t="s">
        <v>447</v>
      </c>
    </row>
    <row r="9" spans="1:4">
      <c r="A9" s="4" t="s">
        <v>452</v>
      </c>
      <c r="B9" s="5" t="n">
        <v>165426</v>
      </c>
      <c r="D9" s="6" t="n">
        <v>108241</v>
      </c>
    </row>
    <row r="10" spans="1:4">
      <c r="A10" s="4" t="s">
        <v>453</v>
      </c>
    </row>
    <row r="11" spans="1:4">
      <c r="A11" s="3" t="s">
        <v>447</v>
      </c>
    </row>
    <row r="12" spans="1:4">
      <c r="A12" s="4" t="s">
        <v>452</v>
      </c>
      <c r="B12" s="5" t="n">
        <v>0</v>
      </c>
      <c r="D12" s="5" t="n">
        <v>0</v>
      </c>
    </row>
    <row r="13" spans="1:4">
      <c r="A13" s="4" t="s">
        <v>454</v>
      </c>
    </row>
    <row r="14" spans="1:4">
      <c r="A14" s="3" t="s">
        <v>447</v>
      </c>
    </row>
    <row r="15" spans="1:4">
      <c r="A15" s="4" t="s">
        <v>452</v>
      </c>
      <c r="B15" s="5" t="n">
        <v>165426</v>
      </c>
      <c r="D15" s="5" t="n">
        <v>108241</v>
      </c>
    </row>
    <row r="16" spans="1:4">
      <c r="A16" s="4" t="s">
        <v>455</v>
      </c>
    </row>
    <row r="17" spans="1:4">
      <c r="A17" s="3" t="s">
        <v>447</v>
      </c>
    </row>
    <row r="18" spans="1:4">
      <c r="A18" s="4" t="s">
        <v>452</v>
      </c>
      <c r="B18" s="6" t="n">
        <v>0</v>
      </c>
      <c r="D1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0</v>
      </c>
    </row>
    <row r="2" spans="1:3">
      <c r="A2" s="3" t="s">
        <v>231</v>
      </c>
    </row>
    <row r="3" spans="1:3">
      <c r="A3" s="4" t="s">
        <v>457</v>
      </c>
      <c r="B3" s="5" t="n">
        <v>16</v>
      </c>
      <c r="C3" s="5" t="n">
        <v>495</v>
      </c>
    </row>
    <row r="4" spans="1:3">
      <c r="A4" s="4" t="s">
        <v>458</v>
      </c>
      <c r="B4" s="5" t="n">
        <v>148</v>
      </c>
      <c r="C4" s="5" t="n">
        <v>234</v>
      </c>
    </row>
    <row r="5" spans="1:3">
      <c r="A5" s="4" t="s">
        <v>164</v>
      </c>
      <c r="B5" s="5" t="n">
        <v>164</v>
      </c>
      <c r="C5" s="5" t="n">
        <v>7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26"/>
    <col customWidth="1" max="3" min="3" width="21"/>
    <col customWidth="1" max="4" min="4" width="26"/>
    <col customWidth="1" max="5" min="5" width="21"/>
    <col customWidth="1" max="6" min="6" width="19"/>
  </cols>
  <sheetData>
    <row r="1" spans="1:6">
      <c r="A1" s="1" t="s">
        <v>459</v>
      </c>
      <c r="B1" s="2" t="s">
        <v>112</v>
      </c>
      <c r="D1" s="2" t="s">
        <v>1</v>
      </c>
    </row>
    <row r="2" spans="1:6">
      <c r="B2" s="2" t="s">
        <v>460</v>
      </c>
      <c r="C2" s="2" t="s">
        <v>461</v>
      </c>
      <c r="D2" s="2" t="s">
        <v>460</v>
      </c>
      <c r="E2" s="2" t="s">
        <v>461</v>
      </c>
      <c r="F2" s="2" t="s">
        <v>462</v>
      </c>
    </row>
    <row r="3" spans="1:6">
      <c r="A3" s="3" t="s">
        <v>444</v>
      </c>
    </row>
    <row r="4" spans="1:6">
      <c r="A4" s="4" t="s">
        <v>463</v>
      </c>
      <c r="B4" s="5" t="n">
        <v>1588</v>
      </c>
      <c r="D4" s="5" t="n">
        <v>1588</v>
      </c>
      <c r="F4" s="5" t="n">
        <v>1548</v>
      </c>
    </row>
    <row r="5" spans="1:6">
      <c r="A5" s="4" t="s">
        <v>329</v>
      </c>
    </row>
    <row r="6" spans="1:6">
      <c r="A6" s="3" t="s">
        <v>444</v>
      </c>
    </row>
    <row r="7" spans="1:6">
      <c r="A7" s="4" t="s">
        <v>464</v>
      </c>
      <c r="B7" s="6" t="n">
        <v>0</v>
      </c>
      <c r="C7" s="6" t="n">
        <v>0</v>
      </c>
      <c r="D7" s="6" t="n">
        <v>0</v>
      </c>
      <c r="E7"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897484</v>
      </c>
      <c r="C4" s="6" t="n">
        <v>853979</v>
      </c>
      <c r="D4" s="6" t="n">
        <v>1788457</v>
      </c>
      <c r="E4" s="6" t="n">
        <v>1704085</v>
      </c>
    </row>
    <row r="5" spans="1:5">
      <c r="A5" s="4" t="s">
        <v>116</v>
      </c>
      <c r="B5" s="5" t="n">
        <v>227425</v>
      </c>
      <c r="C5" s="5" t="n">
        <v>218568</v>
      </c>
      <c r="D5" s="5" t="n">
        <v>454098</v>
      </c>
      <c r="E5" s="5" t="n">
        <v>436652</v>
      </c>
    </row>
    <row r="6" spans="1:5">
      <c r="A6" s="4" t="s">
        <v>117</v>
      </c>
      <c r="B6" s="5" t="n">
        <v>5154</v>
      </c>
      <c r="C6" s="5" t="n">
        <v>11813</v>
      </c>
      <c r="D6" s="5" t="n">
        <v>6483</v>
      </c>
      <c r="E6" s="5" t="n">
        <v>13764</v>
      </c>
    </row>
    <row r="7" spans="1:5">
      <c r="A7" s="4" t="s">
        <v>118</v>
      </c>
      <c r="B7" s="5" t="n">
        <v>398</v>
      </c>
      <c r="C7" s="5" t="n">
        <v>416</v>
      </c>
      <c r="D7" s="5" t="n">
        <v>639</v>
      </c>
      <c r="E7" s="5" t="n">
        <v>711</v>
      </c>
    </row>
    <row r="8" spans="1:5">
      <c r="A8" s="4" t="s">
        <v>119</v>
      </c>
      <c r="B8" s="5" t="n">
        <v>1130461</v>
      </c>
      <c r="C8" s="5" t="n">
        <v>1084776</v>
      </c>
      <c r="D8" s="5" t="n">
        <v>2249677</v>
      </c>
      <c r="E8" s="5" t="n">
        <v>2155212</v>
      </c>
    </row>
    <row r="9" spans="1:5">
      <c r="A9" s="3" t="s">
        <v>120</v>
      </c>
    </row>
    <row r="10" spans="1:5">
      <c r="A10" s="4" t="s">
        <v>121</v>
      </c>
      <c r="B10" s="5" t="n">
        <v>410961</v>
      </c>
      <c r="C10" s="5" t="n">
        <v>399334</v>
      </c>
      <c r="D10" s="5" t="n">
        <v>820653</v>
      </c>
      <c r="E10" s="5" t="n">
        <v>799915</v>
      </c>
    </row>
    <row r="11" spans="1:5">
      <c r="A11" s="4" t="s">
        <v>122</v>
      </c>
      <c r="B11" s="5" t="n">
        <v>170511</v>
      </c>
      <c r="C11" s="5" t="n">
        <v>160461</v>
      </c>
      <c r="D11" s="5" t="n">
        <v>340528</v>
      </c>
      <c r="E11" s="5" t="n">
        <v>321080</v>
      </c>
    </row>
    <row r="12" spans="1:5">
      <c r="A12" s="4" t="s">
        <v>123</v>
      </c>
      <c r="B12" s="5" t="n">
        <v>7890</v>
      </c>
      <c r="C12" s="5" t="n">
        <v>8582</v>
      </c>
      <c r="D12" s="5" t="n">
        <v>15938</v>
      </c>
      <c r="E12" s="5" t="n">
        <v>17271</v>
      </c>
    </row>
    <row r="13" spans="1:5">
      <c r="A13" s="4" t="s">
        <v>124</v>
      </c>
      <c r="B13" s="5" t="n">
        <v>589362</v>
      </c>
      <c r="C13" s="5" t="n">
        <v>568377</v>
      </c>
      <c r="D13" s="5" t="n">
        <v>1177119</v>
      </c>
      <c r="E13" s="5" t="n">
        <v>1138266</v>
      </c>
    </row>
    <row r="14" spans="1:5">
      <c r="A14" s="4" t="s">
        <v>125</v>
      </c>
      <c r="B14" s="5" t="n">
        <v>138165</v>
      </c>
      <c r="C14" s="5" t="n">
        <v>129077</v>
      </c>
      <c r="D14" s="5" t="n">
        <v>273987</v>
      </c>
      <c r="E14" s="5" t="n">
        <v>258697</v>
      </c>
    </row>
    <row r="15" spans="1:5">
      <c r="A15" s="4" t="s">
        <v>126</v>
      </c>
      <c r="B15" s="5" t="n">
        <v>73698</v>
      </c>
      <c r="C15" s="5" t="n">
        <v>69427</v>
      </c>
      <c r="D15" s="5" t="n">
        <v>147163</v>
      </c>
      <c r="E15" s="5" t="n">
        <v>139066</v>
      </c>
    </row>
    <row r="16" spans="1:5">
      <c r="A16" s="4" t="s">
        <v>127</v>
      </c>
      <c r="B16" s="5" t="n">
        <v>79044</v>
      </c>
      <c r="C16" s="5" t="n">
        <v>68620</v>
      </c>
      <c r="D16" s="5" t="n">
        <v>151837</v>
      </c>
      <c r="E16" s="5" t="n">
        <v>135444</v>
      </c>
    </row>
    <row r="17" spans="1:5">
      <c r="A17" s="4" t="s">
        <v>128</v>
      </c>
      <c r="B17" s="5" t="n">
        <v>21432</v>
      </c>
      <c r="C17" s="5" t="n">
        <v>22411</v>
      </c>
      <c r="D17" s="5" t="n">
        <v>42710</v>
      </c>
      <c r="E17" s="5" t="n">
        <v>44033</v>
      </c>
    </row>
    <row r="18" spans="1:5">
      <c r="A18" s="4" t="s">
        <v>129</v>
      </c>
      <c r="B18" s="5" t="n">
        <v>901701</v>
      </c>
      <c r="C18" s="5" t="n">
        <v>857912</v>
      </c>
      <c r="D18" s="5" t="n">
        <v>1792816</v>
      </c>
      <c r="E18" s="5" t="n">
        <v>1715506</v>
      </c>
    </row>
    <row r="19" spans="1:5">
      <c r="A19" s="4" t="s">
        <v>130</v>
      </c>
      <c r="B19" s="5" t="n">
        <v>228760</v>
      </c>
      <c r="C19" s="5" t="n">
        <v>226864</v>
      </c>
      <c r="D19" s="5" t="n">
        <v>456861</v>
      </c>
      <c r="E19" s="5" t="n">
        <v>439706</v>
      </c>
    </row>
    <row r="20" spans="1:5">
      <c r="A20" s="4" t="s">
        <v>131</v>
      </c>
      <c r="B20" s="5" t="n">
        <v>-42151</v>
      </c>
      <c r="C20" s="5" t="n">
        <v>-42471</v>
      </c>
      <c r="D20" s="5" t="n">
        <v>-84858</v>
      </c>
      <c r="E20" s="5" t="n">
        <v>-81602</v>
      </c>
    </row>
    <row r="21" spans="1:5">
      <c r="A21" s="4" t="s">
        <v>132</v>
      </c>
      <c r="B21" s="5" t="n">
        <v>186609</v>
      </c>
      <c r="C21" s="5" t="n">
        <v>184393</v>
      </c>
      <c r="D21" s="5" t="n">
        <v>372003</v>
      </c>
      <c r="E21" s="5" t="n">
        <v>358104</v>
      </c>
    </row>
    <row r="22" spans="1:5">
      <c r="A22" s="4" t="s">
        <v>133</v>
      </c>
      <c r="B22" s="5" t="n">
        <v>-43</v>
      </c>
      <c r="C22" s="5" t="n">
        <v>32</v>
      </c>
      <c r="D22" s="5" t="n">
        <v>-92</v>
      </c>
      <c r="E22" s="5" t="n">
        <v>-79</v>
      </c>
    </row>
    <row r="23" spans="1:5">
      <c r="A23" s="4" t="s">
        <v>134</v>
      </c>
      <c r="B23" s="6" t="n">
        <v>186566</v>
      </c>
      <c r="C23" s="6" t="n">
        <v>184425</v>
      </c>
      <c r="D23" s="6" t="n">
        <v>371911</v>
      </c>
      <c r="E23" s="6" t="n">
        <v>358025</v>
      </c>
    </row>
    <row r="24" spans="1:5">
      <c r="A24" s="3" t="s">
        <v>135</v>
      </c>
    </row>
    <row r="25" spans="1:5">
      <c r="A25" s="4" t="s">
        <v>136</v>
      </c>
      <c r="B25" s="7" t="n">
        <v>1.7</v>
      </c>
      <c r="C25" s="7" t="n">
        <v>1.63</v>
      </c>
      <c r="D25" s="7" t="n">
        <v>3.38</v>
      </c>
      <c r="E25" s="7" t="n">
        <v>3.15</v>
      </c>
    </row>
    <row r="26" spans="1:5">
      <c r="A26" s="4" t="s">
        <v>137</v>
      </c>
      <c r="B26" s="5" t="n">
        <v>0</v>
      </c>
      <c r="C26" s="5" t="n">
        <v>0</v>
      </c>
      <c r="D26" s="5" t="n">
        <v>0</v>
      </c>
      <c r="E26" s="5" t="n">
        <v>0</v>
      </c>
    </row>
    <row r="27" spans="1:5">
      <c r="A27" s="4" t="s">
        <v>138</v>
      </c>
      <c r="B27" s="8" t="n">
        <v>1.7</v>
      </c>
      <c r="C27" s="8" t="n">
        <v>1.63</v>
      </c>
      <c r="D27" s="8" t="n">
        <v>3.38</v>
      </c>
      <c r="E27" s="8" t="n">
        <v>3.15</v>
      </c>
    </row>
    <row r="28" spans="1:5">
      <c r="A28" s="3" t="s">
        <v>139</v>
      </c>
    </row>
    <row r="29" spans="1:5">
      <c r="A29" s="4" t="s">
        <v>136</v>
      </c>
      <c r="B29" s="8" t="n">
        <v>1.67</v>
      </c>
      <c r="C29" s="8" t="n">
        <v>1.59</v>
      </c>
      <c r="D29" s="8" t="n">
        <v>3.32</v>
      </c>
      <c r="E29" s="8" t="n">
        <v>3.08</v>
      </c>
    </row>
    <row r="30" spans="1:5">
      <c r="A30" s="4" t="s">
        <v>137</v>
      </c>
      <c r="B30" s="5" t="n">
        <v>0</v>
      </c>
      <c r="C30" s="5" t="n">
        <v>0</v>
      </c>
      <c r="D30" s="5" t="n">
        <v>0</v>
      </c>
      <c r="E30" s="5" t="n">
        <v>0</v>
      </c>
    </row>
    <row r="31" spans="1:5">
      <c r="A31" s="4" t="s">
        <v>140</v>
      </c>
      <c r="B31" s="7" t="n">
        <v>1.67</v>
      </c>
      <c r="C31" s="7" t="n">
        <v>1.59</v>
      </c>
      <c r="D31" s="7" t="n">
        <v>3.32</v>
      </c>
      <c r="E31" s="7" t="n">
        <v>3.08</v>
      </c>
    </row>
    <row r="32" spans="1:5">
      <c r="A32" s="4" t="s">
        <v>141</v>
      </c>
    </row>
    <row r="33" spans="1:5">
      <c r="A33" s="3" t="s">
        <v>114</v>
      </c>
    </row>
    <row r="34" spans="1:5">
      <c r="A34" s="4" t="s">
        <v>115</v>
      </c>
      <c r="B34" s="6" t="n">
        <v>631201</v>
      </c>
      <c r="C34" s="6" t="n">
        <v>602534</v>
      </c>
      <c r="D34" s="6" t="n">
        <v>1255490</v>
      </c>
      <c r="E34" s="6" t="n">
        <v>1200837</v>
      </c>
    </row>
    <row r="35" spans="1:5">
      <c r="A35" s="4" t="s">
        <v>142</v>
      </c>
    </row>
    <row r="36" spans="1:5">
      <c r="A36" s="3" t="s">
        <v>114</v>
      </c>
    </row>
    <row r="37" spans="1:5">
      <c r="A37" s="4" t="s">
        <v>115</v>
      </c>
      <c r="B37" s="5" t="n">
        <v>266282</v>
      </c>
      <c r="C37" s="5" t="n">
        <v>251440</v>
      </c>
      <c r="D37" s="5" t="n">
        <v>532966</v>
      </c>
      <c r="E37" s="5" t="n">
        <v>503238</v>
      </c>
    </row>
    <row r="38" spans="1:5">
      <c r="A38" s="4" t="s">
        <v>142</v>
      </c>
    </row>
    <row r="39" spans="1:5">
      <c r="A39" s="3" t="s">
        <v>114</v>
      </c>
    </row>
    <row r="40" spans="1:5">
      <c r="A40" s="4" t="s">
        <v>115</v>
      </c>
      <c r="B40" s="6" t="n">
        <v>1</v>
      </c>
      <c r="C40" s="6" t="n">
        <v>5</v>
      </c>
      <c r="D40" s="6" t="n">
        <v>1</v>
      </c>
      <c r="E40" s="6" t="n">
        <v>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0</v>
      </c>
    </row>
    <row r="2" spans="1:3">
      <c r="A2" s="3" t="s">
        <v>326</v>
      </c>
    </row>
    <row r="3" spans="1:3">
      <c r="A3" s="4" t="s">
        <v>328</v>
      </c>
      <c r="B3" s="6" t="n">
        <v>192313</v>
      </c>
      <c r="C3" s="6" t="n">
        <v>4698830</v>
      </c>
    </row>
    <row r="4" spans="1:3">
      <c r="A4" s="4" t="s">
        <v>466</v>
      </c>
      <c r="B4" s="5" t="n">
        <v>-3188</v>
      </c>
      <c r="C4" s="5" t="n">
        <v>-252192</v>
      </c>
    </row>
    <row r="5" spans="1:3">
      <c r="A5" s="4" t="s">
        <v>328</v>
      </c>
      <c r="B5" s="5" t="n">
        <v>1154336</v>
      </c>
      <c r="C5" s="5" t="n">
        <v>1290990</v>
      </c>
    </row>
    <row r="6" spans="1:3">
      <c r="A6" s="4" t="s">
        <v>466</v>
      </c>
      <c r="B6" s="5" t="n">
        <v>-106142</v>
      </c>
      <c r="C6" s="5" t="n">
        <v>-176187</v>
      </c>
    </row>
    <row r="7" spans="1:3">
      <c r="A7" s="4" t="s">
        <v>328</v>
      </c>
      <c r="B7" s="5" t="n">
        <v>1346649</v>
      </c>
      <c r="C7" s="5" t="n">
        <v>5989820</v>
      </c>
    </row>
    <row r="8" spans="1:3">
      <c r="A8" s="4" t="s">
        <v>164</v>
      </c>
      <c r="B8" s="5" t="n">
        <v>109330</v>
      </c>
      <c r="C8" s="5" t="n">
        <v>428379</v>
      </c>
    </row>
    <row r="9" spans="1:3">
      <c r="A9" s="4" t="s">
        <v>467</v>
      </c>
    </row>
    <row r="10" spans="1:3">
      <c r="A10" s="3" t="s">
        <v>326</v>
      </c>
    </row>
    <row r="11" spans="1:3">
      <c r="A11" s="4" t="s">
        <v>328</v>
      </c>
      <c r="B11" s="5" t="n">
        <v>135740</v>
      </c>
      <c r="C11" s="5" t="n">
        <v>4458883</v>
      </c>
    </row>
    <row r="12" spans="1:3">
      <c r="A12" s="4" t="s">
        <v>466</v>
      </c>
      <c r="B12" s="5" t="n">
        <v>-237</v>
      </c>
      <c r="C12" s="5" t="n">
        <v>-229105</v>
      </c>
    </row>
    <row r="13" spans="1:3">
      <c r="A13" s="4" t="s">
        <v>328</v>
      </c>
      <c r="B13" s="5" t="n">
        <v>880078</v>
      </c>
      <c r="C13" s="5" t="n">
        <v>1091128</v>
      </c>
    </row>
    <row r="14" spans="1:3">
      <c r="A14" s="4" t="s">
        <v>466</v>
      </c>
      <c r="B14" s="5" t="n">
        <v>-32406</v>
      </c>
      <c r="C14" s="5" t="n">
        <v>-106067</v>
      </c>
    </row>
    <row r="15" spans="1:3">
      <c r="A15" s="4" t="s">
        <v>328</v>
      </c>
      <c r="B15" s="5" t="n">
        <v>1015818</v>
      </c>
      <c r="C15" s="5" t="n">
        <v>5550011</v>
      </c>
    </row>
    <row r="16" spans="1:3">
      <c r="A16" s="4" t="s">
        <v>164</v>
      </c>
      <c r="B16" s="5" t="n">
        <v>32643</v>
      </c>
      <c r="C16" s="5" t="n">
        <v>335172</v>
      </c>
    </row>
    <row r="17" spans="1:3">
      <c r="A17" s="4" t="s">
        <v>468</v>
      </c>
    </row>
    <row r="18" spans="1:3">
      <c r="A18" s="3" t="s">
        <v>326</v>
      </c>
    </row>
    <row r="19" spans="1:3">
      <c r="A19" s="4" t="s">
        <v>328</v>
      </c>
      <c r="B19" s="5" t="n">
        <v>2</v>
      </c>
      <c r="C19" s="5" t="n">
        <v>37182</v>
      </c>
    </row>
    <row r="20" spans="1:3">
      <c r="A20" s="4" t="s">
        <v>466</v>
      </c>
      <c r="B20" s="5" t="n">
        <v>0</v>
      </c>
      <c r="C20" s="5" t="n">
        <v>-212</v>
      </c>
    </row>
    <row r="21" spans="1:3">
      <c r="A21" s="4" t="s">
        <v>328</v>
      </c>
      <c r="B21" s="5" t="n">
        <v>28896</v>
      </c>
      <c r="C21" s="5" t="n">
        <v>89664</v>
      </c>
    </row>
    <row r="22" spans="1:3">
      <c r="A22" s="4" t="s">
        <v>466</v>
      </c>
      <c r="B22" s="5" t="n">
        <v>-420</v>
      </c>
      <c r="C22" s="5" t="n">
        <v>-2575</v>
      </c>
    </row>
    <row r="23" spans="1:3">
      <c r="A23" s="4" t="s">
        <v>328</v>
      </c>
      <c r="B23" s="5" t="n">
        <v>28898</v>
      </c>
      <c r="C23" s="5" t="n">
        <v>126846</v>
      </c>
    </row>
    <row r="24" spans="1:3">
      <c r="A24" s="4" t="s">
        <v>164</v>
      </c>
      <c r="B24" s="5" t="n">
        <v>420</v>
      </c>
      <c r="C24" s="5" t="n">
        <v>2787</v>
      </c>
    </row>
    <row r="25" spans="1:3">
      <c r="A25" s="4" t="s">
        <v>469</v>
      </c>
    </row>
    <row r="26" spans="1:3">
      <c r="A26" s="3" t="s">
        <v>326</v>
      </c>
    </row>
    <row r="27" spans="1:3">
      <c r="A27" s="4" t="s">
        <v>328</v>
      </c>
      <c r="B27" s="5" t="n">
        <v>29960</v>
      </c>
      <c r="C27" s="5" t="n">
        <v>124907</v>
      </c>
    </row>
    <row r="28" spans="1:3">
      <c r="A28" s="4" t="s">
        <v>466</v>
      </c>
      <c r="B28" s="5" t="n">
        <v>-40</v>
      </c>
      <c r="C28" s="5" t="n">
        <v>-1648</v>
      </c>
    </row>
    <row r="29" spans="1:3">
      <c r="A29" s="4" t="s">
        <v>328</v>
      </c>
      <c r="B29" s="5" t="n">
        <v>0</v>
      </c>
      <c r="C29" s="5" t="n">
        <v>7981</v>
      </c>
    </row>
    <row r="30" spans="1:3">
      <c r="A30" s="4" t="s">
        <v>466</v>
      </c>
      <c r="B30" s="5" t="n">
        <v>0</v>
      </c>
      <c r="C30" s="5" t="n">
        <v>-102</v>
      </c>
    </row>
    <row r="31" spans="1:3">
      <c r="A31" s="4" t="s">
        <v>328</v>
      </c>
      <c r="B31" s="5" t="n">
        <v>29960</v>
      </c>
      <c r="C31" s="5" t="n">
        <v>132888</v>
      </c>
    </row>
    <row r="32" spans="1:3">
      <c r="A32" s="4" t="s">
        <v>164</v>
      </c>
      <c r="B32" s="5" t="n">
        <v>40</v>
      </c>
      <c r="C32" s="5" t="n">
        <v>1750</v>
      </c>
    </row>
    <row r="33" spans="1:3">
      <c r="A33" s="4" t="s">
        <v>470</v>
      </c>
    </row>
    <row r="34" spans="1:3">
      <c r="A34" s="3" t="s">
        <v>326</v>
      </c>
    </row>
    <row r="35" spans="1:3">
      <c r="A35" s="4" t="s">
        <v>328</v>
      </c>
      <c r="B35" s="5" t="n">
        <v>0</v>
      </c>
    </row>
    <row r="36" spans="1:3">
      <c r="A36" s="4" t="s">
        <v>466</v>
      </c>
      <c r="B36" s="5" t="n">
        <v>0</v>
      </c>
    </row>
    <row r="37" spans="1:3">
      <c r="A37" s="4" t="s">
        <v>328</v>
      </c>
      <c r="B37" s="5" t="n">
        <v>0</v>
      </c>
    </row>
    <row r="38" spans="1:3">
      <c r="A38" s="4" t="s">
        <v>466</v>
      </c>
      <c r="B38" s="5" t="n">
        <v>0</v>
      </c>
    </row>
    <row r="39" spans="1:3">
      <c r="A39" s="4" t="s">
        <v>328</v>
      </c>
      <c r="B39" s="5" t="n">
        <v>0</v>
      </c>
    </row>
    <row r="40" spans="1:3">
      <c r="A40" s="4" t="s">
        <v>164</v>
      </c>
      <c r="B40" s="5" t="n">
        <v>0</v>
      </c>
    </row>
    <row r="41" spans="1:3">
      <c r="A41" s="4" t="s">
        <v>471</v>
      </c>
    </row>
    <row r="42" spans="1:3">
      <c r="A42" s="3" t="s">
        <v>326</v>
      </c>
    </row>
    <row r="43" spans="1:3">
      <c r="A43" s="4" t="s">
        <v>328</v>
      </c>
      <c r="B43" s="5" t="n">
        <v>105716</v>
      </c>
      <c r="C43" s="5" t="n">
        <v>4252191</v>
      </c>
    </row>
    <row r="44" spans="1:3">
      <c r="A44" s="4" t="s">
        <v>466</v>
      </c>
      <c r="B44" s="5" t="n">
        <v>-197</v>
      </c>
      <c r="C44" s="5" t="n">
        <v>-226611</v>
      </c>
    </row>
    <row r="45" spans="1:3">
      <c r="A45" s="4" t="s">
        <v>328</v>
      </c>
      <c r="B45" s="5" t="n">
        <v>851182</v>
      </c>
      <c r="C45" s="5" t="n">
        <v>993483</v>
      </c>
    </row>
    <row r="46" spans="1:3">
      <c r="A46" s="4" t="s">
        <v>466</v>
      </c>
      <c r="B46" s="5" t="n">
        <v>-31986</v>
      </c>
      <c r="C46" s="5" t="n">
        <v>-103390</v>
      </c>
    </row>
    <row r="47" spans="1:3">
      <c r="A47" s="4" t="s">
        <v>328</v>
      </c>
      <c r="B47" s="5" t="n">
        <v>956898</v>
      </c>
      <c r="C47" s="5" t="n">
        <v>5245674</v>
      </c>
    </row>
    <row r="48" spans="1:3">
      <c r="A48" s="4" t="s">
        <v>164</v>
      </c>
      <c r="B48" s="5" t="n">
        <v>32183</v>
      </c>
      <c r="C48" s="5" t="n">
        <v>330001</v>
      </c>
    </row>
    <row r="49" spans="1:3">
      <c r="A49" s="4" t="s">
        <v>472</v>
      </c>
    </row>
    <row r="50" spans="1:3">
      <c r="A50" s="3" t="s">
        <v>326</v>
      </c>
    </row>
    <row r="51" spans="1:3">
      <c r="A51" s="4" t="s">
        <v>328</v>
      </c>
      <c r="B51" s="5" t="n">
        <v>62</v>
      </c>
      <c r="C51" s="5" t="n">
        <v>44603</v>
      </c>
    </row>
    <row r="52" spans="1:3">
      <c r="A52" s="4" t="s">
        <v>466</v>
      </c>
      <c r="B52" s="5" t="n">
        <v>0</v>
      </c>
      <c r="C52" s="5" t="n">
        <v>-634</v>
      </c>
    </row>
    <row r="53" spans="1:3">
      <c r="A53" s="4" t="s">
        <v>328</v>
      </c>
      <c r="B53" s="5" t="n">
        <v>0</v>
      </c>
      <c r="C53" s="5" t="n">
        <v>0</v>
      </c>
    </row>
    <row r="54" spans="1:3">
      <c r="A54" s="4" t="s">
        <v>466</v>
      </c>
      <c r="B54" s="5" t="n">
        <v>0</v>
      </c>
      <c r="C54" s="5" t="n">
        <v>0</v>
      </c>
    </row>
    <row r="55" spans="1:3">
      <c r="A55" s="4" t="s">
        <v>328</v>
      </c>
      <c r="B55" s="5" t="n">
        <v>62</v>
      </c>
      <c r="C55" s="5" t="n">
        <v>44603</v>
      </c>
    </row>
    <row r="56" spans="1:3">
      <c r="A56" s="4" t="s">
        <v>164</v>
      </c>
      <c r="B56" s="5" t="n">
        <v>0</v>
      </c>
      <c r="C56" s="5" t="n">
        <v>634</v>
      </c>
    </row>
    <row r="57" spans="1:3">
      <c r="A57" s="4" t="s">
        <v>473</v>
      </c>
    </row>
    <row r="58" spans="1:3">
      <c r="A58" s="3" t="s">
        <v>326</v>
      </c>
    </row>
    <row r="59" spans="1:3">
      <c r="A59" s="4" t="s">
        <v>328</v>
      </c>
      <c r="B59" s="5" t="n">
        <v>56573</v>
      </c>
      <c r="C59" s="5" t="n">
        <v>239947</v>
      </c>
    </row>
    <row r="60" spans="1:3">
      <c r="A60" s="4" t="s">
        <v>466</v>
      </c>
      <c r="B60" s="5" t="n">
        <v>-2951</v>
      </c>
      <c r="C60" s="5" t="n">
        <v>-23087</v>
      </c>
    </row>
    <row r="61" spans="1:3">
      <c r="A61" s="4" t="s">
        <v>328</v>
      </c>
      <c r="B61" s="5" t="n">
        <v>274258</v>
      </c>
      <c r="C61" s="5" t="n">
        <v>199862</v>
      </c>
    </row>
    <row r="62" spans="1:3">
      <c r="A62" s="4" t="s">
        <v>466</v>
      </c>
      <c r="B62" s="5" t="n">
        <v>-73736</v>
      </c>
      <c r="C62" s="5" t="n">
        <v>-70120</v>
      </c>
    </row>
    <row r="63" spans="1:3">
      <c r="A63" s="4" t="s">
        <v>328</v>
      </c>
      <c r="B63" s="5" t="n">
        <v>330831</v>
      </c>
      <c r="C63" s="5" t="n">
        <v>439809</v>
      </c>
    </row>
    <row r="64" spans="1:3">
      <c r="A64" s="4" t="s">
        <v>164</v>
      </c>
      <c r="B64" s="5" t="n">
        <v>76687</v>
      </c>
      <c r="C64" s="5" t="n">
        <v>93207</v>
      </c>
    </row>
    <row r="65" spans="1:3">
      <c r="A65" s="4" t="s">
        <v>474</v>
      </c>
    </row>
    <row r="66" spans="1:3">
      <c r="A66" s="3" t="s">
        <v>326</v>
      </c>
    </row>
    <row r="67" spans="1:3">
      <c r="A67" s="4" t="s">
        <v>328</v>
      </c>
      <c r="B67" s="5" t="n">
        <v>82</v>
      </c>
    </row>
    <row r="68" spans="1:3">
      <c r="A68" s="4" t="s">
        <v>466</v>
      </c>
      <c r="B68" s="5" t="n">
        <v>-138</v>
      </c>
    </row>
    <row r="69" spans="1:3">
      <c r="A69" s="4" t="s">
        <v>328</v>
      </c>
      <c r="B69" s="5" t="n">
        <v>0</v>
      </c>
    </row>
    <row r="70" spans="1:3">
      <c r="A70" s="4" t="s">
        <v>466</v>
      </c>
      <c r="B70" s="5" t="n">
        <v>0</v>
      </c>
    </row>
    <row r="71" spans="1:3">
      <c r="A71" s="4" t="s">
        <v>328</v>
      </c>
      <c r="B71" s="5" t="n">
        <v>82</v>
      </c>
    </row>
    <row r="72" spans="1:3">
      <c r="A72" s="4" t="s">
        <v>164</v>
      </c>
      <c r="B72" s="5" t="n">
        <v>138</v>
      </c>
    </row>
    <row r="73" spans="1:3">
      <c r="A73" s="4" t="s">
        <v>475</v>
      </c>
    </row>
    <row r="74" spans="1:3">
      <c r="A74" s="3" t="s">
        <v>326</v>
      </c>
    </row>
    <row r="75" spans="1:3">
      <c r="A75" s="4" t="s">
        <v>328</v>
      </c>
      <c r="B75" s="5" t="n">
        <v>42387</v>
      </c>
      <c r="C75" s="5" t="n">
        <v>239947</v>
      </c>
    </row>
    <row r="76" spans="1:3">
      <c r="A76" s="4" t="s">
        <v>466</v>
      </c>
      <c r="B76" s="5" t="n">
        <v>-2517</v>
      </c>
      <c r="C76" s="5" t="n">
        <v>-23087</v>
      </c>
    </row>
    <row r="77" spans="1:3">
      <c r="A77" s="4" t="s">
        <v>328</v>
      </c>
      <c r="B77" s="5" t="n">
        <v>260755</v>
      </c>
      <c r="C77" s="5" t="n">
        <v>186276</v>
      </c>
    </row>
    <row r="78" spans="1:3">
      <c r="A78" s="4" t="s">
        <v>466</v>
      </c>
      <c r="B78" s="5" t="n">
        <v>-67239</v>
      </c>
      <c r="C78" s="5" t="n">
        <v>-63706</v>
      </c>
    </row>
    <row r="79" spans="1:3">
      <c r="A79" s="4" t="s">
        <v>328</v>
      </c>
      <c r="B79" s="5" t="n">
        <v>303142</v>
      </c>
      <c r="C79" s="5" t="n">
        <v>426223</v>
      </c>
    </row>
    <row r="80" spans="1:3">
      <c r="A80" s="4" t="s">
        <v>164</v>
      </c>
      <c r="B80" s="5" t="n">
        <v>69756</v>
      </c>
      <c r="C80" s="5" t="n">
        <v>86793</v>
      </c>
    </row>
    <row r="81" spans="1:3">
      <c r="A81" s="4" t="s">
        <v>476</v>
      </c>
    </row>
    <row r="82" spans="1:3">
      <c r="A82" s="3" t="s">
        <v>326</v>
      </c>
    </row>
    <row r="83" spans="1:3">
      <c r="A83" s="4" t="s">
        <v>328</v>
      </c>
      <c r="B83" s="5" t="n">
        <v>0</v>
      </c>
      <c r="C83" s="5" t="n">
        <v>0</v>
      </c>
    </row>
    <row r="84" spans="1:3">
      <c r="A84" s="4" t="s">
        <v>466</v>
      </c>
      <c r="B84" s="5" t="n">
        <v>0</v>
      </c>
      <c r="C84" s="5" t="n">
        <v>0</v>
      </c>
    </row>
    <row r="85" spans="1:3">
      <c r="A85" s="4" t="s">
        <v>328</v>
      </c>
      <c r="B85" s="5" t="n">
        <v>13503</v>
      </c>
      <c r="C85" s="5" t="n">
        <v>13586</v>
      </c>
    </row>
    <row r="86" spans="1:3">
      <c r="A86" s="4" t="s">
        <v>466</v>
      </c>
      <c r="B86" s="5" t="n">
        <v>-6497</v>
      </c>
      <c r="C86" s="5" t="n">
        <v>-6414</v>
      </c>
    </row>
    <row r="87" spans="1:3">
      <c r="A87" s="4" t="s">
        <v>328</v>
      </c>
      <c r="B87" s="5" t="n">
        <v>13503</v>
      </c>
      <c r="C87" s="5" t="n">
        <v>13586</v>
      </c>
    </row>
    <row r="88" spans="1:3">
      <c r="A88" s="4" t="s">
        <v>164</v>
      </c>
      <c r="B88" s="5" t="n">
        <v>6497</v>
      </c>
      <c r="C88" s="5" t="n">
        <v>6414</v>
      </c>
    </row>
    <row r="89" spans="1:3">
      <c r="A89" s="4" t="s">
        <v>477</v>
      </c>
    </row>
    <row r="90" spans="1:3">
      <c r="A90" s="3" t="s">
        <v>326</v>
      </c>
    </row>
    <row r="91" spans="1:3">
      <c r="A91" s="4" t="s">
        <v>328</v>
      </c>
      <c r="B91" s="5" t="n">
        <v>14104</v>
      </c>
    </row>
    <row r="92" spans="1:3">
      <c r="A92" s="4" t="s">
        <v>466</v>
      </c>
      <c r="B92" s="5" t="n">
        <v>-296</v>
      </c>
    </row>
    <row r="93" spans="1:3">
      <c r="A93" s="4" t="s">
        <v>328</v>
      </c>
      <c r="B93" s="5" t="n">
        <v>0</v>
      </c>
    </row>
    <row r="94" spans="1:3">
      <c r="A94" s="4" t="s">
        <v>466</v>
      </c>
      <c r="B94" s="5" t="n">
        <v>0</v>
      </c>
    </row>
    <row r="95" spans="1:3">
      <c r="A95" s="4" t="s">
        <v>328</v>
      </c>
      <c r="B95" s="5" t="n">
        <v>14104</v>
      </c>
    </row>
    <row r="96" spans="1:3">
      <c r="A96" s="4" t="s">
        <v>164</v>
      </c>
      <c r="B96" s="5" t="n">
        <v>296</v>
      </c>
    </row>
    <row r="97" spans="1:3">
      <c r="A97" s="4" t="s">
        <v>478</v>
      </c>
    </row>
    <row r="98" spans="1:3">
      <c r="A98" s="3" t="s">
        <v>326</v>
      </c>
    </row>
    <row r="99" spans="1:3">
      <c r="A99" s="4" t="s">
        <v>328</v>
      </c>
      <c r="B99" s="5" t="n">
        <v>74915</v>
      </c>
      <c r="C99" s="5" t="n">
        <v>931161</v>
      </c>
    </row>
    <row r="100" spans="1:3">
      <c r="A100" s="4" t="s">
        <v>466</v>
      </c>
      <c r="B100" s="5" t="n">
        <v>-85</v>
      </c>
      <c r="C100" s="5" t="n">
        <v>-36337</v>
      </c>
    </row>
    <row r="101" spans="1:3">
      <c r="A101" s="4" t="s">
        <v>328</v>
      </c>
      <c r="B101" s="5" t="n">
        <v>130430</v>
      </c>
      <c r="C101" s="5" t="n">
        <v>241442</v>
      </c>
    </row>
    <row r="102" spans="1:3">
      <c r="A102" s="4" t="s">
        <v>466</v>
      </c>
      <c r="B102" s="5" t="n">
        <v>-4854</v>
      </c>
      <c r="C102" s="5" t="n">
        <v>-21572</v>
      </c>
    </row>
    <row r="103" spans="1:3">
      <c r="A103" s="4" t="s">
        <v>328</v>
      </c>
      <c r="B103" s="5" t="n">
        <v>205345</v>
      </c>
      <c r="C103" s="5" t="n">
        <v>1172603</v>
      </c>
    </row>
    <row r="104" spans="1:3">
      <c r="A104" s="4" t="s">
        <v>164</v>
      </c>
      <c r="B104" s="5" t="n">
        <v>4939</v>
      </c>
      <c r="C104" s="5" t="n">
        <v>57909</v>
      </c>
    </row>
    <row r="105" spans="1:3">
      <c r="A105" s="4" t="s">
        <v>479</v>
      </c>
    </row>
    <row r="106" spans="1:3">
      <c r="A106" s="3" t="s">
        <v>326</v>
      </c>
    </row>
    <row r="107" spans="1:3">
      <c r="A107" s="4" t="s">
        <v>328</v>
      </c>
      <c r="B107" s="5" t="n">
        <v>7379</v>
      </c>
      <c r="C107" s="5" t="n">
        <v>22087</v>
      </c>
    </row>
    <row r="108" spans="1:3">
      <c r="A108" s="4" t="s">
        <v>466</v>
      </c>
      <c r="B108" s="5" t="n">
        <v>-450</v>
      </c>
      <c r="C108" s="5" t="n">
        <v>-8674</v>
      </c>
    </row>
    <row r="109" spans="1:3">
      <c r="A109" s="4" t="s">
        <v>328</v>
      </c>
      <c r="B109" s="5" t="n">
        <v>122459</v>
      </c>
      <c r="C109" s="5" t="n">
        <v>81101</v>
      </c>
    </row>
    <row r="110" spans="1:3">
      <c r="A110" s="4" t="s">
        <v>466</v>
      </c>
      <c r="B110" s="5" t="n">
        <v>-25082</v>
      </c>
      <c r="C110" s="5" t="n">
        <v>-20932</v>
      </c>
    </row>
    <row r="111" spans="1:3">
      <c r="A111" s="4" t="s">
        <v>328</v>
      </c>
      <c r="B111" s="5" t="n">
        <v>129838</v>
      </c>
      <c r="C111" s="5" t="n">
        <v>103188</v>
      </c>
    </row>
    <row r="112" spans="1:3">
      <c r="A112" s="4" t="s">
        <v>164</v>
      </c>
      <c r="B112" s="5" t="n">
        <v>25532</v>
      </c>
      <c r="C112" s="5" t="n">
        <v>29606</v>
      </c>
    </row>
    <row r="113" spans="1:3">
      <c r="A113" s="4" t="s">
        <v>480</v>
      </c>
    </row>
    <row r="114" spans="1:3">
      <c r="A114" s="3" t="s">
        <v>326</v>
      </c>
    </row>
    <row r="115" spans="1:3">
      <c r="A115" s="4" t="s">
        <v>328</v>
      </c>
      <c r="B115" s="5" t="n">
        <v>0</v>
      </c>
      <c r="C115" s="5" t="n">
        <v>329753</v>
      </c>
    </row>
    <row r="116" spans="1:3">
      <c r="A116" s="4" t="s">
        <v>466</v>
      </c>
      <c r="B116" s="5" t="n">
        <v>0</v>
      </c>
      <c r="C116" s="5" t="n">
        <v>-11680</v>
      </c>
    </row>
    <row r="117" spans="1:3">
      <c r="A117" s="4" t="s">
        <v>328</v>
      </c>
      <c r="B117" s="5" t="n">
        <v>73863</v>
      </c>
      <c r="C117" s="5" t="n">
        <v>121308</v>
      </c>
    </row>
    <row r="118" spans="1:3">
      <c r="A118" s="4" t="s">
        <v>466</v>
      </c>
      <c r="B118" s="5" t="n">
        <v>-1126</v>
      </c>
      <c r="C118" s="5" t="n">
        <v>-9442</v>
      </c>
    </row>
    <row r="119" spans="1:3">
      <c r="A119" s="4" t="s">
        <v>328</v>
      </c>
      <c r="B119" s="5" t="n">
        <v>73863</v>
      </c>
      <c r="C119" s="5" t="n">
        <v>451061</v>
      </c>
    </row>
    <row r="120" spans="1:3">
      <c r="A120" s="4" t="s">
        <v>164</v>
      </c>
      <c r="B120" s="5" t="n">
        <v>1126</v>
      </c>
      <c r="C120" s="5" t="n">
        <v>21122</v>
      </c>
    </row>
    <row r="121" spans="1:3">
      <c r="A121" s="4" t="s">
        <v>481</v>
      </c>
    </row>
    <row r="122" spans="1:3">
      <c r="A122" s="3" t="s">
        <v>326</v>
      </c>
    </row>
    <row r="123" spans="1:3">
      <c r="A123" s="4" t="s">
        <v>328</v>
      </c>
      <c r="B123" s="5" t="n">
        <v>15449</v>
      </c>
      <c r="C123" s="5" t="n">
        <v>28613</v>
      </c>
    </row>
    <row r="124" spans="1:3">
      <c r="A124" s="4" t="s">
        <v>466</v>
      </c>
      <c r="B124" s="5" t="n">
        <v>-1136</v>
      </c>
      <c r="C124" s="5" t="n">
        <v>-3277</v>
      </c>
    </row>
    <row r="125" spans="1:3">
      <c r="A125" s="4" t="s">
        <v>328</v>
      </c>
      <c r="B125" s="5" t="n">
        <v>12300</v>
      </c>
      <c r="C125" s="5" t="n">
        <v>0</v>
      </c>
    </row>
    <row r="126" spans="1:3">
      <c r="A126" s="4" t="s">
        <v>466</v>
      </c>
      <c r="B126" s="5" t="n">
        <v>-3949</v>
      </c>
      <c r="C126" s="5" t="n">
        <v>0</v>
      </c>
    </row>
    <row r="127" spans="1:3">
      <c r="A127" s="4" t="s">
        <v>328</v>
      </c>
      <c r="B127" s="5" t="n">
        <v>27749</v>
      </c>
      <c r="C127" s="5" t="n">
        <v>28613</v>
      </c>
    </row>
    <row r="128" spans="1:3">
      <c r="A128" s="4" t="s">
        <v>164</v>
      </c>
      <c r="B128" s="5" t="n">
        <v>5085</v>
      </c>
      <c r="C128" s="5" t="n">
        <v>3277</v>
      </c>
    </row>
    <row r="129" spans="1:3">
      <c r="A129" s="4" t="s">
        <v>482</v>
      </c>
    </row>
    <row r="130" spans="1:3">
      <c r="A130" s="3" t="s">
        <v>326</v>
      </c>
    </row>
    <row r="131" spans="1:3">
      <c r="A131" s="4" t="s">
        <v>328</v>
      </c>
      <c r="B131" s="5" t="n">
        <v>6198</v>
      </c>
      <c r="C131" s="5" t="n">
        <v>475736</v>
      </c>
    </row>
    <row r="132" spans="1:3">
      <c r="A132" s="4" t="s">
        <v>466</v>
      </c>
      <c r="B132" s="5" t="n">
        <v>-80</v>
      </c>
      <c r="C132" s="5" t="n">
        <v>-29426</v>
      </c>
    </row>
    <row r="133" spans="1:3">
      <c r="A133" s="4" t="s">
        <v>328</v>
      </c>
      <c r="B133" s="5" t="n">
        <v>65067</v>
      </c>
      <c r="C133" s="5" t="n">
        <v>54937</v>
      </c>
    </row>
    <row r="134" spans="1:3">
      <c r="A134" s="4" t="s">
        <v>466</v>
      </c>
      <c r="B134" s="5" t="n">
        <v>-6781</v>
      </c>
      <c r="C134" s="5" t="n">
        <v>-9382</v>
      </c>
    </row>
    <row r="135" spans="1:3">
      <c r="A135" s="4" t="s">
        <v>328</v>
      </c>
      <c r="B135" s="5" t="n">
        <v>71265</v>
      </c>
      <c r="C135" s="5" t="n">
        <v>530673</v>
      </c>
    </row>
    <row r="136" spans="1:3">
      <c r="A136" s="4" t="s">
        <v>164</v>
      </c>
      <c r="B136" s="5" t="n">
        <v>6861</v>
      </c>
      <c r="C136" s="5" t="n">
        <v>38808</v>
      </c>
    </row>
    <row r="137" spans="1:3">
      <c r="A137" s="4" t="s">
        <v>483</v>
      </c>
    </row>
    <row r="138" spans="1:3">
      <c r="A138" s="3" t="s">
        <v>326</v>
      </c>
    </row>
    <row r="139" spans="1:3">
      <c r="A139" s="4" t="s">
        <v>328</v>
      </c>
      <c r="B139" s="5" t="n">
        <v>2872</v>
      </c>
      <c r="C139" s="5" t="n">
        <v>42874</v>
      </c>
    </row>
    <row r="140" spans="1:3">
      <c r="A140" s="4" t="s">
        <v>466</v>
      </c>
      <c r="B140" s="5" t="n">
        <v>-346</v>
      </c>
      <c r="C140" s="5" t="n">
        <v>-3901</v>
      </c>
    </row>
    <row r="141" spans="1:3">
      <c r="A141" s="4" t="s">
        <v>328</v>
      </c>
      <c r="B141" s="5" t="n">
        <v>44046</v>
      </c>
      <c r="C141" s="5" t="n">
        <v>36122</v>
      </c>
    </row>
    <row r="142" spans="1:3">
      <c r="A142" s="4" t="s">
        <v>466</v>
      </c>
      <c r="B142" s="5" t="n">
        <v>-21656</v>
      </c>
      <c r="C142" s="5" t="n">
        <v>-19662</v>
      </c>
    </row>
    <row r="143" spans="1:3">
      <c r="A143" s="4" t="s">
        <v>328</v>
      </c>
      <c r="B143" s="5" t="n">
        <v>46918</v>
      </c>
      <c r="C143" s="5" t="n">
        <v>78996</v>
      </c>
    </row>
    <row r="144" spans="1:3">
      <c r="A144" s="4" t="s">
        <v>164</v>
      </c>
      <c r="B144" s="5" t="n">
        <v>22002</v>
      </c>
      <c r="C144" s="5" t="n">
        <v>23563</v>
      </c>
    </row>
    <row r="145" spans="1:3">
      <c r="A145" s="4" t="s">
        <v>484</v>
      </c>
    </row>
    <row r="146" spans="1:3">
      <c r="A146" s="3" t="s">
        <v>326</v>
      </c>
    </row>
    <row r="147" spans="1:3">
      <c r="A147" s="4" t="s">
        <v>328</v>
      </c>
      <c r="B147" s="5" t="n">
        <v>24603</v>
      </c>
      <c r="C147" s="5" t="n">
        <v>2515541</v>
      </c>
    </row>
    <row r="148" spans="1:3">
      <c r="A148" s="4" t="s">
        <v>466</v>
      </c>
      <c r="B148" s="5" t="n">
        <v>-32</v>
      </c>
      <c r="C148" s="5" t="n">
        <v>-149168</v>
      </c>
    </row>
    <row r="149" spans="1:3">
      <c r="A149" s="4" t="s">
        <v>328</v>
      </c>
      <c r="B149" s="5" t="n">
        <v>581822</v>
      </c>
      <c r="C149" s="5" t="n">
        <v>575796</v>
      </c>
    </row>
    <row r="150" spans="1:3">
      <c r="A150" s="4" t="s">
        <v>466</v>
      </c>
      <c r="B150" s="5" t="n">
        <v>-19225</v>
      </c>
      <c r="C150" s="5" t="n">
        <v>-62994</v>
      </c>
    </row>
    <row r="151" spans="1:3">
      <c r="A151" s="4" t="s">
        <v>328</v>
      </c>
      <c r="B151" s="5" t="n">
        <v>606425</v>
      </c>
      <c r="C151" s="5" t="n">
        <v>3091337</v>
      </c>
    </row>
    <row r="152" spans="1:3">
      <c r="A152" s="4" t="s">
        <v>164</v>
      </c>
      <c r="B152" s="5" t="n">
        <v>19257</v>
      </c>
      <c r="C152" s="5" t="n">
        <v>212162</v>
      </c>
    </row>
    <row r="153" spans="1:3">
      <c r="A153" s="4" t="s">
        <v>485</v>
      </c>
    </row>
    <row r="154" spans="1:3">
      <c r="A154" s="3" t="s">
        <v>326</v>
      </c>
    </row>
    <row r="155" spans="1:3">
      <c r="A155" s="4" t="s">
        <v>328</v>
      </c>
      <c r="B155" s="5" t="n">
        <v>16687</v>
      </c>
      <c r="C155" s="5" t="n">
        <v>146373</v>
      </c>
    </row>
    <row r="156" spans="1:3">
      <c r="A156" s="4" t="s">
        <v>466</v>
      </c>
      <c r="B156" s="5" t="n">
        <v>-585</v>
      </c>
      <c r="C156" s="5" t="n">
        <v>-7235</v>
      </c>
    </row>
    <row r="157" spans="1:3">
      <c r="A157" s="4" t="s">
        <v>328</v>
      </c>
      <c r="B157" s="5" t="n">
        <v>81950</v>
      </c>
      <c r="C157" s="5" t="n">
        <v>69053</v>
      </c>
    </row>
    <row r="158" spans="1:3">
      <c r="A158" s="4" t="s">
        <v>466</v>
      </c>
      <c r="B158" s="5" t="n">
        <v>-16552</v>
      </c>
      <c r="C158" s="5" t="n">
        <v>-23112</v>
      </c>
    </row>
    <row r="159" spans="1:3">
      <c r="A159" s="4" t="s">
        <v>328</v>
      </c>
      <c r="B159" s="5" t="n">
        <v>98637</v>
      </c>
      <c r="C159" s="5" t="n">
        <v>215426</v>
      </c>
    </row>
    <row r="160" spans="1:3">
      <c r="A160" s="4" t="s">
        <v>164</v>
      </c>
      <c r="B160" s="6" t="n">
        <v>17137</v>
      </c>
      <c r="C160" s="6" t="n">
        <v>30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6</v>
      </c>
      <c r="B1" s="2" t="s">
        <v>2</v>
      </c>
      <c r="C1" s="2" t="s">
        <v>487</v>
      </c>
      <c r="D1" s="2" t="s">
        <v>488</v>
      </c>
    </row>
    <row r="2" spans="1:4">
      <c r="A2" s="3" t="s">
        <v>489</v>
      </c>
    </row>
    <row r="3" spans="1:4">
      <c r="A3" s="4" t="s">
        <v>490</v>
      </c>
      <c r="C3" s="6" t="n">
        <v>150000000</v>
      </c>
      <c r="D3" s="6" t="n">
        <v>155000000</v>
      </c>
    </row>
    <row r="4" spans="1:4">
      <c r="A4" s="4" t="s">
        <v>491</v>
      </c>
    </row>
    <row r="5" spans="1:4">
      <c r="A5" s="3" t="s">
        <v>489</v>
      </c>
    </row>
    <row r="6" spans="1:4">
      <c r="A6" s="4" t="s">
        <v>492</v>
      </c>
      <c r="B6" s="6" t="n">
        <v>2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13</v>
      </c>
    </row>
    <row r="3" spans="1:3">
      <c r="A3" s="3" t="s">
        <v>494</v>
      </c>
    </row>
    <row r="4" spans="1:3">
      <c r="A4" s="4" t="s">
        <v>495</v>
      </c>
      <c r="B4" s="6" t="n">
        <v>154528</v>
      </c>
      <c r="C4" s="6" t="n">
        <v>146865</v>
      </c>
    </row>
    <row r="5" spans="1:3">
      <c r="A5" s="3" t="s">
        <v>496</v>
      </c>
    </row>
    <row r="6" spans="1:3">
      <c r="A6" s="4" t="s">
        <v>497</v>
      </c>
      <c r="B6" s="5" t="n">
        <v>302129</v>
      </c>
      <c r="C6" s="5" t="n">
        <v>269574</v>
      </c>
    </row>
    <row r="7" spans="1:3">
      <c r="A7" s="4" t="s">
        <v>498</v>
      </c>
      <c r="B7" s="5" t="n">
        <v>77</v>
      </c>
      <c r="C7" s="5" t="n">
        <v>-5708</v>
      </c>
    </row>
    <row r="8" spans="1:3">
      <c r="A8" s="4" t="s">
        <v>499</v>
      </c>
      <c r="B8" s="5" t="n">
        <v>302206</v>
      </c>
      <c r="C8" s="5" t="n">
        <v>263866</v>
      </c>
    </row>
    <row r="9" spans="1:3">
      <c r="A9" s="3" t="s">
        <v>500</v>
      </c>
    </row>
    <row r="10" spans="1:3">
      <c r="A10" s="4" t="s">
        <v>497</v>
      </c>
      <c r="B10" s="5" t="n">
        <v>190599</v>
      </c>
      <c r="C10" s="5" t="n">
        <v>171199</v>
      </c>
    </row>
    <row r="11" spans="1:3">
      <c r="A11" s="4" t="s">
        <v>498</v>
      </c>
      <c r="B11" s="5" t="n">
        <v>110587</v>
      </c>
      <c r="C11" s="5" t="n">
        <v>99054</v>
      </c>
    </row>
    <row r="12" spans="1:3">
      <c r="A12" s="4" t="s">
        <v>501</v>
      </c>
      <c r="B12" s="5" t="n">
        <v>301186</v>
      </c>
      <c r="C12" s="5" t="n">
        <v>270253</v>
      </c>
    </row>
    <row r="13" spans="1:3">
      <c r="A13" s="4" t="s">
        <v>502</v>
      </c>
      <c r="B13" s="6" t="n">
        <v>155548</v>
      </c>
      <c r="C13" s="6" t="n">
        <v>1404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0</v>
      </c>
    </row>
    <row r="2" spans="1:3">
      <c r="A2" s="3" t="s">
        <v>504</v>
      </c>
    </row>
    <row r="3" spans="1:3">
      <c r="A3" s="4" t="s">
        <v>505</v>
      </c>
      <c r="B3" s="6" t="n">
        <v>195799</v>
      </c>
      <c r="C3" s="6" t="n">
        <v>196298</v>
      </c>
    </row>
    <row r="4" spans="1:3">
      <c r="A4" s="4" t="s">
        <v>78</v>
      </c>
      <c r="B4" s="5" t="n">
        <v>351347</v>
      </c>
      <c r="C4" s="5" t="n">
        <v>350826</v>
      </c>
    </row>
    <row r="5" spans="1:3">
      <c r="A5" s="4" t="s">
        <v>142</v>
      </c>
    </row>
    <row r="6" spans="1:3">
      <c r="A6" s="3" t="s">
        <v>504</v>
      </c>
    </row>
    <row r="7" spans="1:3">
      <c r="A7" s="4" t="s">
        <v>78</v>
      </c>
      <c r="B7" s="6" t="n">
        <v>155548</v>
      </c>
      <c r="C7" s="6" t="n">
        <v>1545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0</v>
      </c>
    </row>
    <row r="2" spans="1:3">
      <c r="A2" s="3" t="s">
        <v>507</v>
      </c>
    </row>
    <row r="3" spans="1:3">
      <c r="A3" s="4" t="s">
        <v>508</v>
      </c>
      <c r="B3" s="6" t="n">
        <v>446294</v>
      </c>
      <c r="C3" s="6" t="n">
        <v>392672</v>
      </c>
    </row>
    <row r="4" spans="1:3">
      <c r="A4" s="4" t="s">
        <v>509</v>
      </c>
      <c r="B4" s="4" t="s">
        <v>333</v>
      </c>
      <c r="C4" s="4" t="s">
        <v>333</v>
      </c>
    </row>
    <row r="5" spans="1:3">
      <c r="A5" s="4" t="s">
        <v>386</v>
      </c>
    </row>
    <row r="6" spans="1:3">
      <c r="A6" s="3" t="s">
        <v>507</v>
      </c>
    </row>
    <row r="7" spans="1:3">
      <c r="A7" s="4" t="s">
        <v>508</v>
      </c>
      <c r="B7" s="6" t="n">
        <v>211879</v>
      </c>
      <c r="C7" s="6" t="n">
        <v>170822</v>
      </c>
    </row>
    <row r="8" spans="1:3">
      <c r="A8" s="4" t="s">
        <v>387</v>
      </c>
    </row>
    <row r="9" spans="1:3">
      <c r="A9" s="3" t="s">
        <v>507</v>
      </c>
    </row>
    <row r="10" spans="1:3">
      <c r="A10" s="4" t="s">
        <v>508</v>
      </c>
      <c r="B10" s="5" t="n">
        <v>234415</v>
      </c>
      <c r="C10" s="5" t="n">
        <v>221850</v>
      </c>
    </row>
    <row r="11" spans="1:3">
      <c r="A11" s="4" t="s">
        <v>510</v>
      </c>
    </row>
    <row r="12" spans="1:3">
      <c r="A12" s="3" t="s">
        <v>507</v>
      </c>
    </row>
    <row r="13" spans="1:3">
      <c r="A13" s="4" t="s">
        <v>508</v>
      </c>
      <c r="B13" s="6" t="n">
        <v>44880</v>
      </c>
      <c r="C13" s="6" t="n">
        <v>44236</v>
      </c>
    </row>
    <row r="14" spans="1:3">
      <c r="A14" s="4" t="s">
        <v>509</v>
      </c>
      <c r="B14" s="4" t="s">
        <v>351</v>
      </c>
      <c r="C14" s="4" t="s">
        <v>511</v>
      </c>
    </row>
    <row r="15" spans="1:3">
      <c r="A15" s="4" t="s">
        <v>512</v>
      </c>
    </row>
    <row r="16" spans="1:3">
      <c r="A16" s="3" t="s">
        <v>507</v>
      </c>
    </row>
    <row r="17" spans="1:3">
      <c r="A17" s="4" t="s">
        <v>508</v>
      </c>
      <c r="B17" s="6" t="n">
        <v>44880</v>
      </c>
      <c r="C17" s="6" t="n">
        <v>44236</v>
      </c>
    </row>
    <row r="18" spans="1:3">
      <c r="A18" s="4" t="s">
        <v>513</v>
      </c>
    </row>
    <row r="19" spans="1:3">
      <c r="A19" s="3" t="s">
        <v>507</v>
      </c>
    </row>
    <row r="20" spans="1:3">
      <c r="A20" s="4" t="s">
        <v>508</v>
      </c>
      <c r="B20" s="6" t="n">
        <v>41728</v>
      </c>
      <c r="C20" s="6" t="n">
        <v>39443</v>
      </c>
    </row>
    <row r="21" spans="1:3">
      <c r="A21" s="4" t="s">
        <v>509</v>
      </c>
      <c r="B21" s="4" t="s">
        <v>339</v>
      </c>
      <c r="C21" s="4" t="s">
        <v>351</v>
      </c>
    </row>
    <row r="22" spans="1:3">
      <c r="A22" s="4" t="s">
        <v>514</v>
      </c>
    </row>
    <row r="23" spans="1:3">
      <c r="A23" s="3" t="s">
        <v>507</v>
      </c>
    </row>
    <row r="24" spans="1:3">
      <c r="A24" s="4" t="s">
        <v>508</v>
      </c>
      <c r="B24" s="6" t="n">
        <v>41728</v>
      </c>
      <c r="C24" s="6" t="n">
        <v>39443</v>
      </c>
    </row>
    <row r="25" spans="1:3">
      <c r="A25" s="4" t="s">
        <v>515</v>
      </c>
    </row>
    <row r="26" spans="1:3">
      <c r="A26" s="3" t="s">
        <v>507</v>
      </c>
    </row>
    <row r="27" spans="1:3">
      <c r="A27" s="4" t="s">
        <v>508</v>
      </c>
      <c r="B27" s="6" t="n">
        <v>21479</v>
      </c>
      <c r="C27" s="6" t="n">
        <v>19744</v>
      </c>
    </row>
    <row r="28" spans="1:3">
      <c r="A28" s="4" t="s">
        <v>509</v>
      </c>
      <c r="B28" s="4" t="s">
        <v>516</v>
      </c>
      <c r="C28" s="4" t="s">
        <v>516</v>
      </c>
    </row>
    <row r="29" spans="1:3">
      <c r="A29" s="4" t="s">
        <v>517</v>
      </c>
    </row>
    <row r="30" spans="1:3">
      <c r="A30" s="3" t="s">
        <v>507</v>
      </c>
    </row>
    <row r="31" spans="1:3">
      <c r="A31" s="4" t="s">
        <v>508</v>
      </c>
      <c r="B31" s="6" t="n">
        <v>21479</v>
      </c>
      <c r="C31" s="6" t="n">
        <v>19744</v>
      </c>
    </row>
    <row r="32" spans="1:3">
      <c r="A32" s="4" t="s">
        <v>518</v>
      </c>
    </row>
    <row r="33" spans="1:3">
      <c r="A33" s="3" t="s">
        <v>507</v>
      </c>
    </row>
    <row r="34" spans="1:3">
      <c r="A34" s="4" t="s">
        <v>508</v>
      </c>
      <c r="B34" s="6" t="n">
        <v>89210</v>
      </c>
      <c r="C34" s="6" t="n">
        <v>83202</v>
      </c>
    </row>
    <row r="35" spans="1:3">
      <c r="A35" s="4" t="s">
        <v>509</v>
      </c>
      <c r="B35" s="4" t="s">
        <v>519</v>
      </c>
      <c r="C35" s="4" t="s">
        <v>520</v>
      </c>
    </row>
    <row r="36" spans="1:3">
      <c r="A36" s="4" t="s">
        <v>521</v>
      </c>
    </row>
    <row r="37" spans="1:3">
      <c r="A37" s="3" t="s">
        <v>507</v>
      </c>
    </row>
    <row r="38" spans="1:3">
      <c r="A38" s="4" t="s">
        <v>508</v>
      </c>
      <c r="B38" s="6" t="n">
        <v>89210</v>
      </c>
      <c r="C38" s="6" t="n">
        <v>83202</v>
      </c>
    </row>
    <row r="39" spans="1:3">
      <c r="A39" s="4" t="s">
        <v>522</v>
      </c>
    </row>
    <row r="40" spans="1:3">
      <c r="A40" s="3" t="s">
        <v>507</v>
      </c>
    </row>
    <row r="41" spans="1:3">
      <c r="A41" s="4" t="s">
        <v>508</v>
      </c>
      <c r="B41" s="6" t="n">
        <v>197297</v>
      </c>
      <c r="C41" s="6" t="n">
        <v>186625</v>
      </c>
    </row>
    <row r="42" spans="1:3">
      <c r="A42" s="4" t="s">
        <v>509</v>
      </c>
      <c r="B42" s="4" t="s">
        <v>523</v>
      </c>
      <c r="C42" s="4" t="s">
        <v>524</v>
      </c>
    </row>
    <row r="43" spans="1:3">
      <c r="A43" s="4" t="s">
        <v>525</v>
      </c>
    </row>
    <row r="44" spans="1:3">
      <c r="A44" s="3" t="s">
        <v>507</v>
      </c>
    </row>
    <row r="45" spans="1:3">
      <c r="A45" s="4" t="s">
        <v>508</v>
      </c>
      <c r="B45" s="6" t="n">
        <v>197297</v>
      </c>
      <c r="C45" s="6" t="n">
        <v>186625</v>
      </c>
    </row>
    <row r="46" spans="1:3">
      <c r="A46" s="4" t="s">
        <v>526</v>
      </c>
    </row>
    <row r="47" spans="1:3">
      <c r="A47" s="3" t="s">
        <v>507</v>
      </c>
    </row>
    <row r="48" spans="1:3">
      <c r="A48" s="4" t="s">
        <v>508</v>
      </c>
      <c r="B48" s="6" t="n">
        <v>185765</v>
      </c>
      <c r="C48" s="6" t="n">
        <v>157717</v>
      </c>
    </row>
    <row r="49" spans="1:3">
      <c r="A49" s="4" t="s">
        <v>509</v>
      </c>
      <c r="B49" s="4" t="s">
        <v>527</v>
      </c>
      <c r="C49" s="4" t="s">
        <v>353</v>
      </c>
    </row>
    <row r="50" spans="1:3">
      <c r="A50" s="4" t="s">
        <v>528</v>
      </c>
    </row>
    <row r="51" spans="1:3">
      <c r="A51" s="3" t="s">
        <v>507</v>
      </c>
    </row>
    <row r="52" spans="1:3">
      <c r="A52" s="4" t="s">
        <v>508</v>
      </c>
      <c r="B52" s="6" t="n">
        <v>185765</v>
      </c>
      <c r="C52" s="6" t="n">
        <v>157717</v>
      </c>
    </row>
    <row r="53" spans="1:3">
      <c r="A53" s="4" t="s">
        <v>529</v>
      </c>
    </row>
    <row r="54" spans="1:3">
      <c r="A54" s="3" t="s">
        <v>507</v>
      </c>
    </row>
    <row r="55" spans="1:3">
      <c r="A55" s="4" t="s">
        <v>508</v>
      </c>
      <c r="B55" s="6" t="n">
        <v>255</v>
      </c>
      <c r="C55" s="6" t="n">
        <v>245</v>
      </c>
    </row>
    <row r="56" spans="1:3">
      <c r="A56" s="4" t="s">
        <v>509</v>
      </c>
      <c r="B56" s="4" t="s">
        <v>341</v>
      </c>
      <c r="C56" s="4" t="s">
        <v>341</v>
      </c>
    </row>
    <row r="57" spans="1:3">
      <c r="A57" s="4" t="s">
        <v>530</v>
      </c>
    </row>
    <row r="58" spans="1:3">
      <c r="A58" s="3" t="s">
        <v>507</v>
      </c>
    </row>
    <row r="59" spans="1:3">
      <c r="A59" s="4" t="s">
        <v>508</v>
      </c>
      <c r="B59" s="6" t="n">
        <v>255</v>
      </c>
      <c r="C59" s="6" t="n">
        <v>245</v>
      </c>
    </row>
    <row r="60" spans="1:3">
      <c r="A60" s="4" t="s">
        <v>198</v>
      </c>
    </row>
    <row r="61" spans="1:3">
      <c r="A61" s="3" t="s">
        <v>507</v>
      </c>
    </row>
    <row r="62" spans="1:3">
      <c r="A62" s="4" t="s">
        <v>508</v>
      </c>
      <c r="B62" s="6" t="n">
        <v>10126</v>
      </c>
      <c r="C62" s="6" t="n">
        <v>8475</v>
      </c>
    </row>
    <row r="63" spans="1:3">
      <c r="A63" s="4" t="s">
        <v>509</v>
      </c>
      <c r="B63" s="4" t="s">
        <v>336</v>
      </c>
      <c r="C63" s="4" t="s">
        <v>336</v>
      </c>
    </row>
    <row r="64" spans="1:3">
      <c r="A64" s="4" t="s">
        <v>531</v>
      </c>
    </row>
    <row r="65" spans="1:3">
      <c r="A65" s="3" t="s">
        <v>507</v>
      </c>
    </row>
    <row r="66" spans="1:3">
      <c r="A66" s="4" t="s">
        <v>508</v>
      </c>
      <c r="B66" s="6" t="n">
        <v>10126</v>
      </c>
      <c r="C66" s="6" t="n">
        <v>8475</v>
      </c>
    </row>
    <row r="67" spans="1:3">
      <c r="A67" s="4" t="s">
        <v>532</v>
      </c>
    </row>
    <row r="68" spans="1:3">
      <c r="A68" s="3" t="s">
        <v>507</v>
      </c>
    </row>
    <row r="69" spans="1:3">
      <c r="A69" s="4" t="s">
        <v>508</v>
      </c>
      <c r="B69" s="6" t="n">
        <v>26737</v>
      </c>
      <c r="C69" s="6" t="n">
        <v>26505</v>
      </c>
    </row>
    <row r="70" spans="1:3">
      <c r="A70" s="4" t="s">
        <v>509</v>
      </c>
      <c r="B70" s="4" t="s">
        <v>533</v>
      </c>
      <c r="C70" s="4" t="s">
        <v>534</v>
      </c>
    </row>
    <row r="71" spans="1:3">
      <c r="A71" s="4" t="s">
        <v>535</v>
      </c>
    </row>
    <row r="72" spans="1:3">
      <c r="A72" s="3" t="s">
        <v>507</v>
      </c>
    </row>
    <row r="73" spans="1:3">
      <c r="A73" s="4" t="s">
        <v>508</v>
      </c>
      <c r="B73" s="6" t="n">
        <v>26737</v>
      </c>
      <c r="C73" s="6" t="n">
        <v>26505</v>
      </c>
    </row>
    <row r="74" spans="1:3">
      <c r="A74" s="4" t="s">
        <v>65</v>
      </c>
    </row>
    <row r="75" spans="1:3">
      <c r="A75" s="3" t="s">
        <v>507</v>
      </c>
    </row>
    <row r="76" spans="1:3">
      <c r="A76" s="4" t="s">
        <v>508</v>
      </c>
      <c r="B76" s="6" t="n">
        <v>20699</v>
      </c>
      <c r="C76" s="6" t="n">
        <v>9289</v>
      </c>
    </row>
    <row r="77" spans="1:3">
      <c r="A77" s="4" t="s">
        <v>509</v>
      </c>
      <c r="B77" s="4" t="s">
        <v>516</v>
      </c>
      <c r="C77" s="4" t="s">
        <v>336</v>
      </c>
    </row>
    <row r="78" spans="1:3">
      <c r="A78" s="4" t="s">
        <v>536</v>
      </c>
    </row>
    <row r="79" spans="1:3">
      <c r="A79" s="3" t="s">
        <v>507</v>
      </c>
    </row>
    <row r="80" spans="1:3">
      <c r="A80" s="4" t="s">
        <v>508</v>
      </c>
      <c r="B80" s="6" t="n">
        <v>20699</v>
      </c>
      <c r="C80" s="6" t="n">
        <v>9289</v>
      </c>
    </row>
    <row r="81" spans="1:3">
      <c r="A81" s="4" t="s">
        <v>162</v>
      </c>
    </row>
    <row r="82" spans="1:3">
      <c r="A82" s="3" t="s">
        <v>507</v>
      </c>
    </row>
    <row r="83" spans="1:3">
      <c r="A83" s="4" t="s">
        <v>508</v>
      </c>
      <c r="B83" s="6" t="n">
        <v>5415</v>
      </c>
      <c r="C83" s="6" t="n">
        <v>3816</v>
      </c>
    </row>
    <row r="84" spans="1:3">
      <c r="A84" s="4" t="s">
        <v>509</v>
      </c>
      <c r="B84" s="4" t="s">
        <v>355</v>
      </c>
      <c r="C84" s="4" t="s">
        <v>355</v>
      </c>
    </row>
    <row r="85" spans="1:3">
      <c r="A85" s="4" t="s">
        <v>537</v>
      </c>
    </row>
    <row r="86" spans="1:3">
      <c r="A86" s="3" t="s">
        <v>507</v>
      </c>
    </row>
    <row r="87" spans="1:3">
      <c r="A87" s="4" t="s">
        <v>508</v>
      </c>
      <c r="B87" s="6" t="n">
        <v>5415</v>
      </c>
      <c r="C87" s="6" t="n">
        <v>38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539</v>
      </c>
    </row>
    <row r="2" spans="1:3">
      <c r="B2" s="2" t="s">
        <v>2</v>
      </c>
      <c r="C2" s="2" t="s">
        <v>60</v>
      </c>
    </row>
    <row r="3" spans="1:3">
      <c r="A3" s="3" t="s">
        <v>240</v>
      </c>
    </row>
    <row r="4" spans="1:3">
      <c r="A4" s="4" t="s">
        <v>540</v>
      </c>
      <c r="B4" s="6" t="n">
        <v>444</v>
      </c>
      <c r="C4" s="6" t="n">
        <v>2997</v>
      </c>
    </row>
    <row r="5" spans="1:3">
      <c r="A5" s="4" t="s">
        <v>541</v>
      </c>
      <c r="B5" s="5" t="n">
        <v>45326</v>
      </c>
      <c r="C5" s="5" t="n">
        <v>44285</v>
      </c>
    </row>
    <row r="6" spans="1:3">
      <c r="A6" s="4" t="s">
        <v>542</v>
      </c>
      <c r="B6" s="5" t="n">
        <v>61048</v>
      </c>
      <c r="C6" s="5" t="n">
        <v>52659</v>
      </c>
    </row>
    <row r="7" spans="1:3">
      <c r="A7" s="4" t="s">
        <v>543</v>
      </c>
      <c r="B7" s="6" t="n">
        <v>106374</v>
      </c>
      <c r="C7" s="6" t="n">
        <v>969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0</v>
      </c>
    </row>
    <row r="2" spans="1:3">
      <c r="A2" s="3" t="s">
        <v>507</v>
      </c>
    </row>
    <row r="3" spans="1:3">
      <c r="A3" s="4" t="s">
        <v>545</v>
      </c>
      <c r="B3" s="6" t="n">
        <v>601213</v>
      </c>
      <c r="C3" s="6" t="n">
        <v>556199</v>
      </c>
    </row>
    <row r="4" spans="1:3">
      <c r="A4" s="4" t="s">
        <v>546</v>
      </c>
    </row>
    <row r="5" spans="1:3">
      <c r="A5" s="3" t="s">
        <v>507</v>
      </c>
    </row>
    <row r="6" spans="1:3">
      <c r="A6" s="4" t="s">
        <v>545</v>
      </c>
      <c r="B6" s="5" t="n">
        <v>526015</v>
      </c>
      <c r="C6" s="5" t="n">
        <v>481792</v>
      </c>
    </row>
    <row r="7" spans="1:3">
      <c r="A7" s="4" t="s">
        <v>547</v>
      </c>
    </row>
    <row r="8" spans="1:3">
      <c r="A8" s="3" t="s">
        <v>507</v>
      </c>
    </row>
    <row r="9" spans="1:3">
      <c r="A9" s="4" t="s">
        <v>545</v>
      </c>
      <c r="B9" s="6" t="n">
        <v>75198</v>
      </c>
      <c r="C9" s="6" t="n">
        <v>74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12</v>
      </c>
      <c r="D1" s="2" t="s">
        <v>1</v>
      </c>
    </row>
    <row r="2" spans="1:5">
      <c r="B2" s="2" t="s">
        <v>2</v>
      </c>
      <c r="C2" s="2" t="s">
        <v>113</v>
      </c>
      <c r="D2" s="2" t="s">
        <v>2</v>
      </c>
      <c r="E2" s="2" t="s">
        <v>113</v>
      </c>
    </row>
    <row r="3" spans="1:5">
      <c r="A3" s="3" t="s">
        <v>240</v>
      </c>
    </row>
    <row r="4" spans="1:5">
      <c r="A4" s="4" t="s">
        <v>549</v>
      </c>
      <c r="B4" s="6" t="n">
        <v>4983</v>
      </c>
      <c r="C4" s="6" t="n">
        <v>5277</v>
      </c>
      <c r="D4" s="6" t="n">
        <v>9965</v>
      </c>
      <c r="E4" s="6" t="n">
        <v>10554</v>
      </c>
    </row>
    <row r="5" spans="1:5">
      <c r="A5" s="4" t="s">
        <v>550</v>
      </c>
      <c r="B5" s="5" t="n">
        <v>5964</v>
      </c>
      <c r="C5" s="5" t="n">
        <v>5493</v>
      </c>
      <c r="D5" s="5" t="n">
        <v>11928</v>
      </c>
      <c r="E5" s="5" t="n">
        <v>10986</v>
      </c>
    </row>
    <row r="6" spans="1:5">
      <c r="A6" s="4" t="s">
        <v>551</v>
      </c>
      <c r="B6" s="5" t="n">
        <v>-6966</v>
      </c>
      <c r="C6" s="5" t="n">
        <v>-6363</v>
      </c>
      <c r="D6" s="5" t="n">
        <v>-13932</v>
      </c>
      <c r="E6" s="5" t="n">
        <v>-12726</v>
      </c>
    </row>
    <row r="7" spans="1:5">
      <c r="A7" s="4" t="s">
        <v>552</v>
      </c>
      <c r="B7" s="5" t="n">
        <v>158</v>
      </c>
      <c r="C7" s="5" t="n">
        <v>119</v>
      </c>
      <c r="D7" s="5" t="n">
        <v>316</v>
      </c>
      <c r="E7" s="5" t="n">
        <v>238</v>
      </c>
    </row>
    <row r="8" spans="1:5">
      <c r="A8" s="4" t="s">
        <v>553</v>
      </c>
      <c r="B8" s="5" t="n">
        <v>1896</v>
      </c>
      <c r="C8" s="5" t="n">
        <v>3636</v>
      </c>
      <c r="D8" s="5" t="n">
        <v>3790</v>
      </c>
      <c r="E8" s="5" t="n">
        <v>7272</v>
      </c>
    </row>
    <row r="9" spans="1:5">
      <c r="A9" s="4" t="s">
        <v>554</v>
      </c>
      <c r="B9" s="6" t="n">
        <v>6035</v>
      </c>
      <c r="C9" s="6" t="n">
        <v>8162</v>
      </c>
      <c r="D9" s="6" t="n">
        <v>12067</v>
      </c>
      <c r="E9" s="6" t="n">
        <v>163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12</v>
      </c>
      <c r="D1" s="2" t="s">
        <v>1</v>
      </c>
    </row>
    <row r="2" spans="1:5">
      <c r="B2" s="2" t="s">
        <v>2</v>
      </c>
      <c r="C2" s="2" t="s">
        <v>113</v>
      </c>
      <c r="D2" s="2" t="s">
        <v>2</v>
      </c>
      <c r="E2" s="2" t="s">
        <v>113</v>
      </c>
    </row>
    <row r="3" spans="1:5">
      <c r="A3" s="3" t="s">
        <v>243</v>
      </c>
    </row>
    <row r="4" spans="1:5">
      <c r="A4" s="4" t="s">
        <v>556</v>
      </c>
      <c r="B4" s="5" t="n">
        <v>109649714</v>
      </c>
      <c r="C4" s="5" t="n">
        <v>113350175</v>
      </c>
      <c r="D4" s="5" t="n">
        <v>109973820</v>
      </c>
      <c r="E4" s="5" t="n">
        <v>113762340</v>
      </c>
    </row>
    <row r="5" spans="1:5">
      <c r="A5" s="4" t="s">
        <v>557</v>
      </c>
      <c r="B5" s="5" t="n">
        <v>1935962</v>
      </c>
      <c r="C5" s="5" t="n">
        <v>2301237</v>
      </c>
      <c r="D5" s="5" t="n">
        <v>1975492</v>
      </c>
      <c r="E5" s="5" t="n">
        <v>2434633</v>
      </c>
    </row>
    <row r="6" spans="1:5">
      <c r="A6" s="4" t="s">
        <v>558</v>
      </c>
      <c r="B6" s="5" t="n">
        <v>111585676</v>
      </c>
      <c r="C6" s="5" t="n">
        <v>115651412</v>
      </c>
      <c r="D6" s="5" t="n">
        <v>111949312</v>
      </c>
      <c r="E6" s="5" t="n">
        <v>116196973</v>
      </c>
    </row>
    <row r="7" spans="1:5">
      <c r="A7" s="4" t="s">
        <v>559</v>
      </c>
      <c r="B7" s="5" t="n">
        <v>1359686</v>
      </c>
      <c r="C7" s="5" t="n">
        <v>1381686</v>
      </c>
      <c r="D7" s="5" t="n">
        <v>1359686</v>
      </c>
      <c r="E7" s="5" t="n">
        <v>9607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60</v>
      </c>
      <c r="B1" s="2" t="s">
        <v>1</v>
      </c>
    </row>
    <row r="2" spans="1:2">
      <c r="B2" s="2" t="s">
        <v>302</v>
      </c>
    </row>
    <row r="3" spans="1:2">
      <c r="A3" s="3" t="s">
        <v>246</v>
      </c>
    </row>
    <row r="4" spans="1:2">
      <c r="A4" s="4" t="s">
        <v>561</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2</v>
      </c>
      <c r="D1" s="2" t="s">
        <v>1</v>
      </c>
    </row>
    <row r="2" spans="1:5">
      <c r="B2" s="2" t="s">
        <v>2</v>
      </c>
      <c r="C2" s="2" t="s">
        <v>113</v>
      </c>
      <c r="D2" s="2" t="s">
        <v>2</v>
      </c>
      <c r="E2" s="2" t="s">
        <v>113</v>
      </c>
    </row>
    <row r="3" spans="1:5">
      <c r="A3" s="4" t="s">
        <v>134</v>
      </c>
      <c r="B3" s="6" t="n">
        <v>186566</v>
      </c>
      <c r="C3" s="6" t="n">
        <v>184425</v>
      </c>
      <c r="D3" s="6" t="n">
        <v>371911</v>
      </c>
      <c r="E3" s="6" t="n">
        <v>358025</v>
      </c>
    </row>
    <row r="4" spans="1:5">
      <c r="A4" s="3" t="s">
        <v>144</v>
      </c>
    </row>
    <row r="5" spans="1:5">
      <c r="A5" s="4" t="s">
        <v>145</v>
      </c>
      <c r="B5" s="5" t="n">
        <v>718236</v>
      </c>
      <c r="C5" s="5" t="n">
        <v>-425805</v>
      </c>
      <c r="D5" s="5" t="n">
        <v>1413175</v>
      </c>
      <c r="E5" s="5" t="n">
        <v>-1041487</v>
      </c>
    </row>
    <row r="6" spans="1:5">
      <c r="A6" s="4" t="s">
        <v>146</v>
      </c>
      <c r="B6" s="5" t="n">
        <v>-150829</v>
      </c>
      <c r="C6" s="5" t="n">
        <v>89423</v>
      </c>
      <c r="D6" s="5" t="n">
        <v>-296765</v>
      </c>
      <c r="E6" s="5" t="n">
        <v>218712</v>
      </c>
    </row>
    <row r="7" spans="1:5">
      <c r="A7" s="4" t="s">
        <v>147</v>
      </c>
      <c r="B7" s="5" t="n">
        <v>567407</v>
      </c>
      <c r="C7" s="5" t="n">
        <v>-336382</v>
      </c>
      <c r="D7" s="5" t="n">
        <v>1116410</v>
      </c>
      <c r="E7" s="5" t="n">
        <v>-822775</v>
      </c>
    </row>
    <row r="8" spans="1:5">
      <c r="A8" s="4" t="s">
        <v>148</v>
      </c>
      <c r="B8" s="5" t="n">
        <v>170</v>
      </c>
      <c r="C8" s="5" t="n">
        <v>2041</v>
      </c>
      <c r="D8" s="5" t="n">
        <v>-3029</v>
      </c>
      <c r="E8" s="5" t="n">
        <v>2491</v>
      </c>
    </row>
    <row r="9" spans="1:5">
      <c r="A9" s="4" t="s">
        <v>146</v>
      </c>
      <c r="B9" s="5" t="n">
        <v>-35</v>
      </c>
      <c r="C9" s="5" t="n">
        <v>-429</v>
      </c>
      <c r="D9" s="5" t="n">
        <v>636</v>
      </c>
      <c r="E9" s="5" t="n">
        <v>-523</v>
      </c>
    </row>
    <row r="10" spans="1:5">
      <c r="A10" s="4" t="s">
        <v>149</v>
      </c>
      <c r="B10" s="5" t="n">
        <v>135</v>
      </c>
      <c r="C10" s="5" t="n">
        <v>1612</v>
      </c>
      <c r="D10" s="5" t="n">
        <v>-2393</v>
      </c>
      <c r="E10" s="5" t="n">
        <v>1968</v>
      </c>
    </row>
    <row r="11" spans="1:5">
      <c r="A11" s="4" t="s">
        <v>150</v>
      </c>
      <c r="B11" s="5" t="n">
        <v>-38</v>
      </c>
      <c r="C11" s="5" t="n">
        <v>-6217</v>
      </c>
      <c r="D11" s="5" t="n">
        <v>3051</v>
      </c>
      <c r="E11" s="5" t="n">
        <v>-7516</v>
      </c>
    </row>
    <row r="12" spans="1:5">
      <c r="A12" s="4" t="s">
        <v>146</v>
      </c>
      <c r="B12" s="5" t="n">
        <v>7</v>
      </c>
      <c r="C12" s="5" t="n">
        <v>1303</v>
      </c>
      <c r="D12" s="5" t="n">
        <v>-640</v>
      </c>
      <c r="E12" s="5" t="n">
        <v>1579</v>
      </c>
    </row>
    <row r="13" spans="1:5">
      <c r="A13" s="4" t="s">
        <v>151</v>
      </c>
      <c r="B13" s="5" t="n">
        <v>-31</v>
      </c>
      <c r="C13" s="5" t="n">
        <v>-4914</v>
      </c>
      <c r="D13" s="5" t="n">
        <v>2411</v>
      </c>
      <c r="E13" s="5" t="n">
        <v>-5937</v>
      </c>
    </row>
    <row r="14" spans="1:5">
      <c r="A14" s="3" t="s">
        <v>152</v>
      </c>
    </row>
    <row r="15" spans="1:5">
      <c r="A15" s="4" t="s">
        <v>153</v>
      </c>
      <c r="B15" s="5" t="n">
        <v>2118</v>
      </c>
      <c r="C15" s="5" t="n">
        <v>3778</v>
      </c>
      <c r="D15" s="5" t="n">
        <v>4238</v>
      </c>
      <c r="E15" s="5" t="n">
        <v>7556</v>
      </c>
    </row>
    <row r="16" spans="1:5">
      <c r="A16" s="4" t="s">
        <v>154</v>
      </c>
      <c r="B16" s="5" t="n">
        <v>2118</v>
      </c>
      <c r="C16" s="5" t="n">
        <v>3778</v>
      </c>
      <c r="D16" s="5" t="n">
        <v>4238</v>
      </c>
      <c r="E16" s="5" t="n">
        <v>7556</v>
      </c>
    </row>
    <row r="17" spans="1:5">
      <c r="A17" s="4" t="s">
        <v>146</v>
      </c>
      <c r="B17" s="5" t="n">
        <v>-446</v>
      </c>
      <c r="C17" s="5" t="n">
        <v>-794</v>
      </c>
      <c r="D17" s="5" t="n">
        <v>-891</v>
      </c>
      <c r="E17" s="5" t="n">
        <v>-1587</v>
      </c>
    </row>
    <row r="18" spans="1:5">
      <c r="A18" s="4" t="s">
        <v>155</v>
      </c>
      <c r="B18" s="5" t="n">
        <v>1672</v>
      </c>
      <c r="C18" s="5" t="n">
        <v>2984</v>
      </c>
      <c r="D18" s="5" t="n">
        <v>3347</v>
      </c>
      <c r="E18" s="5" t="n">
        <v>5969</v>
      </c>
    </row>
    <row r="19" spans="1:5">
      <c r="A19" s="4" t="s">
        <v>156</v>
      </c>
      <c r="B19" s="5" t="n">
        <v>569183</v>
      </c>
      <c r="C19" s="5" t="n">
        <v>-336700</v>
      </c>
      <c r="D19" s="5" t="n">
        <v>1119775</v>
      </c>
      <c r="E19" s="5" t="n">
        <v>-820775</v>
      </c>
    </row>
    <row r="20" spans="1:5">
      <c r="A20" s="4" t="s">
        <v>157</v>
      </c>
      <c r="B20" s="5" t="n">
        <v>755749</v>
      </c>
      <c r="C20" s="5" t="n">
        <v>-152275</v>
      </c>
      <c r="D20" s="5" t="n">
        <v>1491686</v>
      </c>
      <c r="E20" s="5" t="n">
        <v>-462750</v>
      </c>
    </row>
    <row r="21" spans="1:5">
      <c r="A21" s="4" t="s">
        <v>158</v>
      </c>
    </row>
    <row r="22" spans="1:5">
      <c r="A22" s="3" t="s">
        <v>144</v>
      </c>
    </row>
    <row r="23" spans="1:5">
      <c r="A23" s="4" t="s">
        <v>159</v>
      </c>
      <c r="B23" s="5" t="n">
        <v>714862</v>
      </c>
      <c r="C23" s="5" t="n">
        <v>-417616</v>
      </c>
      <c r="D23" s="5" t="n">
        <v>1408344</v>
      </c>
      <c r="E23" s="5" t="n">
        <v>-1029164</v>
      </c>
    </row>
    <row r="24" spans="1:5">
      <c r="A24" s="4" t="s">
        <v>160</v>
      </c>
      <c r="B24" s="5" t="n">
        <v>-843</v>
      </c>
      <c r="C24" s="5" t="n">
        <v>-8561</v>
      </c>
      <c r="D24" s="5" t="n">
        <v>-3287</v>
      </c>
      <c r="E24" s="5" t="n">
        <v>-9257</v>
      </c>
    </row>
    <row r="25" spans="1:5">
      <c r="A25" s="4" t="s">
        <v>161</v>
      </c>
      <c r="B25" s="5" t="n">
        <v>626</v>
      </c>
      <c r="C25" s="5" t="n">
        <v>-679</v>
      </c>
      <c r="D25" s="5" t="n">
        <v>484</v>
      </c>
      <c r="E25" s="5" t="n">
        <v>-1264</v>
      </c>
    </row>
    <row r="26" spans="1:5">
      <c r="A26" s="4" t="s">
        <v>145</v>
      </c>
      <c r="B26" s="5" t="n">
        <v>714645</v>
      </c>
      <c r="C26" s="5" t="n">
        <v>-426856</v>
      </c>
      <c r="D26" s="5" t="n">
        <v>1405541</v>
      </c>
      <c r="E26" s="5" t="n">
        <v>-1039685</v>
      </c>
    </row>
    <row r="27" spans="1:5">
      <c r="A27" s="4" t="s">
        <v>162</v>
      </c>
    </row>
    <row r="28" spans="1:5">
      <c r="A28" s="3" t="s">
        <v>144</v>
      </c>
    </row>
    <row r="29" spans="1:5">
      <c r="A29" s="4" t="s">
        <v>159</v>
      </c>
      <c r="B29" s="6" t="n">
        <v>3591</v>
      </c>
      <c r="C29" s="6" t="n">
        <v>1051</v>
      </c>
      <c r="D29" s="6" t="n">
        <v>7634</v>
      </c>
      <c r="E29" s="6" t="n">
        <v>-18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2</v>
      </c>
      <c r="B1" s="2" t="s">
        <v>112</v>
      </c>
      <c r="E1" s="2" t="s">
        <v>1</v>
      </c>
    </row>
    <row r="2" spans="1:6">
      <c r="B2" s="2" t="s">
        <v>2</v>
      </c>
      <c r="C2" s="2" t="s">
        <v>188</v>
      </c>
      <c r="D2" s="2" t="s">
        <v>113</v>
      </c>
      <c r="E2" s="2" t="s">
        <v>2</v>
      </c>
      <c r="F2" s="2" t="s">
        <v>113</v>
      </c>
    </row>
    <row r="3" spans="1:6">
      <c r="A3" s="3" t="s">
        <v>114</v>
      </c>
    </row>
    <row r="4" spans="1:6">
      <c r="A4" s="4" t="s">
        <v>115</v>
      </c>
      <c r="B4" s="6" t="n">
        <v>897484</v>
      </c>
      <c r="D4" s="6" t="n">
        <v>853979</v>
      </c>
      <c r="E4" s="6" t="n">
        <v>1788457</v>
      </c>
      <c r="F4" s="6" t="n">
        <v>1704085</v>
      </c>
    </row>
    <row r="5" spans="1:6">
      <c r="A5" s="4" t="s">
        <v>116</v>
      </c>
      <c r="B5" s="5" t="n">
        <v>227425</v>
      </c>
      <c r="D5" s="5" t="n">
        <v>218568</v>
      </c>
      <c r="E5" s="5" t="n">
        <v>454098</v>
      </c>
      <c r="F5" s="5" t="n">
        <v>436652</v>
      </c>
    </row>
    <row r="6" spans="1:6">
      <c r="A6" s="4" t="s">
        <v>118</v>
      </c>
      <c r="B6" s="5" t="n">
        <v>398</v>
      </c>
      <c r="D6" s="5" t="n">
        <v>416</v>
      </c>
      <c r="E6" s="5" t="n">
        <v>639</v>
      </c>
      <c r="F6" s="5" t="n">
        <v>711</v>
      </c>
    </row>
    <row r="7" spans="1:6">
      <c r="A7" s="4" t="s">
        <v>119</v>
      </c>
      <c r="B7" s="5" t="n">
        <v>1125307</v>
      </c>
      <c r="D7" s="5" t="n">
        <v>1072963</v>
      </c>
      <c r="E7" s="5" t="n">
        <v>2243194</v>
      </c>
      <c r="F7" s="5" t="n">
        <v>2141448</v>
      </c>
    </row>
    <row r="8" spans="1:6">
      <c r="A8" s="3" t="s">
        <v>563</v>
      </c>
    </row>
    <row r="9" spans="1:6">
      <c r="A9" s="4" t="s">
        <v>564</v>
      </c>
      <c r="B9" s="5" t="n">
        <v>589362</v>
      </c>
      <c r="D9" s="5" t="n">
        <v>568377</v>
      </c>
      <c r="E9" s="5" t="n">
        <v>1177119</v>
      </c>
      <c r="F9" s="5" t="n">
        <v>1138266</v>
      </c>
    </row>
    <row r="10" spans="1:6">
      <c r="A10" s="4" t="s">
        <v>565</v>
      </c>
      <c r="B10" s="5" t="n">
        <v>0</v>
      </c>
      <c r="D10" s="5" t="n">
        <v>0</v>
      </c>
      <c r="E10" s="5" t="n">
        <v>0</v>
      </c>
      <c r="F10" s="5" t="n">
        <v>0</v>
      </c>
    </row>
    <row r="11" spans="1:6">
      <c r="A11" s="4" t="s">
        <v>566</v>
      </c>
      <c r="B11" s="5" t="n">
        <v>0</v>
      </c>
      <c r="D11" s="5" t="n">
        <v>0</v>
      </c>
      <c r="E11" s="5" t="n">
        <v>0</v>
      </c>
      <c r="F11" s="5" t="n">
        <v>0</v>
      </c>
    </row>
    <row r="12" spans="1:6">
      <c r="A12" s="4" t="s">
        <v>567</v>
      </c>
      <c r="B12" s="5" t="n">
        <v>138165</v>
      </c>
      <c r="D12" s="5" t="n">
        <v>129077</v>
      </c>
      <c r="E12" s="5" t="n">
        <v>273987</v>
      </c>
      <c r="F12" s="5" t="n">
        <v>258697</v>
      </c>
    </row>
    <row r="13" spans="1:6">
      <c r="A13" s="4" t="s">
        <v>126</v>
      </c>
      <c r="B13" s="5" t="n">
        <v>73698</v>
      </c>
      <c r="D13" s="5" t="n">
        <v>69427</v>
      </c>
      <c r="E13" s="5" t="n">
        <v>147163</v>
      </c>
      <c r="F13" s="5" t="n">
        <v>139066</v>
      </c>
    </row>
    <row r="14" spans="1:6">
      <c r="A14" s="4" t="s">
        <v>568</v>
      </c>
      <c r="B14" s="5" t="n">
        <v>64916</v>
      </c>
      <c r="D14" s="5" t="n">
        <v>55276</v>
      </c>
      <c r="E14" s="5" t="n">
        <v>124507</v>
      </c>
      <c r="F14" s="5" t="n">
        <v>110748</v>
      </c>
    </row>
    <row r="15" spans="1:6">
      <c r="A15" s="4" t="s">
        <v>569</v>
      </c>
      <c r="B15" s="5" t="n">
        <v>2872</v>
      </c>
      <c r="D15" s="5" t="n">
        <v>2847</v>
      </c>
      <c r="E15" s="5" t="n">
        <v>5515</v>
      </c>
      <c r="F15" s="5" t="n">
        <v>5139</v>
      </c>
    </row>
    <row r="16" spans="1:6">
      <c r="A16" s="4" t="s">
        <v>570</v>
      </c>
      <c r="B16" s="5" t="n">
        <v>11256</v>
      </c>
      <c r="D16" s="5" t="n">
        <v>10497</v>
      </c>
      <c r="E16" s="5" t="n">
        <v>21815</v>
      </c>
      <c r="F16" s="5" t="n">
        <v>19557</v>
      </c>
    </row>
    <row r="17" spans="1:6">
      <c r="A17" s="4" t="s">
        <v>128</v>
      </c>
      <c r="B17" s="5" t="n">
        <v>21432</v>
      </c>
      <c r="D17" s="5" t="n">
        <v>22411</v>
      </c>
      <c r="E17" s="5" t="n">
        <v>42710</v>
      </c>
      <c r="F17" s="5" t="n">
        <v>44033</v>
      </c>
    </row>
    <row r="18" spans="1:6">
      <c r="A18" s="4" t="s">
        <v>129</v>
      </c>
      <c r="B18" s="5" t="n">
        <v>901701</v>
      </c>
      <c r="D18" s="5" t="n">
        <v>857912</v>
      </c>
      <c r="E18" s="5" t="n">
        <v>1792816</v>
      </c>
      <c r="F18" s="5" t="n">
        <v>1715506</v>
      </c>
    </row>
    <row r="19" spans="1:6">
      <c r="A19" s="4" t="s">
        <v>571</v>
      </c>
      <c r="B19" s="5" t="n">
        <v>223606</v>
      </c>
      <c r="D19" s="5" t="n">
        <v>215051</v>
      </c>
      <c r="E19" s="5" t="n">
        <v>450378</v>
      </c>
      <c r="F19" s="5" t="n">
        <v>425942</v>
      </c>
    </row>
    <row r="20" spans="1:6">
      <c r="A20" s="4" t="s">
        <v>572</v>
      </c>
      <c r="B20" s="5" t="n">
        <v>5500</v>
      </c>
      <c r="D20" s="5" t="n">
        <v>0</v>
      </c>
      <c r="E20" s="5" t="n">
        <v>5900</v>
      </c>
      <c r="F20" s="5" t="n">
        <v>0</v>
      </c>
    </row>
    <row r="21" spans="1:6">
      <c r="A21" s="4" t="s">
        <v>573</v>
      </c>
      <c r="B21" s="5" t="n">
        <v>229106</v>
      </c>
      <c r="D21" s="5" t="n">
        <v>215051</v>
      </c>
      <c r="E21" s="5" t="n">
        <v>456278</v>
      </c>
      <c r="F21" s="5" t="n">
        <v>425942</v>
      </c>
    </row>
    <row r="22" spans="1:6">
      <c r="A22" s="4" t="s">
        <v>574</v>
      </c>
      <c r="B22" s="5" t="n">
        <v>5154</v>
      </c>
      <c r="D22" s="5" t="n">
        <v>11813</v>
      </c>
      <c r="E22" s="5" t="n">
        <v>6483</v>
      </c>
      <c r="F22" s="5" t="n">
        <v>13764</v>
      </c>
    </row>
    <row r="23" spans="1:6">
      <c r="A23" s="4" t="s">
        <v>575</v>
      </c>
      <c r="C23" s="6" t="n">
        <v>-400</v>
      </c>
      <c r="E23" s="5" t="n">
        <v>-400</v>
      </c>
    </row>
    <row r="24" spans="1:6">
      <c r="A24" s="4" t="s">
        <v>576</v>
      </c>
      <c r="B24" s="5" t="n">
        <v>-5500</v>
      </c>
      <c r="E24" s="5" t="n">
        <v>-5500</v>
      </c>
    </row>
    <row r="25" spans="1:6">
      <c r="A25" s="4" t="s">
        <v>130</v>
      </c>
      <c r="B25" s="5" t="n">
        <v>228760</v>
      </c>
      <c r="D25" s="5" t="n">
        <v>226864</v>
      </c>
      <c r="E25" s="5" t="n">
        <v>456861</v>
      </c>
      <c r="F25" s="5" t="n">
        <v>439706</v>
      </c>
    </row>
    <row r="26" spans="1:6">
      <c r="A26" s="4" t="s">
        <v>577</v>
      </c>
    </row>
    <row r="27" spans="1:6">
      <c r="A27" s="3" t="s">
        <v>114</v>
      </c>
    </row>
    <row r="28" spans="1:6">
      <c r="A28" s="4" t="s">
        <v>115</v>
      </c>
      <c r="B28" s="5" t="n">
        <v>631201</v>
      </c>
      <c r="D28" s="5" t="n">
        <v>602534</v>
      </c>
      <c r="E28" s="5" t="n">
        <v>1255490</v>
      </c>
      <c r="F28" s="5" t="n">
        <v>1200837</v>
      </c>
    </row>
    <row r="29" spans="1:6">
      <c r="A29" s="4" t="s">
        <v>119</v>
      </c>
      <c r="B29" s="5" t="n">
        <v>631201</v>
      </c>
      <c r="D29" s="5" t="n">
        <v>602534</v>
      </c>
      <c r="E29" s="5" t="n">
        <v>1255490</v>
      </c>
      <c r="F29" s="5" t="n">
        <v>1200837</v>
      </c>
    </row>
    <row r="30" spans="1:6">
      <c r="A30" s="3" t="s">
        <v>563</v>
      </c>
    </row>
    <row r="31" spans="1:6">
      <c r="A31" s="4" t="s">
        <v>564</v>
      </c>
      <c r="B31" s="5" t="n">
        <v>410961</v>
      </c>
      <c r="D31" s="5" t="n">
        <v>399334</v>
      </c>
      <c r="E31" s="5" t="n">
        <v>820653</v>
      </c>
      <c r="F31" s="5" t="n">
        <v>799915</v>
      </c>
    </row>
    <row r="32" spans="1:6">
      <c r="A32" s="4" t="s">
        <v>565</v>
      </c>
      <c r="B32" s="5" t="n">
        <v>-165513</v>
      </c>
      <c r="D32" s="5" t="n">
        <v>-158101</v>
      </c>
      <c r="E32" s="5" t="n">
        <v>-329175</v>
      </c>
      <c r="F32" s="5" t="n">
        <v>-314315</v>
      </c>
    </row>
    <row r="33" spans="1:6">
      <c r="A33" s="4" t="s">
        <v>566</v>
      </c>
      <c r="B33" s="5" t="n">
        <v>50298</v>
      </c>
      <c r="D33" s="5" t="n">
        <v>48275</v>
      </c>
      <c r="E33" s="5" t="n">
        <v>100322</v>
      </c>
      <c r="F33" s="5" t="n">
        <v>96219</v>
      </c>
    </row>
    <row r="34" spans="1:6">
      <c r="A34" s="4" t="s">
        <v>567</v>
      </c>
      <c r="B34" s="5" t="n">
        <v>110319</v>
      </c>
      <c r="D34" s="5" t="n">
        <v>104599</v>
      </c>
      <c r="E34" s="5" t="n">
        <v>218609</v>
      </c>
      <c r="F34" s="5" t="n">
        <v>208376</v>
      </c>
    </row>
    <row r="35" spans="1:6">
      <c r="A35" s="4" t="s">
        <v>126</v>
      </c>
      <c r="B35" s="5" t="n">
        <v>50086</v>
      </c>
      <c r="D35" s="5" t="n">
        <v>47250</v>
      </c>
      <c r="E35" s="5" t="n">
        <v>100192</v>
      </c>
      <c r="F35" s="5" t="n">
        <v>94644</v>
      </c>
    </row>
    <row r="36" spans="1:6">
      <c r="A36" s="4" t="s">
        <v>129</v>
      </c>
      <c r="B36" s="5" t="n">
        <v>456151</v>
      </c>
      <c r="D36" s="5" t="n">
        <v>441357</v>
      </c>
      <c r="E36" s="5" t="n">
        <v>910601</v>
      </c>
      <c r="F36" s="5" t="n">
        <v>884839</v>
      </c>
    </row>
    <row r="37" spans="1:6">
      <c r="A37" s="4" t="s">
        <v>571</v>
      </c>
      <c r="B37" s="5" t="n">
        <v>175050</v>
      </c>
      <c r="D37" s="5" t="n">
        <v>161177</v>
      </c>
      <c r="E37" s="5" t="n">
        <v>344889</v>
      </c>
      <c r="F37" s="5" t="n">
        <v>315998</v>
      </c>
    </row>
    <row r="38" spans="1:6">
      <c r="A38" s="4" t="s">
        <v>573</v>
      </c>
      <c r="B38" s="5" t="n">
        <v>175050</v>
      </c>
      <c r="D38" s="5" t="n">
        <v>161177</v>
      </c>
      <c r="E38" s="5" t="n">
        <v>344889</v>
      </c>
      <c r="F38" s="5" t="n">
        <v>315998</v>
      </c>
    </row>
    <row r="39" spans="1:6">
      <c r="A39" s="4" t="s">
        <v>578</v>
      </c>
    </row>
    <row r="40" spans="1:6">
      <c r="A40" s="3" t="s">
        <v>114</v>
      </c>
    </row>
    <row r="41" spans="1:6">
      <c r="A41" s="4" t="s">
        <v>115</v>
      </c>
      <c r="B41" s="5" t="n">
        <v>266282</v>
      </c>
      <c r="D41" s="5" t="n">
        <v>251440</v>
      </c>
      <c r="E41" s="5" t="n">
        <v>532966</v>
      </c>
      <c r="F41" s="5" t="n">
        <v>503238</v>
      </c>
    </row>
    <row r="42" spans="1:6">
      <c r="A42" s="4" t="s">
        <v>119</v>
      </c>
      <c r="B42" s="5" t="n">
        <v>266282</v>
      </c>
      <c r="D42" s="5" t="n">
        <v>251440</v>
      </c>
      <c r="E42" s="5" t="n">
        <v>532966</v>
      </c>
      <c r="F42" s="5" t="n">
        <v>503238</v>
      </c>
    </row>
    <row r="43" spans="1:6">
      <c r="A43" s="3" t="s">
        <v>563</v>
      </c>
    </row>
    <row r="44" spans="1:6">
      <c r="A44" s="4" t="s">
        <v>564</v>
      </c>
      <c r="B44" s="5" t="n">
        <v>170511</v>
      </c>
      <c r="D44" s="5" t="n">
        <v>160461</v>
      </c>
      <c r="E44" s="5" t="n">
        <v>340528</v>
      </c>
      <c r="F44" s="5" t="n">
        <v>321080</v>
      </c>
    </row>
    <row r="45" spans="1:6">
      <c r="A45" s="4" t="s">
        <v>565</v>
      </c>
      <c r="B45" s="5" t="n">
        <v>-21680</v>
      </c>
      <c r="D45" s="5" t="n">
        <v>-20726</v>
      </c>
      <c r="E45" s="5" t="n">
        <v>-43176</v>
      </c>
      <c r="F45" s="5" t="n">
        <v>-41130</v>
      </c>
    </row>
    <row r="46" spans="1:6">
      <c r="A46" s="4" t="s">
        <v>566</v>
      </c>
      <c r="B46" s="5" t="n">
        <v>6341</v>
      </c>
      <c r="D46" s="5" t="n">
        <v>6079</v>
      </c>
      <c r="E46" s="5" t="n">
        <v>12624</v>
      </c>
      <c r="F46" s="5" t="n">
        <v>12092</v>
      </c>
    </row>
    <row r="47" spans="1:6">
      <c r="A47" s="4" t="s">
        <v>567</v>
      </c>
      <c r="B47" s="5" t="n">
        <v>27343</v>
      </c>
      <c r="D47" s="5" t="n">
        <v>23892</v>
      </c>
      <c r="E47" s="5" t="n">
        <v>54357</v>
      </c>
      <c r="F47" s="5" t="n">
        <v>49149</v>
      </c>
    </row>
    <row r="48" spans="1:6">
      <c r="A48" s="4" t="s">
        <v>126</v>
      </c>
      <c r="B48" s="5" t="n">
        <v>23608</v>
      </c>
      <c r="D48" s="5" t="n">
        <v>22196</v>
      </c>
      <c r="E48" s="5" t="n">
        <v>46960</v>
      </c>
      <c r="F48" s="5" t="n">
        <v>44461</v>
      </c>
    </row>
    <row r="49" spans="1:6">
      <c r="A49" s="4" t="s">
        <v>129</v>
      </c>
      <c r="B49" s="5" t="n">
        <v>206123</v>
      </c>
      <c r="D49" s="5" t="n">
        <v>191902</v>
      </c>
      <c r="E49" s="5" t="n">
        <v>411293</v>
      </c>
      <c r="F49" s="5" t="n">
        <v>385652</v>
      </c>
    </row>
    <row r="50" spans="1:6">
      <c r="A50" s="4" t="s">
        <v>571</v>
      </c>
      <c r="B50" s="5" t="n">
        <v>60159</v>
      </c>
      <c r="D50" s="5" t="n">
        <v>59538</v>
      </c>
      <c r="E50" s="5" t="n">
        <v>121673</v>
      </c>
      <c r="F50" s="5" t="n">
        <v>117586</v>
      </c>
    </row>
    <row r="51" spans="1:6">
      <c r="A51" s="4" t="s">
        <v>573</v>
      </c>
      <c r="B51" s="5" t="n">
        <v>60159</v>
      </c>
      <c r="D51" s="5" t="n">
        <v>59538</v>
      </c>
      <c r="E51" s="5" t="n">
        <v>121673</v>
      </c>
      <c r="F51" s="5" t="n">
        <v>117586</v>
      </c>
    </row>
    <row r="52" spans="1:6">
      <c r="A52" s="4" t="s">
        <v>579</v>
      </c>
    </row>
    <row r="53" spans="1:6">
      <c r="A53" s="3" t="s">
        <v>114</v>
      </c>
    </row>
    <row r="54" spans="1:6">
      <c r="A54" s="4" t="s">
        <v>115</v>
      </c>
      <c r="B54" s="5" t="n">
        <v>1</v>
      </c>
      <c r="D54" s="5" t="n">
        <v>5</v>
      </c>
      <c r="E54" s="5" t="n">
        <v>1</v>
      </c>
      <c r="F54" s="5" t="n">
        <v>10</v>
      </c>
    </row>
    <row r="55" spans="1:6">
      <c r="A55" s="4" t="s">
        <v>119</v>
      </c>
      <c r="B55" s="5" t="n">
        <v>1</v>
      </c>
      <c r="D55" s="5" t="n">
        <v>5</v>
      </c>
      <c r="E55" s="5" t="n">
        <v>1</v>
      </c>
      <c r="F55" s="5" t="n">
        <v>10</v>
      </c>
    </row>
    <row r="56" spans="1:6">
      <c r="A56" s="3" t="s">
        <v>563</v>
      </c>
    </row>
    <row r="57" spans="1:6">
      <c r="A57" s="4" t="s">
        <v>564</v>
      </c>
      <c r="B57" s="5" t="n">
        <v>7890</v>
      </c>
      <c r="D57" s="5" t="n">
        <v>8582</v>
      </c>
      <c r="E57" s="5" t="n">
        <v>15938</v>
      </c>
      <c r="F57" s="5" t="n">
        <v>17271</v>
      </c>
    </row>
    <row r="58" spans="1:6">
      <c r="A58" s="4" t="s">
        <v>565</v>
      </c>
      <c r="B58" s="5" t="n">
        <v>-10888</v>
      </c>
      <c r="D58" s="5" t="n">
        <v>-11885</v>
      </c>
      <c r="E58" s="5" t="n">
        <v>-22008</v>
      </c>
      <c r="F58" s="5" t="n">
        <v>-23902</v>
      </c>
    </row>
    <row r="59" spans="1:6">
      <c r="A59" s="4" t="s">
        <v>566</v>
      </c>
      <c r="B59" s="5" t="n">
        <v>127</v>
      </c>
      <c r="D59" s="5" t="n">
        <v>150</v>
      </c>
      <c r="E59" s="5" t="n">
        <v>258</v>
      </c>
      <c r="F59" s="5" t="n">
        <v>303</v>
      </c>
    </row>
    <row r="60" spans="1:6">
      <c r="A60" s="4" t="s">
        <v>567</v>
      </c>
      <c r="B60" s="5" t="n">
        <v>503</v>
      </c>
      <c r="D60" s="5" t="n">
        <v>586</v>
      </c>
      <c r="E60" s="5" t="n">
        <v>1021</v>
      </c>
      <c r="F60" s="5" t="n">
        <v>1172</v>
      </c>
    </row>
    <row r="61" spans="1:6">
      <c r="A61" s="4" t="s">
        <v>126</v>
      </c>
      <c r="B61" s="5" t="n">
        <v>4</v>
      </c>
      <c r="D61" s="5" t="n">
        <v>6</v>
      </c>
      <c r="E61" s="5" t="n">
        <v>11</v>
      </c>
      <c r="F61" s="5" t="n">
        <v>14</v>
      </c>
    </row>
    <row r="62" spans="1:6">
      <c r="A62" s="4" t="s">
        <v>129</v>
      </c>
      <c r="B62" s="5" t="n">
        <v>-2364</v>
      </c>
      <c r="D62" s="5" t="n">
        <v>-2561</v>
      </c>
      <c r="E62" s="5" t="n">
        <v>-4780</v>
      </c>
      <c r="F62" s="5" t="n">
        <v>-5142</v>
      </c>
    </row>
    <row r="63" spans="1:6">
      <c r="A63" s="4" t="s">
        <v>571</v>
      </c>
      <c r="B63" s="5" t="n">
        <v>2365</v>
      </c>
      <c r="D63" s="5" t="n">
        <v>2566</v>
      </c>
      <c r="E63" s="5" t="n">
        <v>4781</v>
      </c>
      <c r="F63" s="5" t="n">
        <v>5152</v>
      </c>
    </row>
    <row r="64" spans="1:6">
      <c r="A64" s="4" t="s">
        <v>573</v>
      </c>
      <c r="B64" s="5" t="n">
        <v>2365</v>
      </c>
      <c r="D64" s="5" t="n">
        <v>2566</v>
      </c>
      <c r="E64" s="5" t="n">
        <v>4781</v>
      </c>
      <c r="F64" s="5" t="n">
        <v>5152</v>
      </c>
    </row>
    <row r="65" spans="1:6">
      <c r="A65" s="4" t="s">
        <v>580</v>
      </c>
    </row>
    <row r="66" spans="1:6">
      <c r="A66" s="3" t="s">
        <v>114</v>
      </c>
    </row>
    <row r="67" spans="1:6">
      <c r="A67" s="4" t="s">
        <v>116</v>
      </c>
      <c r="B67" s="5" t="n">
        <v>227425</v>
      </c>
      <c r="D67" s="5" t="n">
        <v>218568</v>
      </c>
      <c r="E67" s="5" t="n">
        <v>454098</v>
      </c>
      <c r="F67" s="5" t="n">
        <v>436652</v>
      </c>
    </row>
    <row r="68" spans="1:6">
      <c r="A68" s="4" t="s">
        <v>119</v>
      </c>
      <c r="B68" s="5" t="n">
        <v>227425</v>
      </c>
      <c r="D68" s="5" t="n">
        <v>218568</v>
      </c>
      <c r="E68" s="5" t="n">
        <v>454098</v>
      </c>
      <c r="F68" s="5" t="n">
        <v>436652</v>
      </c>
    </row>
    <row r="69" spans="1:6">
      <c r="A69" s="3" t="s">
        <v>563</v>
      </c>
    </row>
    <row r="70" spans="1:6">
      <c r="A70" s="4" t="s">
        <v>565</v>
      </c>
      <c r="B70" s="5" t="n">
        <v>198081</v>
      </c>
      <c r="D70" s="5" t="n">
        <v>190712</v>
      </c>
      <c r="E70" s="5" t="n">
        <v>394359</v>
      </c>
      <c r="F70" s="5" t="n">
        <v>379347</v>
      </c>
    </row>
    <row r="71" spans="1:6">
      <c r="A71" s="4" t="s">
        <v>566</v>
      </c>
      <c r="B71" s="5" t="n">
        <v>-56766</v>
      </c>
      <c r="D71" s="5" t="n">
        <v>-54504</v>
      </c>
      <c r="E71" s="5" t="n">
        <v>-113204</v>
      </c>
      <c r="F71" s="5" t="n">
        <v>-108614</v>
      </c>
    </row>
    <row r="72" spans="1:6">
      <c r="A72" s="4" t="s">
        <v>128</v>
      </c>
      <c r="B72" s="5" t="n">
        <v>21432</v>
      </c>
      <c r="D72" s="5" t="n">
        <v>22411</v>
      </c>
      <c r="E72" s="5" t="n">
        <v>42710</v>
      </c>
      <c r="F72" s="5" t="n">
        <v>44033</v>
      </c>
    </row>
    <row r="73" spans="1:6">
      <c r="A73" s="4" t="s">
        <v>129</v>
      </c>
      <c r="B73" s="5" t="n">
        <v>162747</v>
      </c>
      <c r="D73" s="5" t="n">
        <v>158619</v>
      </c>
      <c r="E73" s="5" t="n">
        <v>323865</v>
      </c>
      <c r="F73" s="5" t="n">
        <v>314766</v>
      </c>
    </row>
    <row r="74" spans="1:6">
      <c r="A74" s="4" t="s">
        <v>571</v>
      </c>
      <c r="B74" s="5" t="n">
        <v>64678</v>
      </c>
      <c r="D74" s="5" t="n">
        <v>59949</v>
      </c>
      <c r="E74" s="5" t="n">
        <v>130233</v>
      </c>
      <c r="F74" s="5" t="n">
        <v>121886</v>
      </c>
    </row>
    <row r="75" spans="1:6">
      <c r="A75" s="4" t="s">
        <v>573</v>
      </c>
      <c r="B75" s="5" t="n">
        <v>64678</v>
      </c>
      <c r="D75" s="5" t="n">
        <v>59949</v>
      </c>
      <c r="E75" s="5" t="n">
        <v>130233</v>
      </c>
      <c r="F75" s="5" t="n">
        <v>121886</v>
      </c>
    </row>
    <row r="76" spans="1:6">
      <c r="A76" s="4" t="s">
        <v>581</v>
      </c>
    </row>
    <row r="77" spans="1:6">
      <c r="A77" s="3" t="s">
        <v>114</v>
      </c>
    </row>
    <row r="78" spans="1:6">
      <c r="A78" s="4" t="s">
        <v>118</v>
      </c>
      <c r="B78" s="5" t="n">
        <v>398</v>
      </c>
      <c r="D78" s="5" t="n">
        <v>441</v>
      </c>
      <c r="E78" s="5" t="n">
        <v>639</v>
      </c>
      <c r="F78" s="5" t="n">
        <v>764</v>
      </c>
    </row>
    <row r="79" spans="1:6">
      <c r="A79" s="4" t="s">
        <v>119</v>
      </c>
      <c r="B79" s="5" t="n">
        <v>398</v>
      </c>
      <c r="D79" s="5" t="n">
        <v>441</v>
      </c>
      <c r="E79" s="5" t="n">
        <v>639</v>
      </c>
      <c r="F79" s="5" t="n">
        <v>764</v>
      </c>
    </row>
    <row r="80" spans="1:6">
      <c r="A80" s="3" t="s">
        <v>563</v>
      </c>
    </row>
    <row r="81" spans="1:6">
      <c r="A81" s="4" t="s">
        <v>568</v>
      </c>
      <c r="B81" s="5" t="n">
        <v>59416</v>
      </c>
      <c r="D81" s="5" t="n">
        <v>55276</v>
      </c>
      <c r="E81" s="5" t="n">
        <v>118607</v>
      </c>
      <c r="F81" s="5" t="n">
        <v>110748</v>
      </c>
    </row>
    <row r="82" spans="1:6">
      <c r="A82" s="4" t="s">
        <v>569</v>
      </c>
      <c r="B82" s="5" t="n">
        <v>2872</v>
      </c>
      <c r="D82" s="5" t="n">
        <v>2847</v>
      </c>
      <c r="E82" s="5" t="n">
        <v>5515</v>
      </c>
      <c r="F82" s="5" t="n">
        <v>5139</v>
      </c>
    </row>
    <row r="83" spans="1:6">
      <c r="A83" s="4" t="s">
        <v>570</v>
      </c>
      <c r="B83" s="5" t="n">
        <v>11256</v>
      </c>
      <c r="D83" s="5" t="n">
        <v>10497</v>
      </c>
      <c r="E83" s="5" t="n">
        <v>21815</v>
      </c>
      <c r="F83" s="5" t="n">
        <v>19557</v>
      </c>
    </row>
    <row r="84" spans="1:6">
      <c r="A84" s="4" t="s">
        <v>129</v>
      </c>
      <c r="B84" s="5" t="n">
        <v>73544</v>
      </c>
      <c r="D84" s="5" t="n">
        <v>68620</v>
      </c>
      <c r="E84" s="5" t="n">
        <v>145937</v>
      </c>
      <c r="F84" s="5" t="n">
        <v>135444</v>
      </c>
    </row>
    <row r="85" spans="1:6">
      <c r="A85" s="4" t="s">
        <v>571</v>
      </c>
      <c r="B85" s="5" t="n">
        <v>-73146</v>
      </c>
      <c r="D85" s="5" t="n">
        <v>-68179</v>
      </c>
      <c r="E85" s="5" t="n">
        <v>-145298</v>
      </c>
      <c r="F85" s="5" t="n">
        <v>-134680</v>
      </c>
    </row>
    <row r="86" spans="1:6">
      <c r="A86" s="4" t="s">
        <v>573</v>
      </c>
      <c r="B86" s="5" t="n">
        <v>-73146</v>
      </c>
      <c r="D86" s="5" t="n">
        <v>-68179</v>
      </c>
      <c r="E86" s="5" t="n">
        <v>-145298</v>
      </c>
      <c r="F86" s="5" t="n">
        <v>-134680</v>
      </c>
    </row>
    <row r="87" spans="1:6">
      <c r="A87" s="4" t="s">
        <v>582</v>
      </c>
    </row>
    <row r="88" spans="1:6">
      <c r="A88" s="3" t="s">
        <v>114</v>
      </c>
    </row>
    <row r="89" spans="1:6">
      <c r="A89" s="4" t="s">
        <v>116</v>
      </c>
      <c r="F89" s="5" t="n">
        <v>0</v>
      </c>
    </row>
    <row r="90" spans="1:6">
      <c r="A90" s="4" t="s">
        <v>118</v>
      </c>
      <c r="B90" s="5" t="n">
        <v>0</v>
      </c>
      <c r="D90" s="5" t="n">
        <v>-25</v>
      </c>
      <c r="E90" s="5" t="n">
        <v>0</v>
      </c>
      <c r="F90" s="5" t="n">
        <v>-53</v>
      </c>
    </row>
    <row r="91" spans="1:6">
      <c r="A91" s="4" t="s">
        <v>119</v>
      </c>
      <c r="B91" s="5" t="n">
        <v>0</v>
      </c>
      <c r="D91" s="5" t="n">
        <v>-25</v>
      </c>
      <c r="E91" s="5" t="n">
        <v>0</v>
      </c>
      <c r="F91" s="5" t="n">
        <v>-53</v>
      </c>
    </row>
    <row r="92" spans="1:6">
      <c r="A92" s="3" t="s">
        <v>563</v>
      </c>
    </row>
    <row r="93" spans="1:6">
      <c r="A93" s="4" t="s">
        <v>564</v>
      </c>
      <c r="B93" s="5" t="n">
        <v>0</v>
      </c>
      <c r="E93" s="5" t="n">
        <v>0</v>
      </c>
    </row>
    <row r="94" spans="1:6">
      <c r="A94" s="4" t="s">
        <v>567</v>
      </c>
      <c r="F94" s="5" t="n">
        <v>0</v>
      </c>
    </row>
    <row r="95" spans="1:6">
      <c r="A95" s="4" t="s">
        <v>126</v>
      </c>
      <c r="B95" s="5" t="n">
        <v>0</v>
      </c>
      <c r="D95" s="5" t="n">
        <v>-25</v>
      </c>
      <c r="E95" s="5" t="n">
        <v>0</v>
      </c>
      <c r="F95" s="5" t="n">
        <v>-53</v>
      </c>
    </row>
    <row r="96" spans="1:6">
      <c r="A96" s="4" t="s">
        <v>568</v>
      </c>
      <c r="B96" s="5" t="n">
        <v>5500</v>
      </c>
      <c r="E96" s="5" t="n">
        <v>5900</v>
      </c>
    </row>
    <row r="97" spans="1:6">
      <c r="A97" s="4" t="s">
        <v>128</v>
      </c>
      <c r="F97" s="5" t="n">
        <v>0</v>
      </c>
    </row>
    <row r="98" spans="1:6">
      <c r="A98" s="4" t="s">
        <v>129</v>
      </c>
      <c r="B98" s="5" t="n">
        <v>5500</v>
      </c>
      <c r="D98" s="5" t="n">
        <v>-25</v>
      </c>
      <c r="E98" s="5" t="n">
        <v>5900</v>
      </c>
      <c r="F98" s="5" t="n">
        <v>-53</v>
      </c>
    </row>
    <row r="99" spans="1:6">
      <c r="A99" s="4" t="s">
        <v>571</v>
      </c>
      <c r="B99" s="5" t="n">
        <v>-5500</v>
      </c>
      <c r="D99" s="5" t="n">
        <v>0</v>
      </c>
      <c r="E99" s="5" t="n">
        <v>-5900</v>
      </c>
      <c r="F99" s="5" t="n">
        <v>0</v>
      </c>
    </row>
    <row r="100" spans="1:6">
      <c r="A100" s="4" t="s">
        <v>572</v>
      </c>
      <c r="B100" s="5" t="n">
        <v>5500</v>
      </c>
      <c r="D100" s="5" t="n">
        <v>0</v>
      </c>
      <c r="E100" s="5" t="n">
        <v>5900</v>
      </c>
      <c r="F100" s="5" t="n">
        <v>0</v>
      </c>
    </row>
    <row r="101" spans="1:6">
      <c r="A101" s="4" t="s">
        <v>573</v>
      </c>
      <c r="B101" s="6" t="n">
        <v>0</v>
      </c>
      <c r="D101" s="6" t="n">
        <v>0</v>
      </c>
      <c r="E101" s="6" t="n">
        <v>0</v>
      </c>
      <c r="F101" s="6"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67"/>
    <col customWidth="1" max="3" min="3" width="12"/>
    <col customWidth="1" max="4" min="4" width="4"/>
  </cols>
  <sheetData>
    <row r="1" spans="1:4">
      <c r="A1" s="1" t="s">
        <v>583</v>
      </c>
      <c r="B1" s="1" t="s">
        <v>584</v>
      </c>
      <c r="C1" s="2" t="s">
        <v>585</v>
      </c>
    </row>
    <row r="2" spans="1:4">
      <c r="A2" s="4" t="s">
        <v>586</v>
      </c>
      <c r="B2" s="4" t="s">
        <v>587</v>
      </c>
      <c r="C2" s="6" t="n">
        <v>-497000</v>
      </c>
      <c r="D2" s="4" t="s">
        <v>185</v>
      </c>
    </row>
    <row r="3" spans="1:4">
      <c r="A3" s="4" t="s">
        <v>586</v>
      </c>
      <c r="B3" s="4" t="s">
        <v>587</v>
      </c>
      <c r="C3" s="5" t="n">
        <v>4896000</v>
      </c>
    </row>
    <row r="4" spans="1:4">
      <c r="A4" s="4" t="s">
        <v>588</v>
      </c>
    </row>
    <row r="5" spans="1:4">
      <c r="A5" s="4" t="s">
        <v>586</v>
      </c>
      <c r="B5" s="4" t="s">
        <v>587</v>
      </c>
      <c r="C5" s="5" t="n">
        <v>-497000</v>
      </c>
      <c r="D5" s="4" t="s">
        <v>185</v>
      </c>
    </row>
    <row r="6" spans="1:4">
      <c r="A6" s="4" t="s">
        <v>586</v>
      </c>
      <c r="B6" s="4" t="s">
        <v>587</v>
      </c>
      <c r="C6" s="6" t="n">
        <v>4896000</v>
      </c>
    </row>
    <row r="7" spans="1:4"/>
    <row r="8" spans="1:4">
      <c r="A8" s="4" t="s">
        <v>185</v>
      </c>
      <c r="B8" s="4" t="s">
        <v>186</v>
      </c>
    </row>
  </sheetData>
  <mergeCells count="3">
    <mergeCell ref="C1:D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60"/>
    <col customWidth="1" max="3" min="3" width="12"/>
    <col customWidth="1" max="4" min="4" width="16"/>
    <col customWidth="1" max="5" min="5" width="13"/>
    <col customWidth="1" max="6" min="6" width="27"/>
    <col customWidth="1" max="7" min="7" width="46"/>
    <col customWidth="1" max="8" min="8" width="18"/>
    <col customWidth="1" max="9" min="9" width="15"/>
  </cols>
  <sheetData>
    <row r="1" spans="1:9">
      <c r="A1" s="1" t="s">
        <v>163</v>
      </c>
      <c r="C1" s="2" t="s">
        <v>164</v>
      </c>
      <c r="D1" s="2" t="s">
        <v>165</v>
      </c>
      <c r="E1" s="2" t="s">
        <v>166</v>
      </c>
      <c r="F1" s="2" t="s">
        <v>167</v>
      </c>
      <c r="G1" s="2" t="s">
        <v>168</v>
      </c>
      <c r="H1" s="2" t="s">
        <v>169</v>
      </c>
      <c r="I1" s="2" t="s">
        <v>170</v>
      </c>
    </row>
    <row r="2" spans="1:9">
      <c r="A2" s="4" t="s">
        <v>171</v>
      </c>
      <c r="C2" s="6" t="n">
        <v>6231421</v>
      </c>
      <c r="D2" s="6" t="n">
        <v>0</v>
      </c>
      <c r="E2" s="6" t="n">
        <v>124218</v>
      </c>
      <c r="F2" s="6" t="n">
        <v>508476</v>
      </c>
      <c r="G2" s="6" t="n">
        <v>1424274</v>
      </c>
      <c r="H2" s="6" t="n">
        <v>4806208</v>
      </c>
      <c r="I2" s="6" t="n">
        <v>-631755</v>
      </c>
    </row>
    <row r="3" spans="1:9">
      <c r="A3" s="3" t="s">
        <v>172</v>
      </c>
    </row>
    <row r="4" spans="1:9">
      <c r="A4" s="4" t="s">
        <v>157</v>
      </c>
      <c r="C4" s="5" t="n">
        <v>-310475</v>
      </c>
      <c r="G4" s="5" t="n">
        <v>-484075</v>
      </c>
      <c r="H4" s="5" t="n">
        <v>173600</v>
      </c>
    </row>
    <row r="5" spans="1:9">
      <c r="A5" s="4" t="s">
        <v>173</v>
      </c>
      <c r="C5" s="5" t="n">
        <v>-18216</v>
      </c>
      <c r="H5" s="5" t="n">
        <v>-18216</v>
      </c>
    </row>
    <row r="6" spans="1:9">
      <c r="A6" s="4" t="s">
        <v>174</v>
      </c>
      <c r="C6" s="5" t="n">
        <v>-109954</v>
      </c>
      <c r="I6" s="5" t="n">
        <v>-109954</v>
      </c>
    </row>
    <row r="7" spans="1:9">
      <c r="A7" s="4" t="s">
        <v>175</v>
      </c>
      <c r="C7" s="5" t="n">
        <v>9060</v>
      </c>
      <c r="F7" s="5" t="n">
        <v>465</v>
      </c>
      <c r="H7" s="5" t="n">
        <v>-1803</v>
      </c>
      <c r="I7" s="5" t="n">
        <v>10398</v>
      </c>
    </row>
    <row r="8" spans="1:9">
      <c r="A8" s="4" t="s">
        <v>176</v>
      </c>
      <c r="C8" s="5" t="n">
        <v>13569</v>
      </c>
      <c r="H8" s="5" t="n">
        <v>-9077</v>
      </c>
      <c r="I8" s="5" t="n">
        <v>22646</v>
      </c>
    </row>
    <row r="9" spans="1:9">
      <c r="A9" s="4" t="s">
        <v>177</v>
      </c>
      <c r="C9" s="5" t="n">
        <v>5820301</v>
      </c>
      <c r="D9" s="5" t="n">
        <v>0</v>
      </c>
      <c r="E9" s="5" t="n">
        <v>124218</v>
      </c>
      <c r="F9" s="5" t="n">
        <v>508941</v>
      </c>
      <c r="G9" s="5" t="n">
        <v>940199</v>
      </c>
      <c r="H9" s="5" t="n">
        <v>4955608</v>
      </c>
      <c r="I9" s="5" t="n">
        <v>-708665</v>
      </c>
    </row>
    <row r="10" spans="1:9">
      <c r="A10" s="4" t="s">
        <v>171</v>
      </c>
      <c r="C10" s="5" t="n">
        <v>6231421</v>
      </c>
      <c r="D10" s="5" t="n">
        <v>0</v>
      </c>
      <c r="E10" s="5" t="n">
        <v>124218</v>
      </c>
      <c r="F10" s="5" t="n">
        <v>508476</v>
      </c>
      <c r="G10" s="5" t="n">
        <v>1424274</v>
      </c>
      <c r="H10" s="5" t="n">
        <v>4806208</v>
      </c>
      <c r="I10" s="5" t="n">
        <v>-631755</v>
      </c>
    </row>
    <row r="11" spans="1:9">
      <c r="A11" s="3" t="s">
        <v>172</v>
      </c>
    </row>
    <row r="12" spans="1:9">
      <c r="A12" s="4" t="s">
        <v>157</v>
      </c>
      <c r="C12" s="5" t="n">
        <v>-462750</v>
      </c>
    </row>
    <row r="13" spans="1:9">
      <c r="A13" s="4" t="s">
        <v>178</v>
      </c>
      <c r="C13" s="5" t="n">
        <v>5571609</v>
      </c>
      <c r="D13" s="5" t="n">
        <v>0</v>
      </c>
      <c r="E13" s="5" t="n">
        <v>124218</v>
      </c>
      <c r="F13" s="5" t="n">
        <v>517077</v>
      </c>
      <c r="G13" s="5" t="n">
        <v>603499</v>
      </c>
      <c r="H13" s="5" t="n">
        <v>5115071</v>
      </c>
      <c r="I13" s="5" t="n">
        <v>-788256</v>
      </c>
    </row>
    <row r="14" spans="1:9">
      <c r="A14" s="4" t="s">
        <v>179</v>
      </c>
      <c r="C14" s="5" t="n">
        <v>5820301</v>
      </c>
      <c r="D14" s="5" t="n">
        <v>0</v>
      </c>
      <c r="E14" s="5" t="n">
        <v>124218</v>
      </c>
      <c r="F14" s="5" t="n">
        <v>508941</v>
      </c>
      <c r="G14" s="5" t="n">
        <v>940199</v>
      </c>
      <c r="H14" s="5" t="n">
        <v>4955608</v>
      </c>
      <c r="I14" s="5" t="n">
        <v>-708665</v>
      </c>
    </row>
    <row r="15" spans="1:9">
      <c r="A15" s="3" t="s">
        <v>172</v>
      </c>
    </row>
    <row r="16" spans="1:9">
      <c r="A16" s="4" t="s">
        <v>157</v>
      </c>
      <c r="C16" s="5" t="n">
        <v>-152275</v>
      </c>
      <c r="G16" s="5" t="n">
        <v>-336700</v>
      </c>
      <c r="H16" s="5" t="n">
        <v>184425</v>
      </c>
    </row>
    <row r="17" spans="1:9">
      <c r="A17" s="4" t="s">
        <v>173</v>
      </c>
      <c r="C17" s="5" t="n">
        <v>-18062</v>
      </c>
      <c r="H17" s="5" t="n">
        <v>-18062</v>
      </c>
    </row>
    <row r="18" spans="1:9">
      <c r="A18" s="4" t="s">
        <v>174</v>
      </c>
      <c r="C18" s="5" t="n">
        <v>-96635</v>
      </c>
      <c r="I18" s="5" t="n">
        <v>-96635</v>
      </c>
    </row>
    <row r="19" spans="1:9">
      <c r="A19" s="4" t="s">
        <v>175</v>
      </c>
      <c r="C19" s="5" t="n">
        <v>10497</v>
      </c>
      <c r="F19" s="5" t="n">
        <v>8136</v>
      </c>
      <c r="H19" s="5" t="n">
        <v>0</v>
      </c>
      <c r="I19" s="5" t="n">
        <v>2361</v>
      </c>
    </row>
    <row r="20" spans="1:9">
      <c r="A20" s="4" t="s">
        <v>176</v>
      </c>
      <c r="C20" s="5" t="n">
        <v>7783</v>
      </c>
      <c r="H20" s="5" t="n">
        <v>-6900</v>
      </c>
      <c r="I20" s="5" t="n">
        <v>14683</v>
      </c>
    </row>
    <row r="21" spans="1:9">
      <c r="A21" s="4" t="s">
        <v>178</v>
      </c>
      <c r="C21" s="5" t="n">
        <v>5571609</v>
      </c>
      <c r="D21" s="5" t="n">
        <v>0</v>
      </c>
      <c r="E21" s="5" t="n">
        <v>124218</v>
      </c>
      <c r="F21" s="5" t="n">
        <v>517077</v>
      </c>
      <c r="G21" s="5" t="n">
        <v>603499</v>
      </c>
      <c r="H21" s="5" t="n">
        <v>5115071</v>
      </c>
      <c r="I21" s="5" t="n">
        <v>-788256</v>
      </c>
    </row>
    <row r="22" spans="1:9">
      <c r="A22" s="4" t="s">
        <v>180</v>
      </c>
      <c r="C22" s="5" t="n">
        <v>5415177</v>
      </c>
      <c r="D22" s="5" t="n">
        <v>0</v>
      </c>
      <c r="E22" s="5" t="n">
        <v>121218</v>
      </c>
      <c r="F22" s="5" t="n">
        <v>524414</v>
      </c>
      <c r="G22" s="5" t="n">
        <v>319475</v>
      </c>
      <c r="H22" s="5" t="n">
        <v>5213468</v>
      </c>
      <c r="I22" s="5" t="n">
        <v>-763398</v>
      </c>
    </row>
    <row r="23" spans="1:9">
      <c r="A23" s="3" t="s">
        <v>172</v>
      </c>
    </row>
    <row r="24" spans="1:9">
      <c r="A24" s="4" t="s">
        <v>157</v>
      </c>
      <c r="C24" s="5" t="n">
        <v>735937</v>
      </c>
      <c r="G24" s="5" t="n">
        <v>550592</v>
      </c>
      <c r="H24" s="5" t="n">
        <v>185345</v>
      </c>
    </row>
    <row r="25" spans="1:9">
      <c r="A25" s="4" t="s">
        <v>173</v>
      </c>
      <c r="C25" s="5" t="n">
        <v>-18943</v>
      </c>
      <c r="H25" s="5" t="n">
        <v>-18943</v>
      </c>
    </row>
    <row r="26" spans="1:9">
      <c r="A26" s="4" t="s">
        <v>174</v>
      </c>
      <c r="C26" s="5" t="n">
        <v>-110896</v>
      </c>
      <c r="I26" s="5" t="n">
        <v>-110896</v>
      </c>
    </row>
    <row r="27" spans="1:9">
      <c r="A27" s="4" t="s">
        <v>175</v>
      </c>
      <c r="C27" s="5" t="n">
        <v>10559</v>
      </c>
      <c r="F27" s="5" t="n">
        <v>-5885</v>
      </c>
      <c r="H27" s="5" t="n">
        <v>-6817</v>
      </c>
      <c r="I27" s="5" t="n">
        <v>23261</v>
      </c>
    </row>
    <row r="28" spans="1:9">
      <c r="A28" s="4" t="s">
        <v>176</v>
      </c>
      <c r="C28" s="5" t="n">
        <v>12089</v>
      </c>
      <c r="H28" s="5" t="n">
        <v>-7736</v>
      </c>
      <c r="I28" s="5" t="n">
        <v>19825</v>
      </c>
    </row>
    <row r="29" spans="1:9">
      <c r="A29" s="4" t="s">
        <v>181</v>
      </c>
      <c r="C29" s="5" t="n">
        <v>6043426</v>
      </c>
      <c r="D29" s="5" t="n">
        <v>0</v>
      </c>
      <c r="E29" s="5" t="n">
        <v>121218</v>
      </c>
      <c r="F29" s="5" t="n">
        <v>518529</v>
      </c>
      <c r="G29" s="5" t="n">
        <v>870067</v>
      </c>
      <c r="H29" s="5" t="n">
        <v>5364820</v>
      </c>
      <c r="I29" s="5" t="n">
        <v>-831208</v>
      </c>
    </row>
    <row r="30" spans="1:9">
      <c r="A30" s="4" t="s">
        <v>180</v>
      </c>
      <c r="C30" s="5" t="n">
        <v>5415177</v>
      </c>
      <c r="D30" s="5" t="n">
        <v>0</v>
      </c>
      <c r="E30" s="5" t="n">
        <v>121218</v>
      </c>
      <c r="F30" s="5" t="n">
        <v>524414</v>
      </c>
      <c r="G30" s="5" t="n">
        <v>319475</v>
      </c>
      <c r="H30" s="5" t="n">
        <v>5213468</v>
      </c>
      <c r="I30" s="5" t="n">
        <v>-763398</v>
      </c>
    </row>
    <row r="31" spans="1:9">
      <c r="A31" s="3" t="s">
        <v>172</v>
      </c>
    </row>
    <row r="32" spans="1:9">
      <c r="A32" s="4" t="s">
        <v>157</v>
      </c>
      <c r="C32" s="5" t="n">
        <v>1491686</v>
      </c>
    </row>
    <row r="33" spans="1:9">
      <c r="A33" s="4" t="s">
        <v>182</v>
      </c>
      <c r="C33" s="5" t="n">
        <v>6700398</v>
      </c>
      <c r="D33" s="5" t="n">
        <v>0</v>
      </c>
      <c r="E33" s="5" t="n">
        <v>121218</v>
      </c>
      <c r="F33" s="5" t="n">
        <v>526518</v>
      </c>
      <c r="G33" s="5" t="n">
        <v>1439250</v>
      </c>
      <c r="H33" s="5" t="n">
        <v>5514517</v>
      </c>
      <c r="I33" s="5" t="n">
        <v>-901105</v>
      </c>
    </row>
    <row r="34" spans="1:9">
      <c r="A34" s="4" t="s">
        <v>183</v>
      </c>
      <c r="C34" s="5" t="n">
        <v>6043426</v>
      </c>
      <c r="D34" s="5" t="n">
        <v>0</v>
      </c>
      <c r="E34" s="5" t="n">
        <v>121218</v>
      </c>
      <c r="F34" s="5" t="n">
        <v>518529</v>
      </c>
      <c r="G34" s="5" t="n">
        <v>870067</v>
      </c>
      <c r="H34" s="5" t="n">
        <v>5364820</v>
      </c>
      <c r="I34" s="5" t="n">
        <v>-831208</v>
      </c>
    </row>
    <row r="35" spans="1:9">
      <c r="A35" s="3" t="s">
        <v>172</v>
      </c>
    </row>
    <row r="36" spans="1:9">
      <c r="A36" s="4" t="s">
        <v>157</v>
      </c>
      <c r="C36" s="5" t="n">
        <v>755749</v>
      </c>
      <c r="G36" s="5" t="n">
        <v>569183</v>
      </c>
      <c r="H36" s="5" t="n">
        <v>186566</v>
      </c>
    </row>
    <row r="37" spans="1:9">
      <c r="A37" s="4" t="s">
        <v>173</v>
      </c>
      <c r="C37" s="5" t="n">
        <v>-18838</v>
      </c>
      <c r="H37" s="5" t="n">
        <v>-18838</v>
      </c>
    </row>
    <row r="38" spans="1:9">
      <c r="A38" s="4" t="s">
        <v>174</v>
      </c>
      <c r="C38" s="5" t="n">
        <v>-119201</v>
      </c>
      <c r="I38" s="5" t="n">
        <v>-119201</v>
      </c>
    </row>
    <row r="39" spans="1:9">
      <c r="A39" s="4" t="s">
        <v>175</v>
      </c>
      <c r="C39" s="5" t="n">
        <v>11256</v>
      </c>
      <c r="F39" s="5" t="n">
        <v>7989</v>
      </c>
      <c r="H39" s="5" t="n">
        <v>0</v>
      </c>
      <c r="I39" s="5" t="n">
        <v>3267</v>
      </c>
    </row>
    <row r="40" spans="1:9">
      <c r="A40" s="4" t="s">
        <v>176</v>
      </c>
      <c r="C40" s="5" t="n">
        <v>27901</v>
      </c>
      <c r="H40" s="5" t="n">
        <v>-18136</v>
      </c>
      <c r="I40" s="5" t="n">
        <v>46037</v>
      </c>
    </row>
    <row r="41" spans="1:9">
      <c r="A41" s="4" t="s">
        <v>182</v>
      </c>
      <c r="C41" s="5" t="n">
        <v>6700398</v>
      </c>
      <c r="D41" s="6" t="n">
        <v>0</v>
      </c>
      <c r="E41" s="6" t="n">
        <v>121218</v>
      </c>
      <c r="F41" s="6" t="n">
        <v>526518</v>
      </c>
      <c r="G41" s="6" t="n">
        <v>1439250</v>
      </c>
      <c r="H41" s="5" t="n">
        <v>5514517</v>
      </c>
      <c r="I41" s="6" t="n">
        <v>-901105</v>
      </c>
    </row>
    <row r="42" spans="1:9">
      <c r="A42" s="3" t="s">
        <v>172</v>
      </c>
    </row>
    <row r="43" spans="1:9">
      <c r="A43" s="4" t="s">
        <v>184</v>
      </c>
      <c r="B43" s="4" t="s">
        <v>185</v>
      </c>
      <c r="C43" s="6" t="n">
        <v>105</v>
      </c>
      <c r="H43" s="6" t="n">
        <v>105</v>
      </c>
    </row>
    <row r="44" spans="1:9"/>
    <row r="45" spans="1:9">
      <c r="A45" s="4" t="s">
        <v>185</v>
      </c>
      <c r="B45" s="4" t="s">
        <v>186</v>
      </c>
    </row>
  </sheetData>
  <mergeCells count="3">
    <mergeCell ref="A1:B1"/>
    <mergeCell ref="A44:H44"/>
    <mergeCell ref="B45:H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7</v>
      </c>
      <c r="B1" s="2" t="s">
        <v>112</v>
      </c>
    </row>
    <row r="2" spans="1:5">
      <c r="B2" s="2" t="s">
        <v>2</v>
      </c>
      <c r="C2" s="2" t="s">
        <v>188</v>
      </c>
      <c r="D2" s="2" t="s">
        <v>113</v>
      </c>
      <c r="E2" s="2" t="s">
        <v>189</v>
      </c>
    </row>
    <row r="3" spans="1:5">
      <c r="A3" s="3" t="s">
        <v>190</v>
      </c>
    </row>
    <row r="4" spans="1:5">
      <c r="A4" s="4" t="s">
        <v>191</v>
      </c>
      <c r="B4" s="9" t="n">
        <v>0.1725</v>
      </c>
      <c r="C4" s="9" t="n">
        <v>0.1725</v>
      </c>
      <c r="D4" s="9" t="n">
        <v>0.16</v>
      </c>
      <c r="E4" s="9" t="n">
        <v>0.1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2</v>
      </c>
      <c r="B1" s="2" t="s">
        <v>1</v>
      </c>
    </row>
    <row r="2" spans="1:3">
      <c r="B2" s="2" t="s">
        <v>2</v>
      </c>
      <c r="C2" s="2" t="s">
        <v>113</v>
      </c>
    </row>
    <row r="3" spans="1:3">
      <c r="A3" s="3" t="s">
        <v>193</v>
      </c>
    </row>
    <row r="4" spans="1:3">
      <c r="A4" s="4" t="s">
        <v>194</v>
      </c>
      <c r="B4" s="6" t="n">
        <v>686637</v>
      </c>
      <c r="C4" s="6" t="n">
        <v>616520</v>
      </c>
    </row>
    <row r="5" spans="1:3">
      <c r="A5" s="3" t="s">
        <v>195</v>
      </c>
    </row>
    <row r="6" spans="1:3">
      <c r="A6" s="4" t="s">
        <v>196</v>
      </c>
      <c r="B6" s="5" t="n">
        <v>34997</v>
      </c>
      <c r="C6" s="5" t="n">
        <v>0</v>
      </c>
    </row>
    <row r="7" spans="1:3">
      <c r="A7" s="4" t="s">
        <v>197</v>
      </c>
      <c r="B7" s="5" t="n">
        <v>440796</v>
      </c>
      <c r="C7" s="5" t="n">
        <v>179793</v>
      </c>
    </row>
    <row r="8" spans="1:3">
      <c r="A8" s="4" t="s">
        <v>198</v>
      </c>
      <c r="B8" s="5" t="n">
        <v>0</v>
      </c>
      <c r="C8" s="5" t="n">
        <v>23</v>
      </c>
    </row>
    <row r="9" spans="1:3">
      <c r="A9" s="4" t="s">
        <v>199</v>
      </c>
      <c r="B9" s="5" t="n">
        <v>475793</v>
      </c>
      <c r="C9" s="5" t="n">
        <v>179816</v>
      </c>
    </row>
    <row r="10" spans="1:3">
      <c r="A10" s="3" t="s">
        <v>200</v>
      </c>
    </row>
    <row r="11" spans="1:3">
      <c r="A11" s="4" t="s">
        <v>201</v>
      </c>
      <c r="B11" s="5" t="n">
        <v>-703406</v>
      </c>
      <c r="C11" s="5" t="n">
        <v>-540442</v>
      </c>
    </row>
    <row r="12" spans="1:3">
      <c r="A12" s="4" t="s">
        <v>202</v>
      </c>
      <c r="B12" s="5" t="n">
        <v>-80979</v>
      </c>
      <c r="C12" s="5" t="n">
        <v>-64444</v>
      </c>
    </row>
    <row r="13" spans="1:3">
      <c r="A13" s="4" t="s">
        <v>203</v>
      </c>
      <c r="B13" s="5" t="n">
        <v>-784385</v>
      </c>
      <c r="C13" s="5" t="n">
        <v>-604886</v>
      </c>
    </row>
    <row r="14" spans="1:3">
      <c r="A14" s="4" t="s">
        <v>204</v>
      </c>
      <c r="B14" s="5" t="n">
        <v>-10403</v>
      </c>
      <c r="C14" s="5" t="n">
        <v>-8279</v>
      </c>
    </row>
    <row r="15" spans="1:3">
      <c r="A15" s="4" t="s">
        <v>205</v>
      </c>
      <c r="B15" s="5" t="n">
        <v>-1806</v>
      </c>
      <c r="C15" s="5" t="n">
        <v>58527</v>
      </c>
    </row>
    <row r="16" spans="1:3">
      <c r="A16" s="4" t="s">
        <v>206</v>
      </c>
      <c r="B16" s="5" t="n">
        <v>-21654</v>
      </c>
      <c r="C16" s="5" t="n">
        <v>-18735</v>
      </c>
    </row>
    <row r="17" spans="1:3">
      <c r="A17" s="4" t="s">
        <v>207</v>
      </c>
      <c r="B17" s="5" t="n">
        <v>15</v>
      </c>
      <c r="C17" s="5" t="n">
        <v>17</v>
      </c>
    </row>
    <row r="18" spans="1:3">
      <c r="A18" s="4" t="s">
        <v>208</v>
      </c>
      <c r="B18" s="5" t="n">
        <v>-13916</v>
      </c>
      <c r="C18" s="5" t="n">
        <v>-15701</v>
      </c>
    </row>
    <row r="19" spans="1:3">
      <c r="A19" s="4" t="s">
        <v>209</v>
      </c>
      <c r="B19" s="5" t="n">
        <v>-356356</v>
      </c>
      <c r="C19" s="5" t="n">
        <v>-409241</v>
      </c>
    </row>
    <row r="20" spans="1:3">
      <c r="A20" s="3" t="s">
        <v>210</v>
      </c>
    </row>
    <row r="21" spans="1:3">
      <c r="A21" s="4" t="s">
        <v>211</v>
      </c>
      <c r="B21" s="5" t="n">
        <v>39598</v>
      </c>
      <c r="C21" s="5" t="n">
        <v>21352</v>
      </c>
    </row>
    <row r="22" spans="1:3">
      <c r="A22" s="4" t="s">
        <v>212</v>
      </c>
      <c r="B22" s="5" t="n">
        <v>-36652</v>
      </c>
      <c r="C22" s="5" t="n">
        <v>-35406</v>
      </c>
    </row>
    <row r="23" spans="1:3">
      <c r="A23" s="4" t="s">
        <v>213</v>
      </c>
      <c r="B23" s="5" t="n">
        <v>-3125</v>
      </c>
      <c r="C23" s="5" t="n">
        <v>-21875</v>
      </c>
    </row>
    <row r="24" spans="1:3">
      <c r="A24" s="4" t="s">
        <v>214</v>
      </c>
      <c r="B24" s="5" t="n">
        <v>-51645</v>
      </c>
      <c r="C24" s="5" t="n">
        <v>50213</v>
      </c>
    </row>
    <row r="25" spans="1:3">
      <c r="A25" s="4" t="s">
        <v>174</v>
      </c>
      <c r="B25" s="5" t="n">
        <v>-230097</v>
      </c>
      <c r="C25" s="5" t="n">
        <v>-206589</v>
      </c>
    </row>
    <row r="26" spans="1:3">
      <c r="A26" s="4" t="s">
        <v>215</v>
      </c>
      <c r="B26" s="5" t="n">
        <v>-74217</v>
      </c>
      <c r="C26" s="5" t="n">
        <v>-58662</v>
      </c>
    </row>
    <row r="27" spans="1:3">
      <c r="A27" s="4" t="s">
        <v>216</v>
      </c>
      <c r="B27" s="5" t="n">
        <v>-356138</v>
      </c>
      <c r="C27" s="5" t="n">
        <v>-250967</v>
      </c>
    </row>
    <row r="28" spans="1:3">
      <c r="A28" s="4" t="s">
        <v>217</v>
      </c>
      <c r="B28" s="5" t="n">
        <v>-5850</v>
      </c>
      <c r="C28" s="5" t="n">
        <v>7355</v>
      </c>
    </row>
    <row r="29" spans="1:3">
      <c r="A29" s="4" t="s">
        <v>218</v>
      </c>
      <c r="B29" s="5" t="n">
        <v>-31707</v>
      </c>
      <c r="C29" s="5" t="n">
        <v>-36333</v>
      </c>
    </row>
    <row r="30" spans="1:3">
      <c r="A30" s="4" t="s">
        <v>219</v>
      </c>
      <c r="B30" s="5" t="n">
        <v>121026</v>
      </c>
      <c r="C30" s="5" t="n">
        <v>118563</v>
      </c>
    </row>
    <row r="31" spans="1:3">
      <c r="A31" s="4" t="s">
        <v>220</v>
      </c>
      <c r="B31" s="6" t="n">
        <v>89319</v>
      </c>
      <c r="C31" s="6" t="n">
        <v>822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7:54Z</dcterms:created>
  <dcterms:modified xmlns:dcterms="http://purl.org/dc/terms/" xmlns:xsi="http://www.w3.org/2001/XMLSchema-instance" xsi:type="dcterms:W3CDTF">2019-08-08T17:17:54Z</dcterms:modified>
</cp:coreProperties>
</file>